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Stateme4" sheetId="4" state="visible" r:id="rId4"/>
    <sheet xmlns:r="http://schemas.openxmlformats.org/officeDocument/2006/relationships" name="Consolidated Condensed Balance " sheetId="5" state="visible" r:id="rId5"/>
    <sheet xmlns:r="http://schemas.openxmlformats.org/officeDocument/2006/relationships" name="Consolidated Condensed Balance6" sheetId="6" state="visible" r:id="rId6"/>
    <sheet xmlns:r="http://schemas.openxmlformats.org/officeDocument/2006/relationships" name="Consolidated Condensed Stateme7" sheetId="7" state="visible" r:id="rId7"/>
    <sheet xmlns:r="http://schemas.openxmlformats.org/officeDocument/2006/relationships" name="Basis of Presentation and Reven" sheetId="8" state="visible" r:id="rId8"/>
    <sheet xmlns:r="http://schemas.openxmlformats.org/officeDocument/2006/relationships" name="Implementation of New Financial" sheetId="9" state="visible" r:id="rId9"/>
    <sheet xmlns:r="http://schemas.openxmlformats.org/officeDocument/2006/relationships" name="Acquisitions" sheetId="10" state="visible" r:id="rId10"/>
    <sheet xmlns:r="http://schemas.openxmlformats.org/officeDocument/2006/relationships" name="Collaborations and Other Arrang" sheetId="11" state="visible" r:id="rId11"/>
    <sheet xmlns:r="http://schemas.openxmlformats.org/officeDocument/2006/relationships" name="Asset Impairment, Restructuring" sheetId="12" state="visible" r:id="rId12"/>
    <sheet xmlns:r="http://schemas.openxmlformats.org/officeDocument/2006/relationships" name="Financial Instruments"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Retirement Benefits" sheetId="16" state="visible" r:id="rId16"/>
    <sheet xmlns:r="http://schemas.openxmlformats.org/officeDocument/2006/relationships" name="Contingencies" sheetId="17" state="visible" r:id="rId17"/>
    <sheet xmlns:r="http://schemas.openxmlformats.org/officeDocument/2006/relationships" name="Other Comprehensive Income (Los" sheetId="18" state="visible" r:id="rId18"/>
    <sheet xmlns:r="http://schemas.openxmlformats.org/officeDocument/2006/relationships" name="Other-Net, (Income) Expense" sheetId="19" state="visible" r:id="rId19"/>
    <sheet xmlns:r="http://schemas.openxmlformats.org/officeDocument/2006/relationships" name="Segment Information" sheetId="20" state="visible" r:id="rId20"/>
    <sheet xmlns:r="http://schemas.openxmlformats.org/officeDocument/2006/relationships" name="Acquisitions (Policies)" sheetId="21" state="visible" r:id="rId21"/>
    <sheet xmlns:r="http://schemas.openxmlformats.org/officeDocument/2006/relationships" name="Financial Instruments (Policies" sheetId="22" state="visible" r:id="rId22"/>
    <sheet xmlns:r="http://schemas.openxmlformats.org/officeDocument/2006/relationships" name="Basis of Presentation and Rev23" sheetId="23" state="visible" r:id="rId23"/>
    <sheet xmlns:r="http://schemas.openxmlformats.org/officeDocument/2006/relationships" name="Implementation of New Accountin" sheetId="24" state="visible" r:id="rId24"/>
    <sheet xmlns:r="http://schemas.openxmlformats.org/officeDocument/2006/relationships" name="Acquisitions (Tables)" sheetId="25" state="visible" r:id="rId25"/>
    <sheet xmlns:r="http://schemas.openxmlformats.org/officeDocument/2006/relationships" name="Collaborations and Other Arra26" sheetId="26" state="visible" r:id="rId26"/>
    <sheet xmlns:r="http://schemas.openxmlformats.org/officeDocument/2006/relationships" name="Asset Impairment, Restructuri27" sheetId="27" state="visible" r:id="rId27"/>
    <sheet xmlns:r="http://schemas.openxmlformats.org/officeDocument/2006/relationships" name="Financial Instruments (Tables)" sheetId="28" state="visible" r:id="rId28"/>
    <sheet xmlns:r="http://schemas.openxmlformats.org/officeDocument/2006/relationships" name="Retirement Benefits (Tables)" sheetId="29" state="visible" r:id="rId29"/>
    <sheet xmlns:r="http://schemas.openxmlformats.org/officeDocument/2006/relationships" name="Other Comprehensive Income (L30" sheetId="30" state="visible" r:id="rId30"/>
    <sheet xmlns:r="http://schemas.openxmlformats.org/officeDocument/2006/relationships" name="Other - Net, (Income) Expense  " sheetId="31" state="visible" r:id="rId31"/>
    <sheet xmlns:r="http://schemas.openxmlformats.org/officeDocument/2006/relationships" name="Segment Information (Tables)" sheetId="32" state="visible" r:id="rId32"/>
    <sheet xmlns:r="http://schemas.openxmlformats.org/officeDocument/2006/relationships" name="Basis of Presentation and Rev33" sheetId="33" state="visible" r:id="rId33"/>
    <sheet xmlns:r="http://schemas.openxmlformats.org/officeDocument/2006/relationships" name="Implementation of New Financi34" sheetId="34" state="visible" r:id="rId34"/>
    <sheet xmlns:r="http://schemas.openxmlformats.org/officeDocument/2006/relationships" name="Acquisitions (Purchased Price) " sheetId="35" state="visible" r:id="rId35"/>
    <sheet xmlns:r="http://schemas.openxmlformats.org/officeDocument/2006/relationships" name="Acquisitions (Narrative) (Detai" sheetId="36" state="visible" r:id="rId36"/>
    <sheet xmlns:r="http://schemas.openxmlformats.org/officeDocument/2006/relationships" name="Collaborations and Other Arra37" sheetId="37" state="visible" r:id="rId37"/>
    <sheet xmlns:r="http://schemas.openxmlformats.org/officeDocument/2006/relationships" name="Asset Impairment, Restructuri38" sheetId="38" state="visible" r:id="rId38"/>
    <sheet xmlns:r="http://schemas.openxmlformats.org/officeDocument/2006/relationships" name="Financial Instruments (Effect o" sheetId="39" state="visible" r:id="rId39"/>
    <sheet xmlns:r="http://schemas.openxmlformats.org/officeDocument/2006/relationships" name="Financial Instruments (Fair Val" sheetId="40" state="visible" r:id="rId40"/>
    <sheet xmlns:r="http://schemas.openxmlformats.org/officeDocument/2006/relationships" name="Financial Instruments (Risk Man" sheetId="41" state="visible" r:id="rId41"/>
    <sheet xmlns:r="http://schemas.openxmlformats.org/officeDocument/2006/relationships" name="Financial Instruments (Contract" sheetId="42" state="visible" r:id="rId42"/>
    <sheet xmlns:r="http://schemas.openxmlformats.org/officeDocument/2006/relationships" name="Financial Instruments (Unrealiz" sheetId="43" state="visible" r:id="rId43"/>
    <sheet xmlns:r="http://schemas.openxmlformats.org/officeDocument/2006/relationships" name="Financial Instruments (Realized" sheetId="44" state="visible" r:id="rId44"/>
    <sheet xmlns:r="http://schemas.openxmlformats.org/officeDocument/2006/relationships" name="Financial Instruments (Narrativ" sheetId="45" state="visible" r:id="rId45"/>
    <sheet xmlns:r="http://schemas.openxmlformats.org/officeDocument/2006/relationships" name="Shareholders' Equity (Details)" sheetId="46" state="visible" r:id="rId46"/>
    <sheet xmlns:r="http://schemas.openxmlformats.org/officeDocument/2006/relationships" name="Income Taxes (Details)" sheetId="47" state="visible" r:id="rId47"/>
    <sheet xmlns:r="http://schemas.openxmlformats.org/officeDocument/2006/relationships" name="Retirement Benefits (Narrative)" sheetId="48" state="visible" r:id="rId48"/>
    <sheet xmlns:r="http://schemas.openxmlformats.org/officeDocument/2006/relationships" name="Retirement Benefits (Components" sheetId="49" state="visible" r:id="rId49"/>
    <sheet xmlns:r="http://schemas.openxmlformats.org/officeDocument/2006/relationships" name="Contingencies (Details)" sheetId="50" state="visible" r:id="rId50"/>
    <sheet xmlns:r="http://schemas.openxmlformats.org/officeDocument/2006/relationships" name="Other Comprehensive Income (L51" sheetId="51" state="visible" r:id="rId51"/>
    <sheet xmlns:r="http://schemas.openxmlformats.org/officeDocument/2006/relationships" name="Other Comprehensive Income (L52" sheetId="52" state="visible" r:id="rId52"/>
    <sheet xmlns:r="http://schemas.openxmlformats.org/officeDocument/2006/relationships" name="Other Comprehensive Income (L53" sheetId="53" state="visible" r:id="rId53"/>
    <sheet xmlns:r="http://schemas.openxmlformats.org/officeDocument/2006/relationships" name="Other - Net, (Income) Expense54" sheetId="54" state="visible" r:id="rId54"/>
    <sheet xmlns:r="http://schemas.openxmlformats.org/officeDocument/2006/relationships" name="Segment Information (Revenue by" sheetId="55" state="visible" r:id="rId55"/>
    <sheet xmlns:r="http://schemas.openxmlformats.org/officeDocument/2006/relationships" name="Segment Information (Segment pr" sheetId="56" state="visible" r:id="rId56"/>
    <sheet xmlns:r="http://schemas.openxmlformats.org/officeDocument/2006/relationships" name="Segment Information (Narrative)" sheetId="57" state="visible" r:id="rId57"/>
  </sheets>
  <definedNames/>
  <calcPr calcId="124519" fullCalcOnLoad="1"/>
</workbook>
</file>

<file path=xl/sharedStrings.xml><?xml version="1.0" encoding="utf-8"?>
<sst xmlns="http://schemas.openxmlformats.org/spreadsheetml/2006/main" uniqueCount="668">
  <si>
    <t>Document and Entity Information - shares</t>
  </si>
  <si>
    <t>3 Months Ended</t>
  </si>
  <si>
    <t>Mar. 31, 2018</t>
  </si>
  <si>
    <t>Apr. 23, 2018</t>
  </si>
  <si>
    <t>Document &amp; Entity Information [Abstract]</t>
  </si>
  <si>
    <t>Document Type</t>
  </si>
  <si>
    <t>10-Q</t>
  </si>
  <si>
    <t>Amendment Flag</t>
  </si>
  <si>
    <t>false</t>
  </si>
  <si>
    <t>Document Period End Date</t>
  </si>
  <si>
    <t>Mar. 31,
		2018</t>
  </si>
  <si>
    <t>Document Fiscal Year Focus</t>
  </si>
  <si>
    <t>Document Fiscal Period Focus</t>
  </si>
  <si>
    <t>Q1</t>
  </si>
  <si>
    <t>Entity Registrant Name</t>
  </si>
  <si>
    <t>Lilly Eli &amp; Co</t>
  </si>
  <si>
    <t>Entity Central Index Key</t>
  </si>
  <si>
    <t>Current Fiscal Year End Date</t>
  </si>
  <si>
    <t>--12-31</t>
  </si>
  <si>
    <t>Entity Voluntary Filers</t>
  </si>
  <si>
    <t>No</t>
  </si>
  <si>
    <t>Entity Current Reporting Status</t>
  </si>
  <si>
    <t>Yes</t>
  </si>
  <si>
    <t>Entity Filer Category</t>
  </si>
  <si>
    <t>Large Accelerated Filer</t>
  </si>
  <si>
    <t>Entity Common Stock, Shares Outstanding</t>
  </si>
  <si>
    <t>Consolidated Condensed Statements of Operations (Unaudited) - USD ($) shares in Millions, $ in Millions</t>
  </si>
  <si>
    <t>Mar. 31, 2017</t>
  </si>
  <si>
    <t>Income Statement [Abstract]</t>
  </si>
  <si>
    <t>Revenue</t>
  </si>
  <si>
    <t>Costs, expenses, and other:</t>
  </si>
  <si>
    <t>Cost of sales</t>
  </si>
  <si>
    <t>Research and development</t>
  </si>
  <si>
    <t>Marketing, selling, and administrative</t>
  </si>
  <si>
    <t>Acquired in-process research and development (Note 3)</t>
  </si>
  <si>
    <t>Asset impairment, restructuring, and other special charges (Note 5)</t>
  </si>
  <si>
    <t>Other–net, (income) expense (Note 12)</t>
  </si>
  <si>
    <t>Cost of sales, operating expenses, and other-net</t>
  </si>
  <si>
    <t>Income before income taxes</t>
  </si>
  <si>
    <t>Income taxes (Note 8)</t>
  </si>
  <si>
    <t>Net income (loss)</t>
  </si>
  <si>
    <t>Earnings (loss) per share:</t>
  </si>
  <si>
    <t>Basic (usd per share)</t>
  </si>
  <si>
    <t>Diluted (usd per share)</t>
  </si>
  <si>
    <t>Shares used in calculation of earnings (loss) per share:</t>
  </si>
  <si>
    <t>Basic (shares)</t>
  </si>
  <si>
    <t>Diluted (shares)</t>
  </si>
  <si>
    <t>Dividends paid per share (usd per share)</t>
  </si>
  <si>
    <t>Consolidated Condensed Statements of Comprehensive Income (Unaudited) - USD ($) $ in Millions</t>
  </si>
  <si>
    <t>Statement of Comprehensive Income [Abstract]</t>
  </si>
  <si>
    <t>Other comprehensive income, net of tax (Note 11)</t>
  </si>
  <si>
    <t>[1]</t>
  </si>
  <si>
    <t>Comprehensive income</t>
  </si>
  <si>
    <t>Other comprehensive income for the three months ended March 31, 2018 was all attributable to controlling interest. Other comprehensive income for the three months ended March 31, 2017 consisted of $209.7 million of other comprehensive income attributable to controlling interest and $(11.0) million of other comprehensive income (loss) attributable to non-controlling interest.</t>
  </si>
  <si>
    <t>Consolidated Condensed Statements of Comprehensive Income (Unaudited) (Parenthetical) $ in Millions</t>
  </si>
  <si>
    <t>Mar. 31, 2017USD ($)</t>
  </si>
  <si>
    <t>Other comprehensive income attributable to controlling interest</t>
  </si>
  <si>
    <t>Other comprehensive income (loss) attributable to noncontrolling interest</t>
  </si>
  <si>
    <t>Consolidated Condensed Balance Sheets - USD ($) $ in Millions</t>
  </si>
  <si>
    <t>Dec. 31, 2017</t>
  </si>
  <si>
    <t>Current Assets</t>
  </si>
  <si>
    <t>Cash and cash equivalents (Note 6)</t>
  </si>
  <si>
    <t>Short-term investments (Note 6)</t>
  </si>
  <si>
    <t>Accounts receivable, net of allowances of $40.1 (2018) and $38.7 (2017)</t>
  </si>
  <si>
    <t>Other receivables</t>
  </si>
  <si>
    <t>Inventories</t>
  </si>
  <si>
    <t>Prepaid expenses and other</t>
  </si>
  <si>
    <t>Total current assets</t>
  </si>
  <si>
    <t>Other Assets</t>
  </si>
  <si>
    <t>Investments (Note 6)</t>
  </si>
  <si>
    <t>Goodwill</t>
  </si>
  <si>
    <t>Other intangibles</t>
  </si>
  <si>
    <t>Deferred tax assets</t>
  </si>
  <si>
    <t>Sundry</t>
  </si>
  <si>
    <t>Total other assets</t>
  </si>
  <si>
    <t>Property and equipment, net of accumulated depreciation of $9,539.6 (2018) and $9,264.6 (2017)</t>
  </si>
  <si>
    <t>Total assets</t>
  </si>
  <si>
    <t>Current Liabilities</t>
  </si>
  <si>
    <t>Short-term borrowings and current maturities of long-term debt</t>
  </si>
  <si>
    <t>Accounts payable</t>
  </si>
  <si>
    <t>Employee compensation</t>
  </si>
  <si>
    <t>Sales rebates and discounts</t>
  </si>
  <si>
    <t>Dividends payable</t>
  </si>
  <si>
    <t>Income taxes payable</t>
  </si>
  <si>
    <t>Other current liabilities</t>
  </si>
  <si>
    <t>Total current liabilities</t>
  </si>
  <si>
    <t>Other Liabilities</t>
  </si>
  <si>
    <t>Long-term debt</t>
  </si>
  <si>
    <t>Accrued retirement benefits (Note 9)</t>
  </si>
  <si>
    <t>Long-term income taxes payable</t>
  </si>
  <si>
    <t>Other noncurrent liabilities</t>
  </si>
  <si>
    <t>Total other liabilities</t>
  </si>
  <si>
    <t>Eli Lilly and Company Shareholders’ Equity (Note 7)</t>
  </si>
  <si>
    <t>Common stock</t>
  </si>
  <si>
    <t>Additional paid-in capital</t>
  </si>
  <si>
    <t>Retained earnings</t>
  </si>
  <si>
    <t>Employee benefit trust</t>
  </si>
  <si>
    <t>Accumulated other comprehensive loss (Note 11)</t>
  </si>
  <si>
    <t>Cost of common stock in treasury</t>
  </si>
  <si>
    <t>Total Eli Lilly and Company shareholders’ equity</t>
  </si>
  <si>
    <t>Noncontrolling interests</t>
  </si>
  <si>
    <t>Total equity</t>
  </si>
  <si>
    <t>Total liabilities and equity</t>
  </si>
  <si>
    <t>Consolidated Condensed Balance Sheets (Parenthetical) - USD ($) $ in Millions</t>
  </si>
  <si>
    <t>Receivables, Net, Current [Abstract]</t>
  </si>
  <si>
    <t>Allowances for doubtful accounts</t>
  </si>
  <si>
    <t>Property and equipment, accumulated depreciation</t>
  </si>
  <si>
    <t>Consolidated Condensed Statements of Cash Flows - USD ($) $ in Millions</t>
  </si>
  <si>
    <t>Cash Flows from Operating Activities</t>
  </si>
  <si>
    <t>Adjustments to Reconcile Net Income (Loss) to Cash Flows from Operating Activities:</t>
  </si>
  <si>
    <t>Depreciation and amortization</t>
  </si>
  <si>
    <t>Change in deferred income taxes</t>
  </si>
  <si>
    <t>Stock-based compensation expense</t>
  </si>
  <si>
    <t>Acquired in-process research and development</t>
  </si>
  <si>
    <t>Other changes in operating assets and liabilities, net of acquisitions</t>
  </si>
  <si>
    <t>Other non-cash operating activities, net</t>
  </si>
  <si>
    <t>Net Cash Provided by Operating Activities</t>
  </si>
  <si>
    <t>Cash Flows from Investing Activities</t>
  </si>
  <si>
    <t>Net purchases of property and equipment</t>
  </si>
  <si>
    <t>Proceeds from sales and maturities of short-term investments</t>
  </si>
  <si>
    <t>Purchases of short-term investments</t>
  </si>
  <si>
    <t>Proceeds from sales of noncurrent investments</t>
  </si>
  <si>
    <t>Purchases of noncurrent investments</t>
  </si>
  <si>
    <t>Cash paid for acquisitions, net of cash acquired (Note 3)</t>
  </si>
  <si>
    <t>Purchase of in-process research and development (Note 3)</t>
  </si>
  <si>
    <t>Other investing activities, net</t>
  </si>
  <si>
    <t>Net Cash Used for Investing Activities</t>
  </si>
  <si>
    <t>Cash Flows from Financing Activities</t>
  </si>
  <si>
    <t>Dividends paid</t>
  </si>
  <si>
    <t>Net change in short-term borrowings</t>
  </si>
  <si>
    <t>Repayments of long-term debt</t>
  </si>
  <si>
    <t>Purchases of common stock</t>
  </si>
  <si>
    <t>Other financing activities, net</t>
  </si>
  <si>
    <t>Net Cash Used for Financing Activities</t>
  </si>
  <si>
    <t>Effect of exchange rate changes on cash and cash equivalents</t>
  </si>
  <si>
    <t>Net decrease in cash and cash equivalents</t>
  </si>
  <si>
    <t>Cash and cash equivalents at January 1</t>
  </si>
  <si>
    <t>Cash and Cash Equivalents at March 31</t>
  </si>
  <si>
    <t>Basis of Presentation and Revenue</t>
  </si>
  <si>
    <t>Organization, Consolidation and Presentation of Financial Statements [Abstract]</t>
  </si>
  <si>
    <t>Basis of Presentation and Revenue We have prepared the accompanying unaudited consolidated condens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The information included in this Quarterly Report on Form 10-Q should be read in conjunction with our consolidated financial statements and accompanying notes included in our Annual Report on Form 10-K for the year ended December 31, 2017 . We issue our financial statements by filing with the Securities and Exchange Commission and have evaluated subsequent events up to the time of the filing. All per-share amounts, unless otherwise noted in the footnotes, are presented on a diluted basis, that is, based on the weighted-average number of outstanding common shares plus the effect of incremental shares from our stock-based compensation programs. Adoption of Revenue Accounting Standard Effective January 1, 2018, we adopted Accounting Standards Update 2014-09, Revenue from Contracts with Customers and other related updates (see Note 2 for additional discussion). The new standard has been applied to contracts for which performance had not been completed as of the date of adoption. For those contracts that were modified prior to the date of adoption, we reflected the aggregate effect of those modifications when determining the appropriate accounting under the new standard. We don’t believe the effect of applying this practical expedient resulted in material differences. Revenue presented for periods prior to 2018 was accounted for under previous standards and has not been adjusted. Revenue and net income for the three months ended March 31, 2018 do not differ materially from amounts that would have resulted from application of the previous standards. The following table summarizes our revenue recognized in our consolidated condensed statements of operations: Three Months Ended 2018 2017 Net product revenue $ 5,341.5 $ 4,987.9 Collaboration and other revenue 358.5 240.4 Revenue $ 5,700.0 $ 5,228.3 We recognize revenue primarily from two different types of contracts, product sales to customers (net product revenue) and collaborations and other arrangements. Revenue recognized from collaborations and other arrangements will include our share of profits from the collaboration, as well as royalties, upfront and milestone payments we receive under these types of contracts. See Note 4 for additional information related to our collaborations and other arrangements. Collaboration and other revenue disclosed above includes the revenue from Trajenta ™ and Jardiance ® resulting from our collaboration with Boehringer Ingelheim discussed in Note 4. Substantially all of the remainder of collaboration and other revenue is related to contracts accounted for as contracts with customers. Net Product Revenue Revenue from sales of products is recognized at the point where the customer obtains control of the goods and we satisfy our performance obligation, which generally is at the time we ship the product to the customer. Payment terms differ by jurisdiction and customer, but payment terms in most of our major jurisdictions typically range from 30 to 75 days from date of shipment. Revenue for our product sales has not been adjusted for the effects of a financing component as we expect, at contract inception, that the period between when we transfer control of the product and when we receive payment will be one year or less. Any exceptions are either not material or we collect interest for payments made after the due date. Provisions for rebates and discounts, and returns are established in the same period the related sales are recognized. We generally ship product shortly after orders are received; therefore, we generally only have a few days of orders received but not yet shipped at the end of any reporting period. Shipping and handling activities are considered to be fulfillment activities and are not considered to be a separate performance obligation. We exclude from the measurement of the transaction price all taxes assessed by a governmental authority that are imposed on our sales of product and collected from a customer. Significant judgments must be made in determining the transaction price for our sales of products related to anticipated rebates and discounts, and returns. The following describe the most significant of these judgments: Sales Rebates and Discounts - Background and Uncertainties • Most of our pharmaceutical products are sold to wholesalers that serve pharmacies, physicians and other health care professionals, and hospitals. Animal health products are sold to wholesale distributors. We initially invoice our customers at contractual list prices. Contracts with direct and indirect customers may provide for various rebates and discounts that may differ in each contract. As a consequence, to determine the appropriate transaction price for our product sales at the time we recognize a sale to a direct customer, we must estimate any rebates or discounts that ultimately will be due to the direct customer and other customers in the distribution chain under the terms of our contracts. Significant judgments are required in making these estimates. • The rebate and discount amounts are recorded as a deduction to arrive at our net product sales. Sales rebates and discounts that require the use of judgment in the establishment of the accrual include managed care, Medicare, Medicaid, chargebacks, long-term care, hospital, patient assistance programs, and various other programs. We estimate these accruals using an expected value approach. • The largest of our sales rebate and discount amounts are rebates associated with sales covered by managed care, Medicare, Medicaid, and chargeback contracts in the U.S. In determining the appropriate accrual amount, we consider our historical rebate payments for these programs by product as a percentage of our historical sales as well as any significant changes in sales trends (e.g., patent expiries and product launches), an evaluation of the current contracts for these programs, the percentage of our products that are sold via these programs, and our product pricing. Although we accrue a liability for rebates related to these programs at the time we record the sale, the rebate related to that sale is typically paid up to six months later. Because of this time lag, in any particular period our rebate adjustments may incorporate revisions of accruals for several periods. • Most of our rebates outside the U.S. are contractual or legislatively mandated and are estimated and recognized in the same period as the related sales. In some large European countries, government rebates are based on the anticipated budget for pharmaceutical payments in the country. An estimate of these rebates, updated as governmental authorities revise budgeted deficits, is recognized in the same period as the related sale. Sales Returns - Background and Uncertainties • When product sales occur, to determine the appropriate transaction price for our sales, we estimate a reserve for future product returns related to those sales using an expected value approach. This estimate is based on several factors, including: historical return rates, expiration date by product (on average, approximately 24 months after the initial sale of a product to our customer), and estimated levels of inventory in the wholesale and retail channels, among others, as well as any other specifically-identified anticipated returns due to known factors such as the loss of patent exclusivity, product recalls and discontinuances, or a changing competitive environment. We maintain a returns policy that allows U.S. pharmaceutical customers to return product for dating issues within a specified period prior to and subsequent to the product's expiration date. Following the loss of exclusivity for a patent-dependent product, we expect to experience an elevated level of product returns as product inventory remaining in the wholesale and retail channels expires. Adjustments to the returns reserve have been and may in the future be required based on revised estimates to our assumptions, which would have an impact on our consolidated results of operations. We record the return amounts as a deduction to arrive at our net product sales. Once the product is returned, it is destroyed; we do not record a right of return asset. Our returns policies outside the U.S. are generally more restrictive than in the U.S. as returns are not allowed for reasons other than failure to meet product specifications in many countries. Our reserve for future product returns for product sales outside the U.S. is not material. • As a part of our process to estimate a reserve for product returns, we regularly review the supply levels of our significant products sold to major wholesalers in the U.S. and in major markets outside the U.S., primarily by reviewing periodic inventory reports supplied by our major wholesalers and available prescription volume information for our products, or alternative approaches. We attempt to maintain U.S. wholesaler inventory levels at an average of approximately one month or less on a consistent basis across our product portfolio. Causes of unusual wholesaler buying patterns include actual or anticipated product-supply issues, weather patterns, anticipated changes in the transportation network, redundant holiday stocking, and changes in wholesaler business operations. In the U.S., the current structure of our arrangements provides us with data on inventory levels at our wholesalers; however, our data on inventory levels in the retail channel is more limited. Wholesaler stocking and destocking activity historically has not caused any material changes in the rate of actual product returns. • Actual product returns have been less than 2 percent of our net revenue over each of the past three years and have not fluctuated significantly as a percentage of revenue, although fluctuations are more likely in periods following loss of patent exclusivity for major products in the U.S. market. Adjustments to Revenue Adjustments to revenue recognized as a result of changes in estimates for the judgments described above during the three months ended March 31, 2018 , for product shipped in previous periods were not material. Disaggregation of Revenue Our disaggregated revenue is disclosed in Note 13. Collaborations and Other Arrangements We recognize several types of revenue from our collaborations and other arrangements, which we discuss in general terms immediately below and more specifically in Note 4 for each of our material collaborations and other arrangements. Our collaborations and other arrangements are not contracts with customers but are evaluated to determine whether any aspects of the arrangements are contracts with customers. • Revenue related to products we sell pursuant to these arrangements is included in net product revenue, while other sources of revenue (e.g., royalties and profit sharing from our partner) are included in collaboration and other revenue. • Initial fees and developmental milestones we receive in collaborative and other similar arrangements from the partnering of our compounds under development are generally deferred and amortized into income through the expected product approval date. • Profit-sharing due from our collaboration partners, which is based upon gross margins reported to us by our partners, is recognized as collaboration and other revenue as earned. • Royalty revenue from licensees, which is based on sales to third-parties of licensed products and technology, is recorded when the third-party sale occurs and the performance obligation to which some or all of the royalty has been allocated has been satisfied (or partially satisfied). This royalty revenue is included in collaboration and other revenue. • For arrangements involving multiple goods or services (e.g., research and development, marketing and selling, manufacturing, and distribution), each required good or service is evaluated to determine whether it is distinct. If a good or service does not qualify as distinct, it is combined with the other non-distinct goods or services within the arrangement and these combined goods or services are treated as a single performance obligation for accounting purposes. The arrangement's transaction price is then allocated to each performance obligation based on the relative standalone selling price of each performance obligation. For arrangements that involve variable consideration where we have sold intellectual property, we recognize revenue based on estimates of the amount of consideration we believe we will be entitled to receive from the other party, subject to a constraint. These estimates are adjusted to reflect the actual amounts to be collected when those facts and circumstances become known. • Significant judgments must be made in determining the transaction price for our sales of intellectual property. Because of the risk that products in development will not receive regulatory approval, we generally do not recognize any contingent payments that would be due to us upon or after regulatory approval. • We have entered into arrangements whereby we transferred rights to products and committed to supply for a period of time. For those arrangements for which we concluded that the obligations were not distinct, any amounts received upfront are being amortized to revenue as net product sales over the period of the supply arrangement as the performance obligation is satisfied. Contract Liabilities Our contract liabilities result from arrangements where we have received payment in advance of performance under the contract and do not include sales rebates and discounts. Changes in contract liabilities are generally due to either receipt of additional advance payments or our performance under the contract. We have the following amounts recorded for contract liabilities: March 31, 2018 December 31, 2017 Contract liabilities $ 324.5 $ 335.2 The contract liabilities amount disclosed above as of March 31, 2018 , is primarily related to: • The remaining license period of symbolic intellectual property, and • Obligations to supply product for a defined period of time. Revenue recognized from contract liabilities as of January 1, 2018 , during the three months ended March 31, 2018 , were not material. Revenue expected to be recognized in the future from contract liabilities as the related performance obligations are satisfied will not be material in any one year.</t>
  </si>
  <si>
    <t>Implementation of New Financial Accounting Pronouncements</t>
  </si>
  <si>
    <t>New Accounting Pronouncements and Changes in Accounting Principles [Abstract]</t>
  </si>
  <si>
    <t>Implementation of New Financial Accounting Pronouncements The following table provides a brief description of accounting standards that were effective January 1, 2018 and were adopted on that date: Standard Description Effect on the financial statements or other significant matters Accounting Standards Update 2014-09 and various other related updates, Revenue from Contracts with Customers This standard replaced existing revenue recognition standards and requires entities to recognize revenue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We applied the latter approach. Application of the new standard to applicable contracts resulted in an increase of approximately $5 million to retained earnings as of January 1, 2018. Disclosures required by the new standard are included in Note 1 and Note 4. Accounting Standards Update 2016-01, Financial Instruments - Overall: Recognition and Measurement of Financial Assets and Financial Liabilities This standard requires entities to recognize changes in the fair value of equity investments with readily determinable fair values in net income (except for investments accounted for under the equity method of accounting or those that result in consolidation of the investee). An entity should apply the new standard through a cumulative effect adjustment to retained earnings as of the beginning of the fiscal year of adoption. We reclassified from accumulated other comprehensive loss the after-tax amount of net unrealized gains resulting in an increase to retained earnings of approximately $105 million. Adoption of this standard did not result in a material change in net income for the three months ended March 31, 2018. Standard Description Effect on the financial statements or other significant matters Accounting Standards Update 2016-16, Income Taxes: Intra-Entity Transfers of Assets Other Than Inventory This standard requires entities to recognize the income tax consequences of intra-entity transfers of assets other than inventory at the time of transfer. This standard requires a modified The cumulative effect of applying the standard resulted in an increase to deferred tax assets and retained earnings of approximately $2.5 billion. Adoption of this standard did not result in a material change in net income for the three months ended March 31, 2018. Accounting Standards Update 2017-07, Compensation-Retirement Benefits: Improving the Presentation of Net Periodic Pension Cost and Net Periodic Postretirement Benefit Cost This standard was issued to improve the transparency and comparability among organizations by requiring entities to separate their net periodic pension cost and net periodic postretirement benefit cost into a service cost component and other components. Previously, the costs of the other components along with the service cost component were classified based upon the function of the employee. This standard requires entities to classify the service cost component in the same financial statement line item or items as other compensation costs arising from services rendered by pertinent employees. The other components of net benefit cost are now presented separately from the line items that include the service cost component. When applicable, the service cost component is now the only component eligible for capitalization. An entity should apply the new standard retrospectively for the classification of the service cost and other components and prospectively for the capitalization of the service cost component. Upon adoption of this standard, pension and postretirement benefit cost components other than service costs are presented in other–net, (income) expense. The application of the new standard resulted in reclassification to other income of $63.2 million in the first quarter of 2017, while increasing cost of sales by $20.2 million, marketing, selling, and administrative expenses by $23.0 million, and research and development expenses by $20.0 million. We do not expect application of the new standard to have a material impact on an ongoing basis. The following table provides a brief description of the accounting standard that has not yet been adopted and could have a material effect on our financial statements: Standard Description Effective Date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current GAAP, on the balance sheet and requiring additional disclosures about leasing arrangements. This standard requires a modified retrospective approach to adoption. This standard is effective January 1, 2019, with early adoption permitted. We intend to adopt this standard on January 1, 2019. We are in the process of determining the impact on our consolidated financial statements. We have selected a software solution to be compatible with our enterprise software system. Development of our selected solution is ongoing, as it is not yet fully compliant with the requirements of the standard. The timely readiness of the lease software system is critical to ensure an efficient and effective adoption of the standard.</t>
  </si>
  <si>
    <t>Acquisitions</t>
  </si>
  <si>
    <t>Business Combinations [Abstract]</t>
  </si>
  <si>
    <t>Acquisitions On January 3, 2017, we completed the acquisition of Boehringer Ingelheim Vetmedica, Inc.'s United States (U.S.) feline, canine, and rabies vaccine portfolio and other related assets (BIVIVP). This transaction, as further discussed in this note below in Acquisition of a Business, was accounted for as a business combination under the acquisition method of accounting. Under this method,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is acquisition are included in our consolidated condensed financial statements from the date of acquisition. In addition to the acquisition of a business, we also acquired assets in development in the first quarter of 2017 , which are further discussed in this note below in Asset Acquisitions. Upon acquisition, the acquired in-process research and development (IPR&amp;D) charges related to these products were immediately expensed because the products had no alternative future use, resulting in acquired IPR&amp;D charges of $857.6 million for the three months ended March 31, 2017 . For the three months ended March 31, 2018 , we recorded no acquired IPR&amp;D charges. Acquisition of a Business Boehringer Ingelheim Vetmedica, Inc. Vaccine Portfolio Acquisition Overview of Transaction In 2017, we acquired BIVIVP in an all-cash transaction for $882.1 million . Under the terms of the agreement, we acquired a manufacturing and research and development site, a U.S. vaccine portfolio, including vaccines used for the treatment of bordetella, Lyme disease, rabies, and parvovirus, among others. Assets Acquired and Liabilities Assumed The following table summarizes the amounts recognized for assets acquired and liabilities assumed as of the acquisition date: Estimated Fair Value at January 3, 2017 Inventories $ 108.6 Marketed products (1) 297.0 Property and equipment 148.2 Other assets and liabilities - net 8.2 Total identifiable net assets 562.0 Goodwill (2) 320.1 Total consideration transferred - net of cash acquired $ 882.1 (1) These intangible assets, which are being amortized to cost of sales on a straight-line basis over their estimated useful lives, were expected to have a weighted average useful life of 10 years . (2) The goodwill recognized from this acquisition is attributable primarily to expected synergies from combining the operations of BIVIVP with our legacy animal health business, future unidentified projects and products, and the assembled workforce of BIVIVP. The goodwill associated with this acquisition is deductible for tax purposes. Asset Acquisitions The following table and narrative summarize our asset acquisition during the three months ended March 31, 2017 . There was no asset acquisition which resulted in acquired IPR&amp;D expense during the three months ended March 31, 2018 . Counterparty Compound(s) or Therapy Acquisition Month Phase of Development (1) Acquired IPR&amp;D Expense CoLucid Pharmaceuticals, Inc. (CoLucid) Oral therapy for the acute treatment of migraine - lasmiditan March 2017 Phase III $ 857.6 (1) The phase of development presented is as of the date of the arrangement and represents the phase of development of the most advanced asset acquired, where applicable. In connection with the arrangements described herein, our partners may be entitled to future royalties and/or commercial milestones based on sales should these products be approved for commercialization and/or milestones based on the successful progress of the compounds through the development process. We acquired lasmiditan through the acquisition of CoLucid. Under the terms of the agreement, we acquired all shares of CoLucid for a cash purchase price of $831.8 million , net of cash acquired, plus net accrued liabilities assumed of $25.8 million . Substantially all of the value of CoLucid was related to lasmiditan, its only significant asset. The acquired IPR&amp;D expense was not tax deductible. In April 2018, we entered into a collaboration agreement with Sigilon Therapeutics (Sigilon) to develop encapsulated cell therapies for the potential treatment of type 1 diabetes. Sigilon will create proprietary products comprised of induced pluripotent stem cells engineered into differentiated insulin-producing pancreatic beta cells and encapsulated using Sigilon's Afibromer technology. We will receive an exclusive worldwide license to Sigilon's Afibromer technology for islet cell encapsulation. Under the terms of the agreement, we paid an upfront fee of $62.5 million and made an equity investment in Sigilon. We recorded acquired IPR&amp;D expense of $66.9 million in the second quarter of 2018 related to this transaction. Sigilon will be responsible for all development activities and costs related to the collaboration until submission of an investigational new drug application (IND). After an IND is submitted, we will be responsible for all clinical development and commercialization activities and costs related to the collaboration.</t>
  </si>
  <si>
    <t>Collaborations and Other Arrangements</t>
  </si>
  <si>
    <t>Collaborations and Other Arrangements We often enter into collaborative and other similar arrangements to develop and commercialize drug candidates. Collaborative activities may include research and development, marketing and selling (including promotional activities and physician detailing), manufacturing, and distribution. These arrangements often require milestone and royalty or profit-share payments, contingent upon the occurrence of certain future events linked to the success of the asset in development, as well as expense reimbursements or payments to the collaboration partner. See Note 1 for amounts of collaboration and other revenue recognized from these types of arrangements. Operating expenses for costs incurred pursuant to these arrangements are reported in their respective expense line item, net of any payments due to or reimbursements due from our collaboration partners, with such reimbursements being recognized at the time the party becomes obligated to pay. Each collaboration is unique in nature, and our more significant arrangements are discussed below. Boehringer Ingelheim Diabetes Collaboration We and Boehringer Ingelheim have a global agreement to jointly develop and commercialize a portfolio of diabetes compounds. Currently included in the collaboration are Boehringer Ingelheim’s oral diabetes products: Trajenta, Jentadueto ® , Jardiance, Glyxambi ® , and Synjardy ® , as well as our basal insulin: Basaglar ® . The table below summarizes significant regulatory and commercialization events and milestones (deferred) capitalized for the compounds included in this collaboration: Year Launched Milestones (Deferred) Capitalized (1) Product Family U.S. Europe Japan Year Amount Trajenta (2) 2011 2011 2011 Cumulative (4) - all prior to 2017 $ 446.4 Jardiance (3) 2014 2014 2015 Cumulative (4) - all prior to 2017 299.5 Basaglar 2016 2015 2015 Cumulative (4) - all prior to 2017 (250.0 ) (1) In connection with the regulatory approvals of Basaglar in the U.S., Europe, and Japan, milestone payments received were recorded as contract liabilities and are being amortized through the term of the collaboration (2029) to collaboration and other revenue. In connection with the regulatory approvals of Trajenta and Jardiance, milestone payments made were capitalized as intangible assets and are being amortized to cost of sales. (2) Jentadueto is included in the Trajenta product family. (3) Glyxambi and Synjardy are included in the Jardiance product family. (4) The cumulative amount represents the total initial amounts that were (deferred) or capitalized from the start of this collaboration through the end of the reporting period. In the most significant markets, we and Boehringer Ingelheim share equally the ongoing development costs, commercialization costs, and agreed upon gross margin for any product resulting from the collaboration. We record our portion of the gross margin associated with Boehringer Ingelheim's compounds as collaboration and other revenue. We record our sales of Basaglar to third parties as net product revenue with the payments made to Boehringer Ingelheim for their portion of the gross margin recorded as cost of sales. For all compounds under this collaboration, we record our portion of the development and commercialization costs as research and development expense and marketing, selling, and administrative expense, respectively. Each company is entitled to potential performance payments depending on the sales of the molecules it contributes to the collaboration. These performance payments result in the owner of the molecule retaining a greater share of the agreed upon gross margin of that product. Subject to achieving these thresholds, in a given period, our reported revenue for Trajenta and Jardiance may be reduced by any performance payments we make related to these products. Similarly, performance payments we may receive related to Basaglar effectively reduce Boehringer Ingelheim's share of the gross margin, which reduces our cost of sales. The following table summarizes our collaboration and other revenue recognized with respect to the Trajenta and Jardiance families of products and net product revenue recognized with respect to Basaglar: Three Months Ended 2018 2017 Basaglar $ 166.0 $ 46.0 Jardiance 151.0 74.0 Trajenta 141.1 113.0 Erbitux ® We have several collaborations with respect to Erbitux. The most significant collaborations are or, where applicable, were in Japan, and prior to the transfer of commercialization rights in the fourth quarter of 2015, the U.S. and Canada (Bristol-Myers Squibb Company); and worldwide except the U.S. and Canada (Merck KGaA). Certain rights to Erbitux outside the U.S. and Canada (collectively, North America) will remain with Merck KGaA (Merck) upon expiration of that agreement. The following table summarizes our revenue recognized with respect to Erbitux: Three Months Ended 2018 2017 Net product revenue $ 122.2 $ 131.3 Collaboration and other revenue 27.4 23.1 Revenue $ 149.6 $ 154.4 Bristol-Myers Squibb Company Pursuant to commercial agreements with Bristol-Myers Squibb Company and E.R. Squibb (collectively, BMS), we had been co-developing Erbitux in North America exclusively with BMS. On October 1, 2015, BMS transferred their commercialization rights to us with respect to Erbitux in North America pursuant to a modification of our existing arrangement, and we began selling Erbitux at that time. This modification did not affect our rights with respect to Erbitux in other jurisdictions. In connection with the modification of terms, we provide consideration to BMS based upon a tiered percentage of net sales of Erbitux in North America estimated to average 38 percent through September 2018. The transfer of the commercialization rights was accounted for as an acquisition of a business. The consideration to be paid to BMS was accounted for as contingent consideration liability. See Note 6 for discussion regarding the estimation of this liability. Merck KGaA A development and license agreement grants Merck exclusive rights to market Erbitux outside of North America until December 2018. A separate agreement grants co-exclusive rights among Merck, BMS, and us in Japan and expires in 2032. This agreement was amended in 2015 to grant Merck exclusive commercialization rights in Japan but did not result in any changes to our rights. Merck manufactures Erbitux for supply in its territory as well as for Japan. We receive a royalty on the sales of Erbitux outside of North America, which is included in collaboration and other revenue as the underlying sales occur. Royalties due to third parties are recorded as a reduction of collaboration and other revenue, net of any royalty reimbursements due from third parties. Olumiant ® We have a worldwide license and collaboration agreement with Incyte Corporation (Incyte) which provides us the development and commercialization rights to its Janus tyrosine kinase inhibitor compound, now known as baricitinib (trade name Olumiant), and certain follow-on compounds, for the treatment of inflammatory and autoimmune diseases. Incyte has the right to receive tiered, double-digit royalty payments on future global sales with rates ranging up to 20 percent if the product is successfully commercialized. The agreement provides Incyte with options to co-develop these compounds on an indication-by-indication basis by funding 30 percent of the associated development costs from the initiation of a Phase IIb trial through regulatory approval in exchange for increased tiered royalties ranging up to percentages in the high twenties. Incyte exercised its option to co-develop Olumiant in rheumatoid arthritis in 2010 and psoriatic arthritis and atopic dermatitis in 2017. The agreement calls for payments by us to Incyte associated with certain development, success-based regulatory, and sales-based milestones. In 2016, we incurred milestone-related expenses of $55.0 million in connection with regulatory submissions in the U.S. and Europe, which were recorded as research and development expense. We capitalized as intangible assets $65.0 million in the first quarter of 2017 and $15.0 million of milestones in the third quarter of 2017 in connection with regulatory approvals in Europe and Japan, respectively, which are being amortized to cost of sales over the term of the collaboration. In the fourth quarter of 2017, we incurred milestone-related expense of $30.0 million as a result of the molecule moving into Phase III testing for the atopic dermatitis indication, which was recorded as research and development expense. As of March 31, 2018 , Incyte is eligible to receive up to $250.0 million of additional payments from us contingent upon certain development and success-based regulatory milestones, of which $100.0 million relates to the U.S. regulatory decision for a first indication. Incyte is also eligible to receive up to $150.0 million of potential sales-based milestones. Effient ® We are in a collaborative arrangement with Daiichi Sankyo Co., Ltd. (Daiichi Sankyo) to develop, market, and promote Effient. Marketing rights for major territories are shown below. We and Daiichi Sankyo each have exclusive marketing rights in certain other territories. Territory Marketing Rights Selling Party U.S. Co-promotion Lilly Major European markets Co-promotion Daiichi Sankyo Japan Exclusive Daiichi Sankyo While major European markets are a co-promotion territory under the terms of our arrangement, Daiichi Sankyo exclusively promotes Effient in these markets. The parties share approximately 50 /50 in the profits, as well as in the costs of development and marketing in the co-promotion territories. A third party manufactures bulk product, and we produce the finished product for our exclusive and co-promotion territories, including the major European markets. We record net product revenue in our exclusive and co-promotion territories where we are the selling party. Profit-share payments due to Daiichi Sankyo for co-promotion countries where we are the selling party are recorded as marketing, selling, and administrative expenses. Any profit-share payments due to us from Daiichi Sankyo for the major European markets are recorded as collaboration and other revenue. We also record our share of the expenses in these co-promotion territories as marketing, selling, and administrative expenses. In our exclusive territories, we pay Daiichi Sankyo a royalty specific to these territories. All royalties due to Daiichi Sankyo and the third-party manufacturer are recorded in cost of sales. Generic versions of Effient launched in the U.S. in the third quarter of 2017. The following table summarizes our revenue recognized with respect to Effient: Three Months Ended 2018 2017 Revenue $ 31.6 $ 127.8 Tanezumab We have a collaboration agreement with Pfizer Inc. (Pfizer) to jointly develop and globally commercialize tanezumab for the treatment of osteoarthritis pain, chronic low back pain, and cancer pain. Under the agreement, the companies share equally the ongoing development costs and, if successful, in gross margins and certain commercialization expenses. As of March 31, 2018 , Pfizer is eligible to receive up to $350.0 million in success-based regulatory milestones and up to $1.23 billion in a series of sales-based milestones, contingent upon the commercial success of tanezumab. Lanabecestat We have a collaboration agreement with AstraZeneca for the worldwide co-development and co-commercialization of AstraZeneca’s lanabecestat, an oral beta-secretase cleaving enzyme (BACE) inhibitor being investigated for the potential treatment of Alzheimer’s disease. We are responsible for leading development efforts, while AstraZeneca will be responsible for manufacturing efforts. If successful, both parties will take joint responsibility for commercialization. Under the agreement, both parties share equally in the ongoing development costs and, if successful, in gross margins and certain other costs associated with commercialization of the molecule. As a result of the molecule moving into Phase III testing, we incurred a $100.0 million developmental milestone, which was recorded as research and development expense in 2016. In July 2017, as a result of the outcome of an interim analysis, we incurred a $50.0 million developmental milestone, which was recorded as research and development expense in the third quarter of 2017. As of March 31, 2018 , AstraZeneca is eligible to receive up to $300.0 million of additional payments from us contingent upon the achievement of certain development and success-based regulatory milestones.</t>
  </si>
  <si>
    <t>Asset Impairment, Restructuring, and Other Special Charges</t>
  </si>
  <si>
    <t>Restructuring and Related Activities [Abstract]</t>
  </si>
  <si>
    <t>Asset Impairment, Restructuring, and Other Special Charges The components of the charges included in asset impairment, restructuring, and other special charges in our consolidated condensed statements of operations are described below. Three Months Ended 2018 2017 Severance: Human pharmaceutical products $ (0.1 ) $ 113.1 Animal health products 7.5 55.6 Total severance 7.4 168.7 Asset impairment and other special charges - Animal health products 70.9 45.2 Total asset impairment, restructuring, and other special charges $ 78.3 $ 213.9 The asset impairment, restructuring, and other special charges recognized during the three months ended March 31, 2018 are primarily associated with asset impairment, exit costs, and severance costs related to the decision to end Posilac ® (rbST) production at the Augusta, Georgia manufacturing site. We are continuing to explore options related to exiting the site. We also incurred expenses associated with the ongoing review of strategic alternatives for the Elanco animal health business. Substantially all of the severance costs incurred during the three months ended March 31, 2018 are expected to be paid in the next 12 months. Severance costs recognized during the three months ended March 31, 2017 were incurred as a result of actions taken to reduce our cost structure, as well as the integration of Novartis Animal Health (Novartis AH). Asset impairment and other special charges recognized during the three months ended March 31, 2017 , resulted primarily from integration costs of Novartis AH, as well as asset impairments due to site closures.</t>
  </si>
  <si>
    <t>Financial Instruments</t>
  </si>
  <si>
    <t>Fair Value Disclosures [Abstract]</t>
  </si>
  <si>
    <t>Financial Instruments Financial instruments that potentially subject us to credit risk consist principally of trade receivables and interest-bearing investments. Wholesale distributors of life-science products account for a substantial portion of our trade receivables; collateral is generally not required. The risk associated with this concentration is mitigated by our ongoing credit-review procedures and insurance. A large portion of our cash is held by a few major financial institutions. We monitor our exposures with these institutions and do not expect any of these institutions to fail to meet their obligations. Major financial institutions represent the largest component of our investments in corporate debt securities. In accordance with documented corporate risk-management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high credit ratings. Our equity investments are accounted for using three different methods depending on the type of equity investment. Investments in companies over which we have significant influence but not a controlling interest are accounted for using the equity method with our share of earnings or losses reported in other-net, (income) expense. For equity investments that do not have readily determinable fair values, we measure these investments at cost, less any impairment, plus or minus changes resulting from observable price changes in orderly transactions for the identical or similar investment of the same issuer. Any change in recorded value is recorded in other-net, (income) expense. Our public equity investments are measured and carried at fair value. Any change in fair value is recognized in other-net, (income) expense. We review equity investments other than public equity investments for indications of impairment on a regular basis. Our derivative activities are initiated within the guidelines of documented corporate risk-management policies and are intended to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the effective portion of gains and losses is reported as a component of accumulated other comprehensive loss and reclassified into earnings in the same period the hedged transaction affects earnings. For derivative and non-derivative instruments that are designated and qualify as net investment hedges, the effective portion of foreign currency translation gains or losses due to spot rate fluctuations are reported as a component of accumulated other comprehensive loss. Hedge ineffectiveness is immediately recognized in earnings. Derivative contracts that are not designated as hedging instruments are recorded at fair value with the gain or loss recognized in current earnings during the period of change. We may enter into foreign currency forward or option contracts to reduce the effect of fluctuating currency exchange rates (principally the euro, British pound, and the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 At March 31, 2018 , we had outstanding foreign currency forward commitments to purchase 1.50 billion U.S. dollars and sell 1.22 billion euro, commitments to purchase 1.86 billion euro and sell 2.29 billion U.S. dollars, commitments to purchase 425.5 million U.S. dollars and sell 45.15 billion Japanese yen, commitments to purchase 389.2 million British pounds and sell 548.1 million U.S. dollars, and commitments to purchase 312.2 million U.S. dollars and sell 221.7 million British pounds, which will all settle within 30 days . Foreign currency exchange risk is also managed through the use of foreign currency debt and cross-currency interest rate swaps. Our foreign currency-denominated notes had carrying amounts of $3.81 billion and $3.70 billion as of March 31, 2018 and December 31, 2017 , respectively, and have been designated as, and are effective as, economic hedges of net investments in certain of our euro-denominated and Swiss franc-denominated foreign operations. Our cross-currency interest rate swaps that convert a portion of our U.S. dollar-denominated floating rate debt to euro-denominated floating rate debt have also been designated as, and are effective as, economic hedges of net investments in certain of our euro-denominated foreign operations. In the normal course of business, our operations are exposed to fluctuations in interest rates which can vary the costs of financing, investing, and operating. We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condensed statements of cash flows. At March 31, 2018 , substantially all of our total long-term debt is at a fixed rate. We have converted 24 percent of our long-term fixed-rate notes to floating rates through the use of interest rate swaps. We may enter into forward contracts and designate them as cash flow hedges to limit the potential volatility of earnings and cash flow associated with forecasted sales of available-for-sale securities. We also may enter into forward-starting interest rate swaps, which we designate as cash flow hedges, as part of any anticipated future debt issuances in order to reduce the risk of cash flow volatility from future changes in interest rates. Upon completion of a debt issuance and termination of the swap, the change in fair value of these instruments is recorded as part of other comprehensive income (loss) and is amortized to interest expense over the life of the underlying debt. The Effect of Risk-Management Instruments on the Consolidated Condensed Statements of Operations The following effects of risk-management instruments were recognized in other–net, (income) expense: Three Months Ended 2018 2017 Fair value hedges: Effect from hedged fixed-rate debt $ (54.8 ) $ (7.5 ) Effect from interest rate contracts 54.8 7.5 Cash flow hedges: Effective portion of losses on interest rate contracts reclassified from accumulated other comprehensive loss 3.6 3.8 Net losses on foreign currency exchange contracts not designated as hedging instruments 16.7 37.2 During the three months ended March 31, 2018 and 2017 , net losses related to ineffectiveness, as well as net losses related to the portion of our risk-management hedging instruments, fair value hedges, and cash flow hedges that were excluded from the assessment of effectiveness, were not material. The Effect of Risk-Management Instruments on Other Comprehensive Income (Loss) The effective portion of risk-management instruments that was recognized in other comprehensive income (loss) is as follows: Three Months Ended 2018 2017 Net investment hedges: Foreign currency-denominated notes $ (107.7 ) $ (78.9 ) Cross-currency interest rate swaps (31.5 ) (6.0 ) During the next 12 months, we expect to reclassify $14.9 million of pretax net losses on cash flow hedges from accumulated other comprehensive loss to other–net, (income) expense. Fair Value of Financial Instruments The following tables summarize certain fair value information at March 31, 2018 and December 31, 2017 for assets and liabilities measured at fair value on a recurring basis, as well as the carrying amount and amortized cost of certain other investments: Fair Value Measurements Using Carrying Amount Cost (1) Quoted Prices in Active Markets for Identical Assets (Level 1) Significant Other Observable Inputs (Level 2) Significant Unobservable Inputs (Level 3) Fair Value March 31, 2018 Cash equivalents $ 1,500.0 $ 1,500.0 $ 1,500.0 $ — $ — $ 1,500.0 Short-term investments: U.S. government and agency securities $ 185.8 $ 186.2 $ 185.8 $ — $ — $ 185.8 Corporate debt securities 1,418.4 1,422.9 — 1,418.4 — 1,418.4 Asset-backed securities 96.7 97.0 — 96.7 — 96.7 Other securities 4.3 4.3 — 4.3 — 4.3 Short-term investments $ 1,705.2 Noncurrent investments: U.S. government and agency securities $ 336.7 $ 345.1 $ 336.7 $ — $ — $ 336.7 Corporate debt securities 3,181.3 3,223.7 — 3,181.3 — 3,181.3 Mortgage-backed securities 205.2 209.9 — 205.2 — 205.2 Asset-backed securities 623.0 627.7 — 623.0 — 623.0 Other securities 133.7 38.1 — — 133.7 133.7 Marketable equity securities 300.9 131.0 300.9 — — 300.9 Equity investments without readily determinable fair values (2) 355.6 Equity method investments (2) 238.7 Noncurrent investments $ 5,375.1 December 31, 2017 Cash equivalents $ 4,763.9 $ 4,763.9 $ 4,712.4 $ 51.5 $ — $ 4,763.9 Short-term investments: U.S. government and agency securities $ 217.8 $ 218.2 $ 217.8 $ — $ — $ 217.8 Corporate debt securities 1,182.3 1,183.2 — 1,182.3 — 1,182.3 Asset-backed securities 94.2 94.3 — 94.2 — 94.2 Other securities 3.6 3.6 — 3.6 — 3.6 Short-term investments $ 1,497.9 Noncurrent investments: U.S. government and agency securities $ 360.0 $ 365.0 $ 360.0 $ — $ — $ 360.0 Corporate debt securities 3,464.3 3,473.5 — 3,464.3 — 3,464.3 Mortgage-backed securities 202.4 204.2 — 202.4 — 202.4 Asset-backed securities 653.9 656.0 — 653.9 — 653.9 Other securities 132.1 66.4 — — 132.1 132.1 Marketable equity securities 281.3 131.0 281.3 — — 281.3 Cost and equity method investments (2) 584.8 Noncurrent investments $ 5,678.8 (1) For available-for-sale debt securities, amounts disclosed represent the securities' amortized cost. (2) Fair value disclosures are not applicable for equity method investments and investments accounted for under the measurement alternative for equity investments that do not have readily determinable fair values. Fair Value Measurements Using Carrying Amount Quoted Prices in Active Markets for Identical Assets (Level 1) Significant Other Observable Inputs (Level 2) Significant Unobservable Inputs (Level 3) Fair Value Short-term commercial paper borrowings March 31, 2018 $ (1,494.3 ) $ — $ (1,492.8 ) $ — $ (1,492.8 ) December 31, 2017 (2,696.8 ) — (2,690.6 ) — (2,690.6 ) Long-term debt, including current portion March 31, 2018 $ (10,203.4 ) $ — $ (10,583.8 ) $ — $ (10,583.8 ) December 31, 2017 (10,950.3 ) — (11,529.9 ) — (11,529.9 ) Fair Value Measurements Using Carrying Amount Quoted Prices in Active Markets for Identical Assets (Level 1) Significant Other Observable Inputs (Level 2) Significant Unobservable Inputs (Level 3) Fair Value March 31, 2018 Risk-management instruments: Interest rate contracts designated as fair value hedges: Sundry $ 4.1 $ — $ 4.1 $ — $ 4.1 Other current liabilities (4.8 ) — (4.8 ) — (4.8 ) Other noncurrent liabilities (29.3 ) — (29.3 ) — (29.3 ) Cross-currency interest rate contracts designated as net investment hedges: Other current liabilities (38.5 ) — (38.5 ) — (38.5 ) Other noncurrent liabilities (42.5 ) — (42.5 ) — (42.5 ) Foreign exchange contracts not designated as hedging instruments: Other receivables 5.5 — 5.5 — 5.5 Other current liabilities (5.0 ) — (5.0 ) — (5.0 ) Contingent consideration liabilities (1) : Other current liabilities (153.7 ) — — (153.7 ) (153.7 ) Other noncurrent liabilities (46.2 ) — — (46.2 ) (46.2 ) December 31, 2017 Risk-management instruments: Interest rate contracts designated as fair value hedges: Other receivables $ 0.8 $ — $ 0.8 $ — $ 0.8 Sundry 35.1 — 35.1 — 35.1 Other current liabilities (0.2 ) — (0.2 ) — (0.2 ) Other noncurrent liabilities (10.5 ) — (10.5 ) — (10.5 ) Cross-currency interest rate contracts designated as net investment hedges: Other current liabilities (33.4 ) — (33.4 ) — (33.4 ) Other noncurrent liabilities (26.0 ) — (26.0 ) — (26.0 ) Foreign exchange contracts not designated as hedging instruments: Other receivables 26.8 — 26.8 — 26.8 Other current liabilities (36.0 ) — (36.0 ) — (36.0 ) Contingent consideration liabilities (1) : Other current liabilities (208.0 ) — — (208.0 ) (208.0 ) Other noncurrent liabilities (45.2 ) — — (45.2 ) (45.2 ) (1) Contingent consideration liabilities primarily relate to the Erbitux arrangement with BMS discussed in Note 4. Risk-management instruments above are disclosed on a gross basis. There are various rights of setoff associated with certain of the risk-management instruments above that are subject to an enforceable master netting arrangement or similar agreements. Although various rights of setoff and master netting arrangements or similar agreements may exist with the individual counterparties to the risk-management instruments above, individually, these financial rights are not material. We determine our Level 1 and Level 2 fair value measurements based on a market approach using quoted market values, significant other observable inputs for identical or comparable assets or liabilities, or discounted cash flow analyses. Level 3 fair value measurements for other investment securities are determined using unobservable inputs, including the investments' cost adjusted for impairments and price changes from orderly transactions. The fair values of equity method investments and investments measured under the measurement alternative for equity investments that do not have readily determinable fair values are not readily available. Contingent consideration liabilities primarily include contingent consideration related to Erbitux, for which the fair value was estimated using a discounted cash flow analysis and Level 3 inputs, including projections representative of a market participant view for net sales in North America through September 2018 and an estimated discount rate. The amount to be paid is calculated as a tiered percentage of net sales (see Note 4) and will, therefore, vary directly with increases and decreases in net sales of Erbitux in North America. There is no cap on the amount that may be paid pursuant to this arrangement. The decrease in the fair value of the contingent consideration liabilities during the three months ended March 31, 2018 was due primarily to cash payments of $55.1 million related to Erbitux. The change in the fair value of the contingent consideration liabilities recognized in earnings during the three months ended March 31, 2018 and 2017 due to changes in time value of money was not material. The table below summarizes the contractual maturities of our investments in debt securities measured at fair value as of March 31, 2018 : Maturities by Period Total Less Than 1 Year 1-5 Years 6-10 Years More Than 10 Years Fair value of debt securities $ 6,047.1 $ 1,700.9 $ 3,885.6 $ 205.4 $ 255.2 A summary of the fair value of available-for-sale securities in an unrealized gain or loss position and the amount of unrealized gains and losses (pretax) in accumulated other comprehensive loss follows: March 31, 2018 December 31, 2017 Unrealized gross gains $ 4.1 $ 184.7 Unrealized gross losses 69.4 47.5 Fair value of securities in an unrealized gain position 582.4 1,434.2 Fair value of securities in an unrealized loss position 5,132.2 4,692.8 A summary of the amount of unrealized gains and losses (pretax) recognized in our statement of operations for equity securities held as of March 31, 2018 is as follows: Unrealized gain (loss), net $ 18.7 We periodically assess our investment in available-for-sale securities for other-than-temporary impairment losses. There were no other-than-temporary impairment losses in either the three months ended March 31, 2018 or the three months ended March 31, 2017 . We periodically assess our investments in equity securities other than public equity securities for impairment losses. Impairment losses recognized on these equity securities in the three months ended March 31, 2018 were immaterial. For fixed-income securities, the amount of credit losses are determined by comparing the difference between the present value of future cash flows expected to be collected on these securities and the amortized cost. Factors considered in assessing credit losses include the position in the capital structure, vintage and amount of collateral, delinquency rates, current credit support, and geographic concentration. For equity securities, factors considered in assessing impairment losses include the financial condition and near term prospects of the issuer and general market conditions and industry specific factors. As of March 31, 2018 , the available-for-sale securities in an unrealized loss position include primarily fixed-rate debt securities of varying maturities, which are sensitive to changes in the yield curve and other market conditions. Approximately 90 percent of the fixed-rate debt securities in a loss position are investment-grade debt securities. As of March 31, 2018 , we do not intend to sell, and it is not more likely than not that we will be required to sell the securities in a loss position before the market values recover or the underlying cash flows have been received, and there is no indication of default on interest or principal payments for any of our debt securities. Activity related to our investment portfolio, substantially all of which related to equity and available-for-sale securities, was as follows: Three Months Ended 2018 2017 Proceeds from sales $ 592.6 $ 1,092.5 Realized gross gains on sales 2.1 51.7 Realized gross losses on sales 1.6 1.3 Realized gains and losses on sales of available-for-sale investments are computed based upon specific identification of the initial cost adjusted for any other-than-temporary declines in fair value that were recorded in earnings. Adjustments recorded to our equity investments without readily determinable fair values are based upon changes in the equity instrument's value resulting from observable price changes in orderly transactions for an identical or similar investment of the same issuer. Downward adjustments resulting from an impairment are recorded based upon the impairment considerations mentioned above. Adjustments recorded during the three months ended March 31, 2018 were immaterial. Accounts Receivable Factoring Arrangement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Our factoring agreements do not allow for recourse in the event of uncollectibility, and we do not retain any interest in the underlying accounts receivable once sold. We derecognized $680.8 million and $723.2 million of accounts receivable as of March 31, 2018 and December 31, 2017 , respectively, under these factoring arrangements. The cost of factoring such accounts receivable on our consolidated condensed results of operations for the three months ended March 31, 2018 and 2017 was not material.</t>
  </si>
  <si>
    <t>Shareholders' Equity</t>
  </si>
  <si>
    <t>Stockholders' Equity Note [Abstract]</t>
  </si>
  <si>
    <t>Stockholders' Equity</t>
  </si>
  <si>
    <t>Shareholders’ Equity During the three months ended March 31, 2018 and 2017 , we repurchased $1.10 billion , or 14.1 million shares, and $60.0 million of shares, respectively, associated with our $5.00 billion share repurchase program announced in October 2013. A payment of $60.0 million was made in the fourth quarter of 2016 for shares repurchased in 2017. As of March 31, 2018 , there were $950.7 million of shares remaining in that program.</t>
  </si>
  <si>
    <t>Income Taxes</t>
  </si>
  <si>
    <t>Income Tax Disclosure [Abstract]</t>
  </si>
  <si>
    <t>Income Taxes During the three months ended March 31, 2018 , we incurred $223.6 million of income tax expense. In December 2017, the President of the U.S. signed into law the Tax Cuts and Jobs Act (2017 Tax Act), which includes significant changes to the U.S. corporate income tax system, including a reduction in the corporate income tax rate, transition to a territorial tax system, and modifications to the international tax provisions. The changes that became effective January 1, 2018 resulted in a reduction to our tax expense for the three months ended March 31, 2018 compared to the three months ended March 31, 2017. During the three months ended March 31, 2017 , we incurred $172.0 million of income tax, despite earning $61.2 million of income before income taxes, as a result of the non-deductible $857.6 million acquired IPR&amp;D charge for the acquisition of CoLucid. At March 31, 2018, our accounting for the 2017 Tax Act is incomplete; however, we expect to complete our accounting by December 2018. As discussed in our 2017 Annual Report on Form 10-K, we recorded provisional adjustments for effects that we were able to reasonably estimate. Those effects included the one-time repatriation transition tax (also known as the 'Toll Tax'), re-measurement of deferred tax assets and liabilities, unremitted earnings, executive compensation, and uncertain tax positions. At year-end, we were not able to make reasonable estimates for Global Intangible Low-Taxed Income (GILTI) deferred taxes or valuation allowances; therefore, we did not record provisional amounts. We are still evaluating the effects of the GILTI provisions and assessing our valuation allowances, and we have not yet determined our accounting policy election with respect to GILTI deferred taxes or the application of intra-entity transfers of inventory; therefore, the estimated annual effective tax rate reflects GILTI as a period expense. For the first quarter of 2018, we have not made any additional measurement-period adjustments related to these provisional items as we are continuing to collect and analyze additional information as well as evaluate the interpretations and assumptions made. Updates to our calculations may result in material changes to the provisional adjustments recorded at year-end and the estimated annual effective tax rate. The U.S. examination of tax years 2013 - 2015 began in 2016. While we believe it is reasonably possible that this audit could reach resolution within the next 12 months, the IRS examination of tax years 2013-2015 remains ongoing. Therefore, it is not possible to reasonably estimate the change to unrecognized tax benefits and the related future cash flows.</t>
  </si>
  <si>
    <t>Retirement Benefits</t>
  </si>
  <si>
    <t>Defined Benefit Plans and Other Postretirement Benefit Plans Disclosures [Abstract]</t>
  </si>
  <si>
    <t>Retirement Benefits Net pension and retiree health benefit (income) cost included the following components: Defined Benefit Pension Plans Three Months Ended 2018 2017 Components of net periodic benefit cost: Service cost $ 80.4 $ 78.9 Interest cost 112.6 102.4 Expected return on plan assets (212.5 ) (194.0 ) Amortization of prior service cost 1.2 1.4 Recognized actuarial loss 90.4 72.7 Net periodic benefit cost $ 72.1 $ 61.4 Retiree Health Benefit Plans Three Months Ended 2018 2017 Components of net periodic benefit income: Service cost $ 10.7 $ 11.2 Interest cost 13.9 13.0 Expected return on plan assets (43.9 ) (40.3 ) Amortization of prior service benefit (20.5 ) (22.5 ) Recognized actuarial loss 2.4 4.1 Net periodic benefit income $ (37.4 ) $ (34.5 ) We contributed approximately $15 million required to satisfy minimum funding requirements to our defined benefit pension and retiree health benefit plans during the three months ended March 31, 2018 . Additional discretionary funding in the aggregate was not material during the three months ended March 31, 2018 . During the remainder of 2018 , we expect to make contributions to our defined benefit pension and retiree health benefit plans of approximately $40 million to satisfy minimum funding requirements. No additional discretionary funding for the remainder of 2018 has been approved at this time. As discussed in Note 2, upon adoption of Accounting Standards Update 2017-07, Compensation-Retirement Benefits: Improving the Presentation of Net Periodic Pension Cost and Net Periodic Postretirement Benefit Cost, pension and retiree health benefit cost components other than service costs are presented in other–net, (income) expense.</t>
  </si>
  <si>
    <t>Contingencies</t>
  </si>
  <si>
    <t>Commitments and Contingencies Disclosure [Abstract]</t>
  </si>
  <si>
    <t>Contingencies We are a party to various legal actions and government investigations. The most significant of these are described below. It is not possible to determine the outcome of these matters, and we cannot reasonably estimate the maximum potential exposure or the range of possible loss in excess of amounts accrued for any of these matters; however, we believe that, except as noted below with respect to the Alimta ® patent litigation and administrative proceedings, the resolution of all such matters will not have a material adverse effect on our consolidated financial position or liquidity, but could possibly be material to our consolidated results of operations in any one accounting period. Alimta Patent Litigation and Administrative Proceedings A number of generic manufacturers are seeking approvals in the U.S., Japan, and a number of countries in Europe to market generic forms of Alimta prior to the expiration of our vitamin regimen patents, alleging that those patents are invalid, not infringed, or both. We believe our Alimta vitamin regimen patents are valid and enforceable against these generic manufacturers. However, it is not possible to determine the ultimate outcome of the proceedings, and accordingly, we can provide no assurance that we will prevail. An unfavorable outcome could have a material adverse impact on our future consolidated results of operations, liquidity, and financial position. We expect that a loss of exclusivity for Alimta would result in a rapid and severe decline in future revenue for the product in the relevant market. U.S. Patent Litigation and Administrative Proceedings In the U.S., more than 10 Abbreviated New Drug Applications (ANDAs) seeking approval to market generic versions of Alimta prior to the expiration of our vitamin regimen patent (expiring in 2021 plus pediatric exclusivity expiring in 2022) have been filed by a number of companies, including Teva Parenteral Medicines, Inc. (Teva) and APP Pharmaceuticals, LLC (APP) pursuant to procedures set out in the Drug Price Competition and Patent Term Restoration Act of 1984 (the Hatch-Waxman Act). We have received favorable decisions from the U.S. Court of Appeals for the Federal Circuit (affirming the U.S. District Court for the Southern District of Indiana's decisions finding our U.S. vitamin regimen patent valid and infringed) against Teva, APP, and two other defendants' proposed products, and similar favorable judgments have been entered by the U.S. District Court for the Southern District of Indiana against five other companies. The remaining ANDA applicants have agreed to a preliminary injunction or stay pending the appeal of the inter partes review (IPR) described below. In October 2017, the U.S. Patent and Trademark Office issued written decisions in our favor following IPR of our vitamin regimen patent, finding that the generic company petitioners failed to show that the claims in our patent are unpatentable. A number of these challengers have filed an appeal . We currently have pending lawsuits in the U.S. District Court for the Southern District of Indiana alleging infringement against Dr. Reddy's Laboratories (Dr. Reddy), Hospira, Inc., Actavis LLC, and Apotex Inc. in response to their alternative forms of pemetrexed products, and a similar lawsuit was filed in the U.S. District Court for Delaware against Eagle Pharmaceuticals, Inc. The trial against Dr. Reddy completed in February 2018, and we expect a decision in mid-2018. European Patent Litigation and Administrative Proceedings In July 2017, the United Kingdom (U.K.) Supreme Court ruled that commercialization of certain salt forms of pemetrexed (the active ingredient in Alimta), including pemetrexed products diluted in saline or dextrose, by Actavis Group ehf and other Actavis companies (collectively, Actavis) directly infringes our vitamin regimen patents in the U.K., Italy, France, and Spain. In February 2016, the U.K. High Court ruled that Actavis’ commercialization of a different proposed product diluted in dextrose solution would not infringe the patent in the U.K., Italy, France, and Spain. This case has now been superseded by the U.K. Supreme Court's decision. In June 2016, the German Federal Supreme Court granted our appeal against certain Actavis companies, vacating the prior German Court of Appeal’s ruling that our vitamin regimen patent in Germany would not be infringed by a dipotassium salt form of pemetrexed, and returned the case to the Court of Appeal to reconsider issues relating to infringement. In separate proceedings in May 2016 and June 2016, the German courts confirmed preliminary injunctions against Hexal AG (Hexal), which had stated its intention to launch a generic disodium salt product diluted in saline solution in Germany, and ratiopharm GmbH (ratiopharm), a subsidiary of Teva, which had stated its intention to launch a proposed alternative salt form of pemetrexed product diluted in dextrose solution. The German Court of Appeal affirmed the preliminary injunction against ratiopharm in May 2017. The preliminary injunction against Hexal was not appealed. The preliminary injunctions against both Hexal and ratiopharm will remain in place pending the outcome of the cases on the merits. In late 2016, the German courts issued preliminary injunctions against two other companies that had stated their intentions to launch a proposed alternative salt form of pemetrexed product diluted in dextrose solution. Hexal, Stada Arzneimittel AG and ratiopharm have separately challenged the validity of our vitamin regimen patent before the German Federal Patent court. The hearing will take place in mid-2018. We do not anticipate any generic entry into the German market at least until either the Court of Appeal considers the issues remanded by the German Federal Supreme Court in the proceedings against Actavis, or the injunctions are lifted. Additional legal proceedings are ongoing in various national courts of other European countries. We are aware that generic competitors have received approval to market generic versions of pemetrexed in major European markets, and that a generic product is currently on the market in France. In light of the U.K. Supreme Court judgment finding infringement in the U.K., France, Italy and Spain, Actavis has withdrawn its previously launched-at-risk generic products from these markets. We will continue to seek to remove any generic pemetrexed products launched at risk in European markets and defend the patents against validity challenges . Japanese Administrative Proceedings Three separate sets of demands for invalidation of our two vitamin regimen patents, involving several companies, have been filed with the Japanese Patent Office (JPO). In February 2017, the Japan Intellectual Property High Court confirmed the decisions of the JPO upholding the validity of both our vitamin regime patents in the challenge initiated by Sawai Pharmaceutical Co., Ltd. and joined by three other companies. This decision is now final. In May 2017, the JPO resumed one of the two remaining sets of demands, brought by Nipro Corporation (Nipro). A decision from the JPO on the Nipro demand for invalidation is expected mid-2018. The other set of demands, brought by Hospira USA and Hospira Inc., remains suspended. If upheld through all challenges, these patents provide intellectual property protection for Alimta until June 2021. Notwithstanding our patents, generic versions of Alimta were approved in Japan starting in February 2016. We do not currently anticipate that generic versions of Alimta will proceed to pricing approval. Actos ® Product Liability Litigation We were named along with Takeda Chemical Industries, Ltd. and Takeda affiliates (collectively, Takeda) as a defendant in approximately 6,700 product liability cases in the U.S. related to the diabetes medication Actos, which we co-promoted with Takeda in the U.S. from 1999 until 2006. In general, plaintiffs in these actions alleged that Actos caused or contributed to their bladder cancer. Almost all of these cases were included as part of a resolution program announced by Takeda in April 2015 in which Takeda has paid approximately $2.4 billion to resolve the vast majority of the U.S. product liability lawsuits involving Actos. Although the vast majority of U.S. product liability lawsuits involving Actos are included in the resolution program, there may be additional cases pending against Takeda and us following completion of the resolution program. We are also named along with Takeda as a defendant in three purported product liability class actions in Canada related to Actos, including one in Ontario ( Casseres et al. v. Takeda Pharmaceutical North America, Inc., et al. ), one in Quebec ( Whyte et al. v. Eli Lilly et al. ), and one in Alberta ( Epp v. Takeda Canada et al. ). We promoted Actos in Canada until 2009. We believe these lawsuits are without merit, and we and Takeda are prepared to defend against them vigorously. Cymbalta ® Product Liability Litigation We were named as a defendant in a purported class-action lawsuit in the U.S. District Court for the Central District of California (now called Strafford et al. v. Eli Lilly and Company ) involving Cymbalta. The plaintiffs, purporting to represent a class of all persons within the U.S. who purchased and/or paid for Cymbalta, asserted claims under the consumer protection statutes of four states, California, Massachusetts, Missouri, and New York, and sought declaratory, injunctive, and monetary relief for various alleged economic injuries arising from discontinuing treatment with Cymbalta. In December 2014, the district court denied the plaintiffs' motion for class certification. Plaintiffs filed a petition with the U.S. Court of Appeals for the Ninth Circuit requesting permission to file an interlocutory appeal of the denial of class certification, which was denied. Plaintiffs filed a second motion for certification under the consumer protection acts of New York and Massachusetts. The district court denied that motion for class certification in July 2015. The district court dismissed the suits and plaintiffs appealed to the U.S. Court of Appeals for the Ninth Circuit. In June 2017, we moved to dismiss the appeal for lack of jurisdiction based on the U.S. Supreme Court's recent decision in Microsoft v. Baker . In November 2017, the U.S. Court of Appeals for the Ninth Circuit dismissed the suit. Plaintiffs continue to contest the dismissal. We are named in approximately 140 lawsuits involving approximately 1,470 plaintiffs filed in various federal and state courts alleging injuries arising from discontinuation of treatment with Cymbalta. These include approximately 40 individual and multi-plaintiff cases filed in California state court, centralized in a California Judicial Counsel Coordination Proceeding pending in Los Angeles. The first individual product liability cases were tried in August 2015 and resulted in defense verdicts against four plaintiffs. We believe all these Cymbalta lawsuits and claims are without merit. We have reached a settlement framework that provides for a comprehensive resolution of nearly all of these personal injury claims, filed or unfiled, alleging injuries from discontinuing treatment with Cymbalta. There can be no assurances, however, that a final settlement will be reached. Brazil–Employee Litigation Our subsidiary in Brazil, Eli Lilly do Brasil Limitada (Lilly Brasil), is named in a lawsuit brought by the Labor Attorney for the 15th Region in the Labor Court of Paulinia, State of Sao Paulo, Brazil, alleging possible harm to employees and former employees caused by exposure to heavy metals at a former Lilly Brasil manufacturing facility in Cosmopolis, Brazil, operated by the company between 1977 and 2003. The plaintiffs allege that some employees at the facility were exposed to benzene and heavy metals; however, Lilly Brasil maintains that these alleged contaminants were never used in the facility. In May 2014, the labor court judge ruled against Lilly Brasil. The judge's ruling orders Lilly Brasil to undertake several actions of unspecified financial impact, including paying lifetime medical insurance for the employees and contractors who worked at the Cosmopolis facility more than six months during the affected years and their children born during and after this period. While we cannot currently estimate the range of reasonably possible financial losses that could arise in the event we do not ultimately prevail in the litigation, the judge has estimated the total financial impact of the ruling to be approximately 1.0 billion Brazilian real (approximately $300 million as of March 31, 2018 ) plus interest. We filed an appeal in May 2014. In April 2018 the appeals court heard oral arguments in preparation for giving its written judgment on the appeal. We expect a written decision in May 2018. While the written decision has not yet been issued, the appeals court issued a press release indicating that it would affirm the lower court's ruling with the total financial impact of the ruling estimated to be approximately 500 million Brazilian real (approximately $150 million as of March 31, 2018 ). We strongly disagree with the court's decision and plan to appeal. We are also named in approximately 30 lawsuits filed in the same court by individual former employees making similar claims. Lilly Brasil and Elanco Quimica Ltda. have been named in a lawsuit involving approximately 305 individuals alleging that the companies failed to provide warnings regarding exposure to heavy metals or proper equipment at the former Cosmopolis facility, and that this alleged failure could result in possible harm to employees, former employees, and their dependents. In June 2017, the court denied the plaintiffs' request for a preliminary injunction. In September 2017, the court dismissed the claims brought by all but the first named plaintiff. The plaintiffs are appealing that decision. Lilly Brasil and Elanco Quimica Ltda. have also been named in a separate lawsuit involving approximately 105 individuals alleging that the companies failed to provide warnings regarding exposure to heavy metals or proper equipment at the former Cosmopolis facility, and that this alleged failure could result in possible harm to contractors and suppliers, and their dependents. In November 2017, the court dismissed the claims brought by all but the first named plaintiff. We believe all of these lawsuits are without merit and are prepared to defend against them vigorously. Agri Stats, Inc. Agri Stats, Inc., our subsidiary, has been named as a co-defendant in four antitrust suits, including one putative class-action, filed in the U.S. District Court for the Northern District of Illinois. Plaintiffs consist of private direct and indirect purchasers of broiler chickens who allege that the defendants engaged in a conspiracy to limit U.S. chicken production and inflate prices. We believe these claims are without merit and are prepared to defend against them vigorously. Product Liability Insurance Because of the nature of pharmaceutical products, it is possible that we could become subject to large numbers of product liability and related claims in the future. Due to a very restrictive market for product liability insurance, we are self-insured for product liability losses for all our currently marketed products.</t>
  </si>
  <si>
    <t>Other Comprehensive Income (Loss)</t>
  </si>
  <si>
    <t>Other Comprehensive Income (Loss) The following tables summarize the activity related to each component of other comprehensive income (loss) during the three months ended March 31, 2018 and 2017 : (Amounts presented net of taxes) Foreign Currency Translation Gains (Losses) Unrealized Net Gains (Losses) on Securities Defined Benefit Pension and Retiree Health Benefit Plans Effective Portion of Cash Flow Hedges Accumulated Other Comprehensive Loss Balance at January 1, 2018 (3) $ (1,233.4 ) $ 113.5 $ (4,340.7 ) $ (234.3 ) $ (5,694.9 ) Reclassification due to adoption of new accounting standard (4) — (128.9 ) — — (128.9 ) Other comprehensive income (loss) before reclassifications 382.8 (36.0 ) (22.1 ) (0.1 ) 324.6 Net amount reclassified from accumulated other comprehensive loss — 0.4 58.4 2.9 61.7 Net other comprehensive income (loss) 382.8 (35.6 ) 36.3 2.8 386.3 Balance at March 31, 2018 $ (850.6 ) $ (51.0 ) $ (4,304.4 ) $ (231.5 ) $ (5,437.5 ) (Amounts presented net of taxes) Foreign Currency Translation Gains (Losses) Unrealized Net Gains (Losses) on Securities Defined Benefit Pension and Retiree Health Benefit Plans Effective Portion of Cash Flow Hedges Accumulated Other Comprehensive Loss Balance at January 1, 2017 (1) $ (1,867.3 ) $ 224.0 $ (3,371.6 ) $ (210.9 ) $ (5,225.8 ) Other comprehensive income (loss) before reclassifications 218.6 (11.8 ) (16.9 ) — 189.9 Net amount reclassified from accumulated other comprehensive loss — (32.8 ) 39.1 2.5 8.8 Net other comprehensive income (loss) 218.6 (44.6 ) 22.2 2.5 198.7 Balance at March 31, 2017 (2) $ (1,648.7 ) $ 179.4 $ (3,349.4 ) $ (208.4 ) $ (5,027.1 ) (1) Accumulated other comprehensive loss as of January 1, 2017 consists of $5,274.0 million of accumulated other comprehensive loss attributable to controlling interest and $48.2 million of accumulated other comprehensive income attributable to non-controlling interest. (2) Accumulated other comprehensive loss as of March 31, 2017 consists of $5,064.3 million of accumulated other comprehensive loss attributable to controlling interest and $37.2 million of accumulated other comprehensive income attributable to non-controlling interest. (3) Accumulated other comprehensive loss as of January 1, 2018 consists of $5,718.6 million of accumulated other comprehensive loss attributable to controlling interest and $23.7 million of accumulated other comprehensive income attributable to non-controlling interest. (4) This reclassification consists $104.8 million of accumulated other comprehensive loss attributable to controlling interest and $24.1 million of accumulated other comprehensive loss attributable to non-controlling interest. Refer to Footnote 2 for further details regarding the reclassification due to the adoption of a new accounting standard. The tax effects on the net activity related to each component of other comprehensive income (loss) were as follows: Three Months Ended Tax benefit (expense) 2018 2017 Foreign currency translation gains/losses $ 40.1 $ 29.7 Unrealized net gains/losses on securities 10.2 18.1 Defined benefit pension and retiree health benefit plans (14.3 ) (8.5 ) Effective portion of cash flow hedges (0.8 ) (1.3 ) Benefit/(provision) for income taxes allocated to other comprehensive income (loss) items $ 35.2 $ 38.0 Except for the tax effects of foreign currency translation gains and losses related to our foreign currency-denominated notes, cross-currency interest rate swaps, and other foreign currency exchange contracts designated as net investment hedges (see Note 6), income taxes were not provided for foreign currency translation. Generally, the assets and liabilities of foreign operations are translated into U.S. dollars using the current exchange rate. For those operations, changes in exchange rates generally do not affect cash flows; therefore, resulting translation adjustments are made in shareholders' equity rather than in the consolidated condensed statements of operations. Reclassifications out of accumulated other comprehensive loss were as follows: Details about Accumulated Other Comprehensive Loss Components Three Months Ended Affected Line Item in the Consolidated Condensed Statements of Operations 2018 2017 Amortization of retirement benefit items: Prior service benefits, net $ (19.3 ) $ (21.1 ) (1) Actuarial losses, net 92.8 76.8 (1) Total before tax 73.5 55.7 Tax benefit (15.1 ) (16.6 ) Income taxes Net of tax 58.4 39.1 Unrealized gains/losses on available-for-sale securities: Realized (gains), losses, net 0.5 (50.4 ) Other–net, (income) expense Tax (benefit) expense (0.1 ) 17.6 Income taxes Net of tax 0.4 (32.8 ) Other, net of tax 2.9 2.5 Other–net, (income) expense Total reclassifications for the period (net of tax) $ 61.7 $ 8.8 (1) These accumulated other comprehensive loss components are included in the computation of net periodic benefit (income) cost (see Note 9).</t>
  </si>
  <si>
    <t>Other-Net, (Income) Expense</t>
  </si>
  <si>
    <t>Nonoperating Income (Expense) [Abstract]</t>
  </si>
  <si>
    <t>Other - Net, (Income) Expense</t>
  </si>
  <si>
    <t>Other–Net, (Income) Expense Other–net, (income) expense consisted of the following: Three Months Ended 2018 2017 Interest expense $ 61.2 $ 46.6 Interest income (45.5 ) (32.6 ) Retirement benefit (56.4 ) (63.2 ) Other income (26.8 ) (29.1 ) Other–net, (income) expense $ (67.5 ) $ (78.3 ) As discussed in Note 2, upon adoption of Accounting Standards Update 2017-07, Compensation-Retirement Benefits: Improving the Presentation of Net Periodic Pension Cost and Net Periodic Postretirement Benefit Cost, pension and postretirement benefit cost components other than service costs is presented in other–net, (income) expense. Results for the three months ended March 31, 2017 have been reclassified to reflect the adoption of this standard.</t>
  </si>
  <si>
    <t>Segment Information</t>
  </si>
  <si>
    <t>Segment Reporting [Abstract]</t>
  </si>
  <si>
    <t>Segment Information We have two operating segments—human pharmaceutical products and animal health products. Our operating segments are distinguished by the ultimate end user of the product—humans or animals. Performance is evaluated based on profit or loss from operations before income taxes. Three Months Ended 2018 2017 U.S. (1) Outside U.S. Total U.S. (1) Outside U.S. Total Segment revenue—to unaffiliated customers: Human pharmaceutical products: Endocrinology: Humalog ® $ 504.1 $ 287.6 $ 791.7 $ 449.1 $ 259.4 $ 708.4 Trulicity ® 528.2 150.1 678.3 296.3 76.6 372.9 Humulin ® 221.6 104.3 325.9 205.4 109.1 314.5 Forteo ® 122.1 191.1 313.2 177.7 169.8 347.5 Basaglar 126.7 39.3 166.0 22.0 24.0 46.0 Jardiance 95.0 56.0 151.0 47.7 26.2 74.0 Trajenta 54.1 87.0 141.1 45.4 67.6 113.0 Other Endocrinology 64.1 67.5 131.5 73.3 73.5 146.8 Total Endocrinology 1,715.9 982.9 2,698.7 1,316.9 806.2 2,123.1 Oncology: Alimta 245.3 254.3 499.6 227.3 262.6 489.9 Cyramza ® 68.3 115.3 183.6 66.2 105.1 171.2 Erbitux 121.3 28.3 149.6 129.2 25.2 154.4 Other Oncology 75.3 48.4 123.8 41.1 30.4 71.5 Total Oncology 510.2 446.3 956.6 463.8 423.3 887.0 Cardiovascular: Cialis ® 313.4 182.0 495.4 296.7 236.9 533.6 Effient 15.9 15.7 31.6 117.0 10.8 127.8 Other Cardiovascular 0.3 34.2 34.5 9.0 26.8 35.8 Total Cardiovascular 329.6 231.9 561.5 422.7 274.5 697.2 Neuroscience: Cymbalta 12.2 157.3 169.6 34.1 140.5 174.6 Strattera ® 46.9 83.7 130.7 122.4 73.8 196.2 Zyprexa ® 8.8 113.8 122.6 23.7 123.8 147.5 Other Neuroscience 23.3 26.7 49.8 34.6 26.5 61.0 Total Neuroscience 91.2 381.5 472.7 214.8 364.6 579.3 Immunology: Taltz ® 111.2 35.3 146.5 87.8 8.8 96.6 Other Immunology — 32.2 32.2 — 1.8 1.9 Total Immunology 111.2 67.5 178.7 87.8 10.6 98.5 Other pharmaceuticals 20.9 49.6 70.5 13.7 60.0 73.9 Total human pharmaceutical products 2,779.0 2,159.7 4,938.7 2,519.7 1,939.2 4,459.0 Animal health products 375.7 385.6 761.3 413.8 355.6 769.4 Revenue $ 3,154.7 $ 2,545.3 $ 5,700.0 $ 2,933.5 $ 2,294.8 $ 5,228.3 Numbers may not add due to rounding. (1) U.S. revenue includes revenue in Puerto Rico. Three Months Ended 2018 2017 Segment profits: Human pharmaceutical products $ 1,516.8 $ 1,170.9 Animal health products 154.9 148.3 Total segment profits $ 1,671.7 $ 1,319.2 Reconciliation of total segment profits to consolidated income before taxes: Segment profits $ 1,671.7 $ 1,319.2 Other profits (losses): Acquired in-process research and development (Note 3) — (857.6 ) Amortization of intangible assets (152.4 ) (176.1 ) Asset impairment, restructuring, and other special charges (Note 5) (78.3 ) (213.9 ) Inventory fair value adjustment related to BIVIVP (Note 3) — (10.4 ) Consolidated income before taxes $ 1,441.0 $ 61.2 Numbers may not add due to rounding. For internal management reporting presented to the chief operating decision maker, certain costs are fully allocated to our human pharmaceutical products segment and therefore are not reflected in the animal health segment's profit. Such items include costs associated with treasury-related financing, global administrative services, certain acquisition-related transaction costs, and certain manufacturing costs. Three Months Ended 2018 2017 Geographic Information Revenue—to unaffiliated customers (1) : United States $ 3,154.7 $ 2,933.5 Europe 1,035.2 897.0 Japan 555.8 522.8 Other foreign countries 954.3 875.0 Revenue $ 5,700.0 $ 5,228.3 Numbers may not add due to rounding. (1) Revenue is attributed to the countries based on the location of the customer.</t>
  </si>
  <si>
    <t>Acquisitions (Policies)</t>
  </si>
  <si>
    <t>Business Combinations Policy</t>
  </si>
  <si>
    <t>Under this method,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is acquisition are included in our consolidated condensed financial statements from the date of acquisition. Upon acquisition, the acquired in-process research and development (IPR&amp;D) charges related to these products were immediately expensed because the products had no alternative future use</t>
  </si>
  <si>
    <t>Financial Instruments (Policies)</t>
  </si>
  <si>
    <t>Description of Derivative Risk Management Policy</t>
  </si>
  <si>
    <t>Our derivative activities are initiated within the guidelines of documented corporate risk-management policies and are intended to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the effective portion of gains and losses is reported as a component of accumulated other comprehensive loss and reclassified into earnings in the same period the hedged transaction affects earnings. For derivative and non-derivative instruments that are designated and qualify as net investment hedges, the effective portion of foreign currency translation gains or losses due to spot rate fluctuations are reported as a component of accumulated other comprehensive loss. Hedge ineffectiveness is immediately recognized in earnings. Derivative contracts that are not designated as hedging instruments are recorded at fair value with the gain or loss recognized in current earnings during the period of change. We may enter into foreign currency forward or option contracts to reduce the effect of fluctuating currency exchange rates (principally the euro, British pound, and the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t>
  </si>
  <si>
    <t>Basis of Presentation and Revenue Basis of Presentation and Revenue (Tables)</t>
  </si>
  <si>
    <t>Schedule of revenue recognized in our consolidated condensed statements of operations</t>
  </si>
  <si>
    <t>The following table summarizes our revenue recognized in our consolidated condensed statements of operations: Three Months Ended 2018 2017 Net product revenue $ 5,341.5 $ 4,987.9 Collaboration and other revenue 358.5 240.4 Revenue $ 5,700.0 $ 5,228.3</t>
  </si>
  <si>
    <t>Schedule of amounts recorded for contract liabilities</t>
  </si>
  <si>
    <t>We have the following amounts recorded for contract liabilities: March 31, 2018 December 31, 2017 Contract liabilities $ 324.5 $ 335.2</t>
  </si>
  <si>
    <t>Implementation of New Accounting Pronouncements (Tables)</t>
  </si>
  <si>
    <t>Accounting Changes and Error Corrections [Abstract]</t>
  </si>
  <si>
    <t>Schedule of New Accounting Pronouncements and Changes in Accounting Principles</t>
  </si>
  <si>
    <t>The following table provides a brief description of accounting standards that were effective January 1, 2018 and were adopted on that date: Standard Description Effect on the financial statements or other significant matters Accounting Standards Update 2014-09 and various other related updates, Revenue from Contracts with Customers This standard replaced existing revenue recognition standards and requires entities to recognize revenue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We applied the latter approach. Application of the new standard to applicable contracts resulted in an increase of approximately $5 million to retained earnings as of January 1, 2018. Disclosures required by the new standard are included in Note 1 and Note 4. Accounting Standards Update 2016-01, Financial Instruments - Overall: Recognition and Measurement of Financial Assets and Financial Liabilities This standard requires entities to recognize changes in the fair value of equity investments with readily determinable fair values in net income (except for investments accounted for under the equity method of accounting or those that result in consolidation of the investee). An entity should apply the new standard through a cumulative effect adjustment to retained earnings as of the beginning of the fiscal year of adoption. We reclassified from accumulated other comprehensive loss the after-tax amount of net unrealized gains resulting in an increase to retained earnings of approximately $105 million. Adoption of this standard did not result in a material change in net income for the three months ended March 31, 2018. Standard Description Effect on the financial statements or other significant matters Accounting Standards Update 2016-16, Income Taxes: Intra-Entity Transfers of Assets Other Than Inventory This standard requires entities to recognize the income tax consequences of intra-entity transfers of assets other than inventory at the time of transfer. This standard requires a modified The cumulative effect of applying the standard resulted in an increase to deferred tax assets and retained earnings of approximately $2.5 billion. Adoption of this standard did not result in a material change in net income for the three months ended March 31, 2018. Accounting Standards Update 2017-07, Compensation-Retirement Benefits: Improving the Presentation of Net Periodic Pension Cost and Net Periodic Postretirement Benefit Cost This standard was issued to improve the transparency and comparability among organizations by requiring entities to separate their net periodic pension cost and net periodic postretirement benefit cost into a service cost component and other components. Previously, the costs of the other components along with the service cost component were classified based upon the function of the employee. This standard requires entities to classify the service cost component in the same financial statement line item or items as other compensation costs arising from services rendered by pertinent employees. The other components of net benefit cost are now presented separately from the line items that include the service cost component. When applicable, the service cost component is now the only component eligible for capitalization. An entity should apply the new standard retrospectively for the classification of the service cost and other components and prospectively for the capitalization of the service cost component. Upon adoption of this standard, pension and postretirement benefit cost components other than service costs are presented in other–net, (income) expense. The application of the new standard resulted in reclassification to other income of $63.2 million in the first quarter of 2017, while increasing cost of sales by $20.2 million, marketing, selling, and administrative expenses by $23.0 million, and research and development expenses by $20.0 million. We do not expect application of the new standard to have a material impact on an ongoing basis. The following table provides a brief description of the accounting standard that has not yet been adopted and could have a material effect on our financial statements: Standard Description Effective Date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current GAAP, on the balance sheet and requiring additional disclosures about leasing arrangements. This standard requires a modified retrospective approach to adoption. This standard is effective January 1, 2019, with early adoption permitted. We intend to adopt this standard on January 1, 2019. We are in the process of determining the impact on our consolidated financial statements. We have selected a software solution to be compatible with our enterprise software system. Development of our selected solution is ongoing, as it is not yet fully compliant with the requirements of the standard. The timely readiness of the lease software system is critical to ensure an efficient and effective adoption of the standard.</t>
  </si>
  <si>
    <t>Acquisitions (Tables)</t>
  </si>
  <si>
    <t>Business Acquisition [Line Items]</t>
  </si>
  <si>
    <t>Schedule of asset acquisition</t>
  </si>
  <si>
    <t xml:space="preserve">The following table and narrative summarize our asset acquisition during the three months ended March 31, 2017 . There was no asset acquisition which resulted in acquired IPR&amp;D expense during the three months ended March 31, 2018 . Counterparty Compound(s) or Therapy Acquisition Month Phase of Development (1) Acquired IPR&amp;D Expense CoLucid Pharmaceuticals, Inc. (CoLucid) Oral therapy for the acute treatment of migraine - lasmiditan March 2017 Phase III $ 857.6 (1) The phase of development presented is as of the date of the arrangement and represents the phase of development of the most advanced asset acquired, where applicable. </t>
  </si>
  <si>
    <t>Boehringer Ingelheim Vetmedica, Inc.'s U.S. Vaccine Portfolio</t>
  </si>
  <si>
    <t>Schedule of the amounts recognized for assets acquired and liabilities assumed as of the acquisition date</t>
  </si>
  <si>
    <t>The following table summarizes the amounts recognized for assets acquired and liabilities assumed as of the acquisition date: Estimated Fair Value at January 3, 2017 Inventories $ 108.6 Marketed products (1) 297.0 Property and equipment 148.2 Other assets and liabilities - net 8.2 Total identifiable net assets 562.0 Goodwill (2) 320.1 Total consideration transferred - net of cash acquired $ 882.1 (1) These intangible assets, which are being amortized to cost of sales on a straight-line basis over their estimated useful lives, were expected to have a weighted average useful life of 10 years . (2) The goodwill recognized from this acquisition is attributable primarily to expected synergies from combining the operations of BIVIVP with our legacy animal health business, future unidentified projects and products, and the assembled workforce of BIVIVP. The goodwill associated with this acquisition is deductible for tax purposes.</t>
  </si>
  <si>
    <t>Collaborations and Other Arrangements (Tables)</t>
  </si>
  <si>
    <t>Collaborative Arrangements and Non-collaborative Arrangement Transactions [Line Items]</t>
  </si>
  <si>
    <t>Schedule of exclusive marketing rights in certain other territories.</t>
  </si>
  <si>
    <t>We and Daiichi Sankyo each have exclusive marketing rights in certain other territories. Territory Marketing Rights Selling Party U.S. Co-promotion Lilly Major European markets Co-promotion Daiichi Sankyo Japan Exclusive Daiichi Sankyo</t>
  </si>
  <si>
    <t>Diabetes Collaboration</t>
  </si>
  <si>
    <t>Schedule of revenue recognized</t>
  </si>
  <si>
    <t>The table below summarizes significant regulatory and commercialization events and milestones (deferred) capitalized for the compounds included in this collaboration: Year Launched Milestones (Deferred) Capitalized (1) Product Family U.S. Europe Japan Year Amount Trajenta (2) 2011 2011 2011 Cumulative (4) - all prior to 2017 $ 446.4 Jardiance (3) 2014 2014 2015 Cumulative (4) - all prior to 2017 299.5 Basaglar 2016 2015 2015 Cumulative (4) - all prior to 2017 (250.0 ) (1) In connection with the regulatory approvals of Basaglar in the U.S., Europe, and Japan, milestone payments received were recorded as contract liabilities and are being amortized through the term of the collaboration (2029) to collaboration and other revenue. In connection with the regulatory approvals of Trajenta and Jardiance, milestone payments made were capitalized as intangible assets and are being amortized to cost of sales. (2) Jentadueto is included in the Trajenta product family. (3) Glyxambi and Synjardy are included in the Jardiance product family. (4) The cumulative amount represents the total initial amounts that were (deferred) or capitalized from the start of this collaboration through the end of the reporting period.</t>
  </si>
  <si>
    <t>Bi Compounds</t>
  </si>
  <si>
    <t>The following table summarizes our collaboration and other revenue recognized with respect to the Trajenta and Jardiance families of products and net product revenue recognized with respect to Basaglar: Three Months Ended 2018 2017 Basaglar $ 166.0 $ 46.0 Jardiance 151.0 74.0 Trajenta 141.1 113.0</t>
  </si>
  <si>
    <t>Erbitux</t>
  </si>
  <si>
    <t>The following table summarizes our revenue recognized with respect to Erbitux: Three Months Ended 2018 2017 Net product revenue $ 122.2 $ 131.3 Collaboration and other revenue 27.4 23.1 Revenue $ 149.6 $ 154.4</t>
  </si>
  <si>
    <t>Effient</t>
  </si>
  <si>
    <t>The following table summarizes our revenue recognized with respect to Effient: Three Months Ended 2018 2017 Revenue $ 31.6 $ 127.8</t>
  </si>
  <si>
    <t>Asset Impairment, Restructuring, and Other Special Charges (Tables)</t>
  </si>
  <si>
    <t>The components of the charges included in asset impairment, restructuring, and other special charges</t>
  </si>
  <si>
    <t>The components of the charges included in asset impairment, restructuring, and other special charges in our consolidated condensed statements of operations are described below. Three Months Ended 2018 2017 Severance: Human pharmaceutical products $ (0.1 ) $ 113.1 Animal health products 7.5 55.6 Total severance 7.4 168.7 Asset impairment and other special charges - Animal health products 70.9 45.2 Total asset impairment, restructuring, and other special charges $ 78.3 $ 213.9</t>
  </si>
  <si>
    <t>Financial Instruments (Tables)</t>
  </si>
  <si>
    <t>Schedule of effects of risk-management instruments were recognized in other–net, (income) expense</t>
  </si>
  <si>
    <t>The following effects of risk-management instruments were recognized in other–net, (income) expense: Three Months Ended 2018 2017 Fair value hedges: Effect from hedged fixed-rate debt $ (54.8 ) $ (7.5 ) Effect from interest rate contracts 54.8 7.5 Cash flow hedges: Effective portion of losses on interest rate contracts reclassified from accumulated other comprehensive loss 3.6 3.8 Net losses on foreign currency exchange contracts not designated as hedging instruments 16.7 37.2</t>
  </si>
  <si>
    <t>Schedule of effective portion of risk-management instruments that was recognized in other comprehensive income (loss)</t>
  </si>
  <si>
    <t>The effective portion of risk-management instruments that was recognized in other comprehensive income (loss) is as follows: Three Months Ended 2018 2017 Net investment hedges: Foreign currency-denominated notes $ (107.7 ) $ (78.9 ) Cross-currency interest rate swaps (31.5 ) (6.0 )</t>
  </si>
  <si>
    <t>Summary certain fair value information</t>
  </si>
  <si>
    <t>The following tables summarize certain fair value information at March 31, 2018 and December 31, 2017 for assets and liabilities measured at fair value on a recurring basis, as well as the carrying amount and amortized cost of certain other investments: Fair Value Measurements Using Carrying Amount Cost (1) Quoted Prices in Active Markets for Identical Assets (Level 1) Significant Other Observable Inputs (Level 2) Significant Unobservable Inputs (Level 3) Fair Value March 31, 2018 Cash equivalents $ 1,500.0 $ 1,500.0 $ 1,500.0 $ — $ — $ 1,500.0 Short-term investments: U.S. government and agency securities $ 185.8 $ 186.2 $ 185.8 $ — $ — $ 185.8 Corporate debt securities 1,418.4 1,422.9 — 1,418.4 — 1,418.4 Asset-backed securities 96.7 97.0 — 96.7 — 96.7 Other securities 4.3 4.3 — 4.3 — 4.3 Short-term investments $ 1,705.2 Noncurrent investments: U.S. government and agency securities $ 336.7 $ 345.1 $ 336.7 $ — $ — $ 336.7 Corporate debt securities 3,181.3 3,223.7 — 3,181.3 — 3,181.3 Mortgage-backed securities 205.2 209.9 — 205.2 — 205.2 Asset-backed securities 623.0 627.7 — 623.0 — 623.0 Other securities 133.7 38.1 — — 133.7 133.7 Marketable equity securities 300.9 131.0 300.9 — — 300.9 Equity investments without readily determinable fair values (2) 355.6 Equity method investments (2) 238.7 Noncurrent investments $ 5,375.1 December 31, 2017 Cash equivalents $ 4,763.9 $ 4,763.9 $ 4,712.4 $ 51.5 $ — $ 4,763.9 Short-term investments: U.S. government and agency securities $ 217.8 $ 218.2 $ 217.8 $ — $ — $ 217.8 Corporate debt securities 1,182.3 1,183.2 — 1,182.3 — 1,182.3 Asset-backed securities 94.2 94.3 — 94.2 — 94.2 Other securities 3.6 3.6 — 3.6 — 3.6 Short-term investments $ 1,497.9 Noncurrent investments: U.S. government and agency securities $ 360.0 $ 365.0 $ 360.0 $ — $ — $ 360.0 Corporate debt securities 3,464.3 3,473.5 — 3,464.3 — 3,464.3 Mortgage-backed securities 202.4 204.2 — 202.4 — 202.4 Asset-backed securities 653.9 656.0 — 653.9 — 653.9 Other securities 132.1 66.4 — — 132.1 132.1 Marketable equity securities 281.3 131.0 281.3 — — 281.3 Cost and equity method investments (2) 584.8 Noncurrent investments $ 5,678.8 (1) For available-for-sale debt securities, amounts disclosed represent the securities' amortized cost. (2) Fair value disclosures are not applicable for equity method investments and investments accounted for under the measurement alternative for equity investments that do not have readily determinable fair values.</t>
  </si>
  <si>
    <t>Summary certain fair value information, liabilities</t>
  </si>
  <si>
    <t xml:space="preserve"> Fair Value Measurements Using Carrying Amount Quoted Prices in Active Markets for Identical Assets (Level 1) Significant Other Observable Inputs (Level 2) Significant Unobservable Inputs (Level 3) Fair Value Short-term commercial paper borrowings March 31, 2018 $ (1,494.3 ) $ — $ (1,492.8 ) $ — $ (1,492.8 ) December 31, 2017 (2,696.8 ) — (2,690.6 ) — (2,690.6 ) Long-term debt, including current portion March 31, 2018 $ (10,203.4 ) $ — $ (10,583.8 ) $ — $ (10,583.8 ) December 31, 2017 (10,950.3 ) — (11,529.9 ) — (11,529.9 )</t>
  </si>
  <si>
    <t>Fair Value, by Balance Sheet Grouping</t>
  </si>
  <si>
    <t xml:space="preserve"> Fair Value Measurements Using Carrying Amount Quoted Prices in Active Markets for Identical Assets (Level 1) Significant Other Observable Inputs (Level 2) Significant Unobservable Inputs (Level 3) Fair Value March 31, 2018 Risk-management instruments: Interest rate contracts designated as fair value hedges: Sundry $ 4.1 $ — $ 4.1 $ — $ 4.1 Other current liabilities (4.8 ) — (4.8 ) — (4.8 ) Other noncurrent liabilities (29.3 ) — (29.3 ) — (29.3 ) Cross-currency interest rate contracts designated as net investment hedges: Other current liabilities (38.5 ) — (38.5 ) — (38.5 ) Other noncurrent liabilities (42.5 ) — (42.5 ) — (42.5 ) Foreign exchange contracts not designated as hedging instruments: Other receivables 5.5 — 5.5 — 5.5 Other current liabilities (5.0 ) — (5.0 ) — (5.0 ) Contingent consideration liabilities (1) : Other current liabilities (153.7 ) — — (153.7 ) (153.7 ) Other noncurrent liabilities (46.2 ) — — (46.2 ) (46.2 ) December 31, 2017 Risk-management instruments: Interest rate contracts designated as fair value hedges: Other receivables $ 0.8 $ — $ 0.8 $ — $ 0.8 Sundry 35.1 — 35.1 — 35.1 Other current liabilities (0.2 ) — (0.2 ) — (0.2 ) Other noncurrent liabilities (10.5 ) — (10.5 ) — (10.5 ) Cross-currency interest rate contracts designated as net investment hedges: Other current liabilities (33.4 ) — (33.4 ) — (33.4 ) Other noncurrent liabilities (26.0 ) — (26.0 ) — (26.0 ) Foreign exchange contracts not designated as hedging instruments: Other receivables 26.8 — 26.8 — 26.8 Other current liabilities (36.0 ) — (36.0 ) — (36.0 ) Contingent consideration liabilities (1) : Other current liabilities (208.0 ) — — (208.0 ) (208.0 ) Other noncurrent liabilities (45.2 ) — — (45.2 ) (45.2 ) (1) Contingent consideration liabilities primarily relate to the Erbitux arrangement with BMS discussed in Note 4.</t>
  </si>
  <si>
    <t>Summary the contractual maturities of our investments in debt securities measured at fair value</t>
  </si>
  <si>
    <t>A summary of the fair value of available-for-sale securities in an unrealized gain or loss position and the amount of unrealized gains and losses (pretax) in accumulated other comprehensive loss follows: March 31, 2018 December 31, 2017 Unrealized gross gains $ 4.1 $ 184.7 Unrealized gross losses 69.4 47.5 Fair value of securities in an unrealized gain position 582.4 1,434.2 Fair value of securities in an unrealized loss position 5,132.2 4,692.8 The table below summarizes the contractual maturities of our investments in debt securities measured at fair value as of March 31, 2018 : Maturities by Period Total Less Than 1 Year 1-5 Years 6-10 Years More Than 10 Years Fair value of debt securities $ 6,047.1 $ 1,700.9 $ 3,885.6 $ 205.4 $ 255.2</t>
  </si>
  <si>
    <t>Activity related to our investment portfolio, substantially all of which related to equity and available-for-sale securities</t>
  </si>
  <si>
    <t>Activity related to our investment portfolio, substantially all of which related to equity and available-for-sale securities, was as follows: Three Months Ended 2018 2017 Proceeds from sales $ 592.6 $ 1,092.5 Realized gross gains on sales 2.1 51.7 Realized gross losses on sales 1.6 1.3</t>
  </si>
  <si>
    <t>Unrealized Gain (Loss) on Investments [Table Text Block]</t>
  </si>
  <si>
    <t>A summary of the amount of unrealized gains and losses (pretax) recognized in our statement of operations for equity securities held as of March 31, 2018 is as follows: Unrealized gain (loss), net $ 18.7</t>
  </si>
  <si>
    <t>Retirement Benefits (Tables)</t>
  </si>
  <si>
    <t>Defined Benefit Pension Plans</t>
  </si>
  <si>
    <t>Defined Benefit Plans and Other Postretirement Benefit Plans Disclosures [Line Items]</t>
  </si>
  <si>
    <t>Schedule of Net Benefit Costs</t>
  </si>
  <si>
    <t>Net pension and retiree health benefit (income) cost included the following components: Defined Benefit Pension Plans Three Months Ended 2018 2017 Components of net periodic benefit cost: Service cost $ 80.4 $ 78.9 Interest cost 112.6 102.4 Expected return on plan assets (212.5 ) (194.0 ) Amortization of prior service cost 1.2 1.4 Recognized actuarial loss 90.4 72.7 Net periodic benefit cost $ 72.1 $ 61.4</t>
  </si>
  <si>
    <t>Retiree Health Benefit Plans</t>
  </si>
  <si>
    <t xml:space="preserve"> Retiree Health Benefit Plans Three Months Ended 2018 2017 Components of net periodic benefit income: Service cost $ 10.7 $ 11.2 Interest cost 13.9 13.0 Expected return on plan assets (43.9 ) (40.3 ) Amortization of prior service benefit (20.5 ) (22.5 ) Recognized actuarial loss 2.4 4.1 Net periodic benefit income $ (37.4 ) $ (34.5 )</t>
  </si>
  <si>
    <t>Other Comprehensive Income (Loss) (Tables)</t>
  </si>
  <si>
    <t>Schedule of Accumulated Other Comprehensive Income (Loss)</t>
  </si>
  <si>
    <t>The following tables summarize the activity related to each component of other comprehensive income (loss) during the three months ended March 31, 2018 and 2017 : (Amounts presented net of taxes) Foreign Currency Translation Gains (Losses) Unrealized Net Gains (Losses) on Securities Defined Benefit Pension and Retiree Health Benefit Plans Effective Portion of Cash Flow Hedges Accumulated Other Comprehensive Loss Balance at January 1, 2018 (3) $ (1,233.4 ) $ 113.5 $ (4,340.7 ) $ (234.3 ) $ (5,694.9 ) Reclassification due to adoption of new accounting standard (4) — (128.9 ) — — (128.9 ) Other comprehensive income (loss) before reclassifications 382.8 (36.0 ) (22.1 ) (0.1 ) 324.6 Net amount reclassified from accumulated other comprehensive loss — 0.4 58.4 2.9 61.7 Net other comprehensive income (loss) 382.8 (35.6 ) 36.3 2.8 386.3 Balance at March 31, 2018 $ (850.6 ) $ (51.0 ) $ (4,304.4 ) $ (231.5 ) $ (5,437.5 ) (Amounts presented net of taxes) Foreign Currency Translation Gains (Losses) Unrealized Net Gains (Losses) on Securities Defined Benefit Pension and Retiree Health Benefit Plans Effective Portion of Cash Flow Hedges Accumulated Other Comprehensive Loss Balance at January 1, 2017 (1) $ (1,867.3 ) $ 224.0 $ (3,371.6 ) $ (210.9 ) $ (5,225.8 ) Other comprehensive income (loss) before reclassifications 218.6 (11.8 ) (16.9 ) — 189.9 Net amount reclassified from accumulated other comprehensive loss — (32.8 ) 39.1 2.5 8.8 Net other comprehensive income (loss) 218.6 (44.6 ) 22.2 2.5 198.7 Balance at March 31, 2017 (2) $ (1,648.7 ) $ 179.4 $ (3,349.4 ) $ (208.4 ) $ (5,027.1 ) (1) Accumulated other comprehensive loss as of January 1, 2017 consists of $5,274.0 million of accumulated other comprehensive loss attributable to controlling interest and $48.2 million of accumulated other comprehensive income attributable to non-controlling interest. (2) Accumulated other comprehensive loss as of March 31, 2017 consists of $5,064.3 million of accumulated other comprehensive loss attributable to controlling interest and $37.2 million of accumulated other comprehensive income attributable to non-controlling interest. (3) Accumulated other comprehensive loss as of January 1, 2018 consists of $5,718.6 million of accumulated other comprehensive loss attributable to controlling interest and $23.7 million of accumulated other comprehensive income attributable to non-controlling interest. (4) This reclassification consists $104.8 million of accumulated other comprehensive loss attributable to controlling interest and $24.1 million of accumulated other comprehensive loss attributable to non-controlling interest. Refer to Footnote 2 for further details regarding the reclassification due to the adoption of a new accounting standard. The tax effects on the net activity related to each component of other comprehensive income (loss) were as follows: Three Months Ended Tax benefit (expense) 2018 2017 Foreign currency translation gains/losses $ 40.1 $ 29.7 Unrealized net gains/losses on securities 10.2 18.1 Defined benefit pension and retiree health benefit plans (14.3 ) (8.5 ) Effective portion of cash flow hedges (0.8 ) (1.3 ) Benefit/(provision) for income taxes allocated to other comprehensive income (loss) items $ 35.2 $ 38.0</t>
  </si>
  <si>
    <t>Schedule of Amounts Recognized in Other Comprehensive Income (Loss)</t>
  </si>
  <si>
    <t>Reclassifications out of accumulated other comprehensive loss were as follows: Details about Accumulated Other Comprehensive Loss Components Three Months Ended Affected Line Item in the Consolidated Condensed Statements of Operations 2018 2017 Amortization of retirement benefit items: Prior service benefits, net $ (19.3 ) $ (21.1 ) (1) Actuarial losses, net 92.8 76.8 (1) Total before tax 73.5 55.7 Tax benefit (15.1 ) (16.6 ) Income taxes Net of tax 58.4 39.1 Unrealized gains/losses on available-for-sale securities: Realized (gains), losses, net 0.5 (50.4 ) Other–net, (income) expense Tax (benefit) expense (0.1 ) 17.6 Income taxes Net of tax 0.4 (32.8 ) Other, net of tax 2.9 2.5 Other–net, (income) expense Total reclassifications for the period (net of tax) $ 61.7 $ 8.8 (1) These accumulated other comprehensive loss components are included in the computation of net periodic benefit (income) cost (see Note 9).</t>
  </si>
  <si>
    <t>Other - Net, (Income) Expense  (Tables)</t>
  </si>
  <si>
    <t>Schedule of Other–net, (income) expense</t>
  </si>
  <si>
    <t>Other–net, (income) expense consisted of the following: Three Months Ended 2018 2017 Interest expense $ 61.2 $ 46.6 Interest income (45.5 ) (32.6 ) Retirement benefit (56.4 ) (63.2 ) Other income (26.8 ) (29.1 ) Other–net, (income) expense $ (67.5 ) $ (78.3 )</t>
  </si>
  <si>
    <t>Segment Information (Tables)</t>
  </si>
  <si>
    <t>Schedule of Segment Reporting Information, by Segment</t>
  </si>
  <si>
    <t xml:space="preserve"> Three Months Ended 2018 2017 U.S. (1) Outside U.S. Total U.S. (1) Outside U.S. Total Segment revenue—to unaffiliated customers: Human pharmaceutical products: Endocrinology: Humalog ® $ 504.1 $ 287.6 $ 791.7 $ 449.1 $ 259.4 $ 708.4 Trulicity ® 528.2 150.1 678.3 296.3 76.6 372.9 Humulin ® 221.6 104.3 325.9 205.4 109.1 314.5 Forteo ® 122.1 191.1 313.2 177.7 169.8 347.5 Basaglar 126.7 39.3 166.0 22.0 24.0 46.0 Jardiance 95.0 56.0 151.0 47.7 26.2 74.0 Trajenta 54.1 87.0 141.1 45.4 67.6 113.0 Other Endocrinology 64.1 67.5 131.5 73.3 73.5 146.8 Total Endocrinology 1,715.9 982.9 2,698.7 1,316.9 806.2 2,123.1 Oncology: Alimta 245.3 254.3 499.6 227.3 262.6 489.9 Cyramza ® 68.3 115.3 183.6 66.2 105.1 171.2 Erbitux 121.3 28.3 149.6 129.2 25.2 154.4 Other Oncology 75.3 48.4 123.8 41.1 30.4 71.5 Total Oncology 510.2 446.3 956.6 463.8 423.3 887.0 Cardiovascular: Cialis ® 313.4 182.0 495.4 296.7 236.9 533.6 Effient 15.9 15.7 31.6 117.0 10.8 127.8 Other Cardiovascular 0.3 34.2 34.5 9.0 26.8 35.8 Total Cardiovascular 329.6 231.9 561.5 422.7 274.5 697.2 Neuroscience: Cymbalta 12.2 157.3 169.6 34.1 140.5 174.6 Strattera ® 46.9 83.7 130.7 122.4 73.8 196.2 Zyprexa ® 8.8 113.8 122.6 23.7 123.8 147.5 Other Neuroscience 23.3 26.7 49.8 34.6 26.5 61.0 Total Neuroscience 91.2 381.5 472.7 214.8 364.6 579.3 Immunology: Taltz ® 111.2 35.3 146.5 87.8 8.8 96.6 Other Immunology — 32.2 32.2 — 1.8 1.9 Total Immunology 111.2 67.5 178.7 87.8 10.6 98.5 Other pharmaceuticals 20.9 49.6 70.5 13.7 60.0 73.9 Total human pharmaceutical products 2,779.0 2,159.7 4,938.7 2,519.7 1,939.2 4,459.0 Animal health products 375.7 385.6 761.3 413.8 355.6 769.4 Revenue $ 3,154.7 $ 2,545.3 $ 5,700.0 $ 2,933.5 $ 2,294.8 $ 5,228.3 Numbers may not add due to rounding. (1) U.S. revenue includes revenue in Puerto Rico. Three Months Ended 2018 2017 Segment profits: Human pharmaceutical products $ 1,516.8 $ 1,170.9 Animal health products 154.9 148.3 Total segment profits $ 1,671.7 $ 1,319.2 Reconciliation of total segment profits to consolidated income before taxes: Segment profits $ 1,671.7 $ 1,319.2 Other profits (losses): Acquired in-process research and development (Note 3) — (857.6 ) Amortization of intangible assets (152.4 ) (176.1 ) Asset impairment, restructuring, and other special charges (Note 5) (78.3 ) (213.9 ) Inventory fair value adjustment related to BIVIVP (Note 3) — (10.4 ) Consolidated income before taxes $ 1,441.0 $ 61.2</t>
  </si>
  <si>
    <t>Schedule of Revenue from External Customers and Long-Lived Assets, by Geographical Areas [Table Text Block]</t>
  </si>
  <si>
    <t xml:space="preserve"> Three Months Ended 2018 2017 Geographic Information Revenue—to unaffiliated customers (1) : United States $ 3,154.7 $ 2,933.5 Europe 1,035.2 897.0 Japan 555.8 522.8 Other foreign countries 954.3 875.0 Revenue $ 5,700.0 $ 5,228.3 Numbers may not add due to rounding. (1) Revenue is attributed to the countries based on the location of the customer.</t>
  </si>
  <si>
    <t>Basis of Presentation and Revenue Basis of Presentation and Revenue (Details) - USD ($) $ in Millions</t>
  </si>
  <si>
    <t>Net product revenue</t>
  </si>
  <si>
    <t>Collaboration and other revenue</t>
  </si>
  <si>
    <t>Contract liabilities</t>
  </si>
  <si>
    <t>Payment term, minimum (in days)</t>
  </si>
  <si>
    <t>30 days</t>
  </si>
  <si>
    <t>Payment term, maximum (in days)</t>
  </si>
  <si>
    <t>75 days</t>
  </si>
  <si>
    <t>Implementation of New Financial Accounting Pronouncements (Details) - USD ($) $ in Millions</t>
  </si>
  <si>
    <t>Jan. 01, 2018</t>
  </si>
  <si>
    <t>Concentration Risk [Line Items]</t>
  </si>
  <si>
    <t>Accumulated other comprehensive loss</t>
  </si>
  <si>
    <t>Increase to deferred tax assets upon adoption</t>
  </si>
  <si>
    <t>Other income</t>
  </si>
  <si>
    <t>Accounting Standards Update 2014-09</t>
  </si>
  <si>
    <t>Accounting Standards Update 2016-16</t>
  </si>
  <si>
    <t>Accounting Standards Update 2016-01</t>
  </si>
  <si>
    <t>Accounting Standards Update 2017-07</t>
  </si>
  <si>
    <t>Acquisitions (Purchased Price) (Details) - USD ($) $ in Millions</t>
  </si>
  <si>
    <t>Jan. 03, 2017</t>
  </si>
  <si>
    <t>Marketed products</t>
  </si>
  <si>
    <t>Property and equipment</t>
  </si>
  <si>
    <t>Other assets and liabilities - net</t>
  </si>
  <si>
    <t>Total identifiable net assets</t>
  </si>
  <si>
    <t>Total consideration transferred - net of cash acquired</t>
  </si>
  <si>
    <t>Acquisitions (Narrative) (Details) - USD ($) $ in Millions</t>
  </si>
  <si>
    <t>1 Months Ended</t>
  </si>
  <si>
    <t>Apr. 30, 2018</t>
  </si>
  <si>
    <t>Jan. 31, 2017</t>
  </si>
  <si>
    <t>Purchased in-process research and development</t>
  </si>
  <si>
    <t>All cash transaction</t>
  </si>
  <si>
    <t>Useful life (years)</t>
  </si>
  <si>
    <t>10 years</t>
  </si>
  <si>
    <t>CoLucid Pharmaceuticals</t>
  </si>
  <si>
    <t>Value of liabilities assumed</t>
  </si>
  <si>
    <t>Subsequent Event | Sigilon Therapeutics</t>
  </si>
  <si>
    <t>Collaborations and Other Arrangements (Details) - USD ($) $ in Millions</t>
  </si>
  <si>
    <t>12 Months Ended</t>
  </si>
  <si>
    <t>24 Months Ended</t>
  </si>
  <si>
    <t>36 Months Ended</t>
  </si>
  <si>
    <t>72 Months Ended</t>
  </si>
  <si>
    <t>Sep. 30, 2017</t>
  </si>
  <si>
    <t>Dec. 31, 2016</t>
  </si>
  <si>
    <t>Milestone Payments, Development and Regulatory, Capitalized, Cumulative | Basaglar</t>
  </si>
  <si>
    <t>Milestones (deferred) capitalized</t>
  </si>
  <si>
    <t>Milestone Payments, Development and Regulatory, Capitalized, Cumulative | Trajenta</t>
  </si>
  <si>
    <t>Milestone Payments, Development and Regulatory, Capitalized, Cumulative | Jardiance</t>
  </si>
  <si>
    <t>Sales | Erbitux</t>
  </si>
  <si>
    <t>Collaborative arrangement, rights and obligations (percentage)</t>
  </si>
  <si>
    <t>38.00%</t>
  </si>
  <si>
    <t>Royalty Agreement Terms | Olumiant</t>
  </si>
  <si>
    <t>20.00%</t>
  </si>
  <si>
    <t>Research and Development Exp | Olumiant</t>
  </si>
  <si>
    <t>30.00%</t>
  </si>
  <si>
    <t>Milestone Payments, Development and Regulatory, Expensed | Olumiant</t>
  </si>
  <si>
    <t>Milestone Payments, Development and Regulatory, Expensed | Lanabecestat</t>
  </si>
  <si>
    <t>Milestone Payments, Development and Regulatory | Olumiant</t>
  </si>
  <si>
    <t>Milestone Payments, Development and Regulatory | Tanezumab</t>
  </si>
  <si>
    <t>Milestone Payments, Development and Regulatory | Lanabecestat</t>
  </si>
  <si>
    <t>Milestone Payments, Development and Regulatory, First Indication | Olumiant</t>
  </si>
  <si>
    <t>Milestone Payments, Sales-based | Olumiant</t>
  </si>
  <si>
    <t>Milestone Payments, Sales-based | Tanezumab</t>
  </si>
  <si>
    <t>Profit and Development and Marketing Share | Effient</t>
  </si>
  <si>
    <t>50.00%</t>
  </si>
  <si>
    <t>Human pharmaceutical products</t>
  </si>
  <si>
    <t>Human pharmaceutical products | Basaglar</t>
  </si>
  <si>
    <t>Human pharmaceutical products | Erbitux</t>
  </si>
  <si>
    <t>Human pharmaceutical products | Effient</t>
  </si>
  <si>
    <t>Human pharmaceutical products | Trajenta</t>
  </si>
  <si>
    <t>Human pharmaceutical products | Jardiance</t>
  </si>
  <si>
    <t>Europe</t>
  </si>
  <si>
    <t>Europe | Milestone Payments, Development and Regulatory, Capitalized | Olumiant</t>
  </si>
  <si>
    <t>Japan</t>
  </si>
  <si>
    <t>Japan | Milestone Payments, Development and Regulatory, Capitalized | Olumiant</t>
  </si>
  <si>
    <t>Asset Impairment, Restructuring, and Other Special Charges (Details) - USD ($) $ in Millions</t>
  </si>
  <si>
    <t>Restructuring Cost and Reserve [Line Items]</t>
  </si>
  <si>
    <t>Severance</t>
  </si>
  <si>
    <t>Total asset impairment, restructuring, and other special charges</t>
  </si>
  <si>
    <t>Animal health products</t>
  </si>
  <si>
    <t>Asset impairment and other special charges - Animal health products</t>
  </si>
  <si>
    <t>Financial Instruments (Effect of Risk-Management Instruments) (Details) - USD ($) $ in Millions</t>
  </si>
  <si>
    <t>Designated as Hedging Instrument | Effect from hedged fixed-rate debt</t>
  </si>
  <si>
    <t>Fair Value, Assets and Liabilities Measured on Recurring and Nonrecurring Basis [Line Items]</t>
  </si>
  <si>
    <t>Effect from hedged fixed-rate debt</t>
  </si>
  <si>
    <t>Designated as Hedging Instrument | Effect from interest rate contracts</t>
  </si>
  <si>
    <t>Effect from interest rate contracts</t>
  </si>
  <si>
    <t>Effective portion of losses on interest rate contracts reclassified from accumulated other comprehensive loss</t>
  </si>
  <si>
    <t>Not Designated as Hedging Instrument | Foreign currency exchange contracts</t>
  </si>
  <si>
    <t>Net losses on foreign currency exchange contracts not designated as hedging instruments</t>
  </si>
  <si>
    <t>Net investment hedges</t>
  </si>
  <si>
    <t>Effective portion of risk-management instruments that was recognized in other comprehensive income (loss)</t>
  </si>
  <si>
    <t>Net investment hedges | Cross-currency interest rate swaps</t>
  </si>
  <si>
    <t>Financial Instruments (Fair Value of Financial Instruments) (Details) - USD ($) $ in Millions</t>
  </si>
  <si>
    <t>Equity Securities without Readily Determinable Fair Value, Amount</t>
  </si>
  <si>
    <t>Noncurrent investments</t>
  </si>
  <si>
    <t>Cost</t>
  </si>
  <si>
    <t>Cash equivalents</t>
  </si>
  <si>
    <t>Carrying Amount</t>
  </si>
  <si>
    <t>Short-term investments</t>
  </si>
  <si>
    <t>Short-term commercial paper borrowings</t>
  </si>
  <si>
    <t>Long-term debt, including current portion</t>
  </si>
  <si>
    <t>Estimate of Fair Value Measurement</t>
  </si>
  <si>
    <t>Estimate of Fair Value Measurement | Quoted Prices in Active Markets for Identical Assets (Level 1)</t>
  </si>
  <si>
    <t>Estimate of Fair Value Measurement | Significant Other Observable Inputs (Level 2)</t>
  </si>
  <si>
    <t>Estimate of Fair Value Measurement | Significant Unobservable Inputs (Level 3)</t>
  </si>
  <si>
    <t>U.S. government and agency securities | Cost</t>
  </si>
  <si>
    <t>Short-term investments, debt securities</t>
  </si>
  <si>
    <t>Noncurrent investments, debt securities</t>
  </si>
  <si>
    <t>U.S. government and agency securities | Carrying Amount</t>
  </si>
  <si>
    <t>U.S. government and agency securities | Estimate of Fair Value Measurement</t>
  </si>
  <si>
    <t>U.S. government and agency securities | Estimate of Fair Value Measurement | Quoted Prices in Active Markets for Identical Assets (Level 1)</t>
  </si>
  <si>
    <t>U.S. government and agency securities | Estimate of Fair Value Measurement | Significant Other Observable Inputs (Level 2)</t>
  </si>
  <si>
    <t>U.S. government and agency securities | Estimate of Fair Value Measurement | Significant Unobservable Inputs (Level 3)</t>
  </si>
  <si>
    <t>Corporate debt securities | Cost</t>
  </si>
  <si>
    <t>Corporate debt securities | Carrying Amount</t>
  </si>
  <si>
    <t>Corporate debt securities | Estimate of Fair Value Measurement</t>
  </si>
  <si>
    <t>Corporate debt securities | Estimate of Fair Value Measurement | Quoted Prices in Active Markets for Identical Assets (Level 1)</t>
  </si>
  <si>
    <t>Corporate debt securities | Estimate of Fair Value Measurement | Significant Other Observable Inputs (Level 2)</t>
  </si>
  <si>
    <t>Corporate debt securities | Estimate of Fair Value Measurement | Significant Unobservable Inputs (Level 3)</t>
  </si>
  <si>
    <t>Mortgage-backed securities | Cost</t>
  </si>
  <si>
    <t>Mortgage-backed securities | Carrying Amount</t>
  </si>
  <si>
    <t>Mortgage-backed securities | Estimate of Fair Value Measurement</t>
  </si>
  <si>
    <t>Mortgage-backed securities | Estimate of Fair Value Measurement | Quoted Prices in Active Markets for Identical Assets (Level 1)</t>
  </si>
  <si>
    <t>Mortgage-backed securities | Estimate of Fair Value Measurement | Significant Other Observable Inputs (Level 2)</t>
  </si>
  <si>
    <t>Mortgage-backed securities | Estimate of Fair Value Measurement | Significant Unobservable Inputs (Level 3)</t>
  </si>
  <si>
    <t>Asset-backed securities | Cost</t>
  </si>
  <si>
    <t>Asset-backed securities | Carrying Amount</t>
  </si>
  <si>
    <t>Asset-backed securities | Estimate of Fair Value Measurement</t>
  </si>
  <si>
    <t>Asset-backed securities | Estimate of Fair Value Measurement | Quoted Prices in Active Markets for Identical Assets (Level 1)</t>
  </si>
  <si>
    <t>Asset-backed securities | Estimate of Fair Value Measurement | Significant Other Observable Inputs (Level 2)</t>
  </si>
  <si>
    <t>Asset-backed securities | Estimate of Fair Value Measurement | Significant Unobservable Inputs (Level 3)</t>
  </si>
  <si>
    <t>Other Equity Securities [Member] | Cost</t>
  </si>
  <si>
    <t>Cost and equity method investments</t>
  </si>
  <si>
    <t>Other Equity Securities [Member] | Carrying Amount</t>
  </si>
  <si>
    <t>Other Equity Securities [Member] | Estimate of Fair Value Measurement</t>
  </si>
  <si>
    <t>Other Equity Securities [Member] | Estimate of Fair Value Measurement | Quoted Prices in Active Markets for Identical Assets (Level 1)</t>
  </si>
  <si>
    <t>Other Equity Securities [Member] | Estimate of Fair Value Measurement | Significant Other Observable Inputs (Level 2)</t>
  </si>
  <si>
    <t>Other Equity Securities [Member] | Estimate of Fair Value Measurement | Significant Unobservable Inputs (Level 3)</t>
  </si>
  <si>
    <t>Marketable Securities [Member] | Cost</t>
  </si>
  <si>
    <t>Marketable Securities [Member] | Carrying Amount</t>
  </si>
  <si>
    <t>Marketable Securities [Member] | Estimate of Fair Value Measurement</t>
  </si>
  <si>
    <t>Marketable Securities [Member] | Estimate of Fair Value Measurement | Quoted Prices in Active Markets for Identical Assets (Level 1)</t>
  </si>
  <si>
    <t>Marketable Securities [Member] | Estimate of Fair Value Measurement | Significant Other Observable Inputs (Level 2)</t>
  </si>
  <si>
    <t>Marketable Securities [Member] | Estimate of Fair Value Measurement | Significant Unobservable Inputs (Level 3)</t>
  </si>
  <si>
    <t>Other securities | Cost</t>
  </si>
  <si>
    <t>Other securities | Carrying Amount</t>
  </si>
  <si>
    <t>Other securities | Estimate of Fair Value Measurement</t>
  </si>
  <si>
    <t>Other securities | Estimate of Fair Value Measurement | Quoted Prices in Active Markets for Identical Assets (Level 1)</t>
  </si>
  <si>
    <t>Other securities | Estimate of Fair Value Measurement | Significant Other Observable Inputs (Level 2)</t>
  </si>
  <si>
    <t>Other securities | Estimate of Fair Value Measurement | Significant Unobservable Inputs (Level 3)</t>
  </si>
  <si>
    <t>Marketable equity securities | Cost</t>
  </si>
  <si>
    <t>Marketable equity securities</t>
  </si>
  <si>
    <t>Marketable equity securities | Carrying Amount</t>
  </si>
  <si>
    <t>Marketable equity securities | Estimate of Fair Value Measurement</t>
  </si>
  <si>
    <t>Marketable equity securities | Estimate of Fair Value Measurement | Quoted Prices in Active Markets for Identical Assets (Level 1)</t>
  </si>
  <si>
    <t>Marketable equity securities | Estimate of Fair Value Measurement | Significant Other Observable Inputs (Level 2)</t>
  </si>
  <si>
    <t>Marketable equity securities | Estimate of Fair Value Measurement | Significant Unobservable Inputs (Level 3)</t>
  </si>
  <si>
    <t>Cost and equity method investments | Carrying Amount</t>
  </si>
  <si>
    <t>Financial Instruments (Risk Management Instruments) (Details) - USD ($) $ in Millions</t>
  </si>
  <si>
    <t>Effect from interest rate contracts | Designated as Hedging Instrument</t>
  </si>
  <si>
    <t>Effect from interest rate contracts | Designated as Hedging Instrument | Quoted Prices in Active Markets for Identical Assets (Level 1)</t>
  </si>
  <si>
    <t>Effect from interest rate contracts | Designated as Hedging Instrument | Significant Other Observable Inputs (Level 2)</t>
  </si>
  <si>
    <t>Effect from interest rate contracts | Designated as Hedging Instrument | Significant Unobservable Inputs (Level 3)</t>
  </si>
  <si>
    <t>Carrying Amount | Effect from interest rate contracts | Designated as Hedging Instrument</t>
  </si>
  <si>
    <t>Carrying Amount | Cross-currency interest rate swaps | Designated as Hedging Instrument</t>
  </si>
  <si>
    <t>Carrying Amount | Foreign currency exchange contracts | Not Designated as Hedging Instrument</t>
  </si>
  <si>
    <t>Estimate of Fair Value Measurement | Effect from interest rate contracts | Designated as Hedging Instrument</t>
  </si>
  <si>
    <t>Estimate of Fair Value Measurement | Effect from interest rate contracts | Designated as Hedging Instrument | Quoted Prices in Active Markets for Identical Assets (Level 1)</t>
  </si>
  <si>
    <t>Estimate of Fair Value Measurement | Effect from interest rate contracts | Designated as Hedging Instrument | Significant Other Observable Inputs (Level 2)</t>
  </si>
  <si>
    <t>Estimate of Fair Value Measurement | Effect from interest rate contracts | Designated as Hedging Instrument | Significant Unobservable Inputs (Level 3)</t>
  </si>
  <si>
    <t>Estimate of Fair Value Measurement | Cross-currency interest rate swaps | Designated as Hedging Instrument</t>
  </si>
  <si>
    <t>Estimate of Fair Value Measurement | Cross-currency interest rate swaps | Designated as Hedging Instrument | Quoted Prices in Active Markets for Identical Assets (Level 1)</t>
  </si>
  <si>
    <t>Estimate of Fair Value Measurement | Cross-currency interest rate swaps | Designated as Hedging Instrument | Significant Other Observable Inputs (Level 2)</t>
  </si>
  <si>
    <t>Estimate of Fair Value Measurement | Cross-currency interest rate swaps | Designated as Hedging Instrument | Significant Unobservable Inputs (Level 3)</t>
  </si>
  <si>
    <t>Estimate of Fair Value Measurement | Foreign currency exchange contracts | Not Designated as Hedging Instrument</t>
  </si>
  <si>
    <t>Estimate of Fair Value Measurement | Foreign currency exchange contracts | Not Designated as Hedging Instrument | Quoted Prices in Active Markets for Identical Assets (Level 1)</t>
  </si>
  <si>
    <t>Estimate of Fair Value Measurement | Foreign currency exchange contracts | Not Designated as Hedging Instrument | Significant Other Observable Inputs (Level 2)</t>
  </si>
  <si>
    <t>Estimate of Fair Value Measurement | Foreign currency exchange contracts | Not Designated as Hedging Instrument | Significant Unobservable Inputs (Level 3)</t>
  </si>
  <si>
    <t>Financial Instruments (Contractual Maturities) (Details) $ in Millions</t>
  </si>
  <si>
    <t>Mar. 31, 2018USD ($)</t>
  </si>
  <si>
    <t>Debt Securities Contractual Maturities</t>
  </si>
  <si>
    <t>Total</t>
  </si>
  <si>
    <t>Less Than 1 Year</t>
  </si>
  <si>
    <t>1-5 Years</t>
  </si>
  <si>
    <t>6-10 Years</t>
  </si>
  <si>
    <t>More Than 10 Years</t>
  </si>
  <si>
    <t>Financial Instruments (Unrealized gain and losses) (Details) - USD ($) $ in Millions</t>
  </si>
  <si>
    <t>Unrealized gross gains</t>
  </si>
  <si>
    <t>Unrealized gross losses</t>
  </si>
  <si>
    <t>Fair value of securities in an unrealized gain position</t>
  </si>
  <si>
    <t>Fair value of securities in an unrealized loss position</t>
  </si>
  <si>
    <t>Financial Instruments (Realized gain and losses) (Details) - USD ($) $ in Millions</t>
  </si>
  <si>
    <t>Proceeds from sales</t>
  </si>
  <si>
    <t>Realized gross gains on sales</t>
  </si>
  <si>
    <t>Realized gross losses on sales</t>
  </si>
  <si>
    <t>Adoption of ASU [Abstract]</t>
  </si>
  <si>
    <t>Financial Instruments (Narrative) (Details) € in Millions, ¥ in Millions, £ in Millions, $ in Millions</t>
  </si>
  <si>
    <t>Mar. 31, 2018EUR (€)</t>
  </si>
  <si>
    <t>Mar. 31, 2018GBP (£)</t>
  </si>
  <si>
    <t>Mar. 31, 2018JPY (¥)</t>
  </si>
  <si>
    <t>Dec. 31, 2017USD ($)</t>
  </si>
  <si>
    <t>Maximum remaining maturity of foreign currency derivatives</t>
  </si>
  <si>
    <t>Description of derivative activity volume (percentage)</t>
  </si>
  <si>
    <t>24.00%</t>
  </si>
  <si>
    <t>Interest rate cash flow hedge gain (loss) to be reclassified during next 12 months</t>
  </si>
  <si>
    <t>Cash payment</t>
  </si>
  <si>
    <t>OTTI recognized</t>
  </si>
  <si>
    <t>Available-for-sale, percentage of nonperforming assets (percentage)</t>
  </si>
  <si>
    <t>90.00%</t>
  </si>
  <si>
    <t>Amount of receivable derecognized</t>
  </si>
  <si>
    <t>Buy Us Dollar Sell Euro</t>
  </si>
  <si>
    <t>Derivative liability, notional amount</t>
  </si>
  <si>
    <t>Derivative asset, notional amount | €</t>
  </si>
  <si>
    <t>Buy Euro Sell Us Dollar</t>
  </si>
  <si>
    <t>Derivative liability, notional amount | €</t>
  </si>
  <si>
    <t>Derivative asset, notional amount</t>
  </si>
  <si>
    <t>Buy US dollar Sell Japanese Yen</t>
  </si>
  <si>
    <t>Derivative asset, notional amount | ¥</t>
  </si>
  <si>
    <t>Buy GBP Sell USD [Member]</t>
  </si>
  <si>
    <t>Derivative liability, notional amount | £</t>
  </si>
  <si>
    <t>Buy US dollar Sell British pound</t>
  </si>
  <si>
    <t>Derivative asset, notional amount | £</t>
  </si>
  <si>
    <t>Foreign Currency Denominated Debt</t>
  </si>
  <si>
    <t>Equity Securities</t>
  </si>
  <si>
    <t>Unrealized gain (loss), net</t>
  </si>
  <si>
    <t>Shareholders' Equity (Details) - USD ($) shares in Millions, $ in Millions</t>
  </si>
  <si>
    <t>Oct. 31, 2013</t>
  </si>
  <si>
    <t>Shares repurchased</t>
  </si>
  <si>
    <t>Shares repurchased (shares)</t>
  </si>
  <si>
    <t>Stock repurchase program, authorized amount</t>
  </si>
  <si>
    <t>Stock repurchase program, remaining authorized repurchase amount</t>
  </si>
  <si>
    <t>Income Taxes (Details) - USD ($) $ in Millions</t>
  </si>
  <si>
    <t>Operating Loss Carryforwards [Line Items]</t>
  </si>
  <si>
    <t>Income taxes</t>
  </si>
  <si>
    <t>Tax Year 2013</t>
  </si>
  <si>
    <t>Tax year under examination</t>
  </si>
  <si>
    <t>Tax Year 2014</t>
  </si>
  <si>
    <t>Tax Year 2015</t>
  </si>
  <si>
    <t>Retirement Benefits (Narrative) (Details) $ in Millions</t>
  </si>
  <si>
    <t>Pension contributions</t>
  </si>
  <si>
    <t>Estimated future employer contributions in current fiscal year</t>
  </si>
  <si>
    <t>Retirement Benefits (Components of Net Periodic Benefit Cost) (Details) - USD ($) $ in Millions</t>
  </si>
  <si>
    <t>Defined Benefit Plan Disclosure [Line Items]</t>
  </si>
  <si>
    <t>Service cost</t>
  </si>
  <si>
    <t>Interest cost</t>
  </si>
  <si>
    <t>Expected return on plan assets</t>
  </si>
  <si>
    <t>Amortization of prior service cost</t>
  </si>
  <si>
    <t>Recognized actuarial loss</t>
  </si>
  <si>
    <t>Net periodic benefit cost</t>
  </si>
  <si>
    <t>Contingencies (Details) R$ in Millions, $ in Millions</t>
  </si>
  <si>
    <t>Aug. 31, 2015plaintiff</t>
  </si>
  <si>
    <t>Apr. 30, 2015USD ($)</t>
  </si>
  <si>
    <t>Mar. 31, 2018BRL (R$)lawsuitcaseclass_actionindividualplaintiffapplication</t>
  </si>
  <si>
    <t>Mar. 31, 2018USD ($)lawsuitcaseclass_actionindividualplaintiffapplication</t>
  </si>
  <si>
    <t>U.S. | Alimta</t>
  </si>
  <si>
    <t>Loss Contingency [Line Items]</t>
  </si>
  <si>
    <t>Number of new application | application</t>
  </si>
  <si>
    <t>Product Liability Litigation | Actos</t>
  </si>
  <si>
    <t>Number of cases | case</t>
  </si>
  <si>
    <t>Product Liability Litigation | Cymbalta</t>
  </si>
  <si>
    <t>Number of lawsuits | lawsuit</t>
  </si>
  <si>
    <t>Number of plaintiffs | plaintiff</t>
  </si>
  <si>
    <t>Product Liability Litigation | Canada | Actos</t>
  </si>
  <si>
    <t>Number of cases</t>
  </si>
  <si>
    <t>Product Liability Litigation | Ontario | Actos</t>
  </si>
  <si>
    <t>Product Liability Litigation | Quebec | Actos</t>
  </si>
  <si>
    <t>Product Liability Litigation | Alberta | Actos</t>
  </si>
  <si>
    <t>Product Liability Litigation | California | Cymbalta</t>
  </si>
  <si>
    <t>Number of lawsuits | individual</t>
  </si>
  <si>
    <t>Employee Litigation | Brazil</t>
  </si>
  <si>
    <t>Damages awarded, value</t>
  </si>
  <si>
    <t>R$ 1000</t>
  </si>
  <si>
    <t>Number of Individuals | individual</t>
  </si>
  <si>
    <t>Employee Litigation Ruling in April 2018 | Brazil</t>
  </si>
  <si>
    <t>R$ 500</t>
  </si>
  <si>
    <t>Product Liability Litigation | Takeda Portion | Actos</t>
  </si>
  <si>
    <t>Litigation settlement, amount | $</t>
  </si>
  <si>
    <t>Other Comprehensive Income (Loss) (AOCI) (Details) - USD ($) $ in Millions</t>
  </si>
  <si>
    <t>AOCI Including Portion Attributable to Noncontrolling Interest, Net of Tax [Roll Forward]</t>
  </si>
  <si>
    <t>Beginning balance</t>
  </si>
  <si>
    <t>Other comprehensive income (loss) before reclassifications</t>
  </si>
  <si>
    <t>Net amount reclassified from accumulated other comprehensive loss</t>
  </si>
  <si>
    <t>Net other comprehensive income (loss)</t>
  </si>
  <si>
    <t>Ending balance</t>
  </si>
  <si>
    <t>Accumulated Other Comprehensive Loss</t>
  </si>
  <si>
    <t>Reclassification due to adoption of new accounting standard</t>
  </si>
  <si>
    <t>Foreign Currency Translation Gains (Losses)</t>
  </si>
  <si>
    <t>Unrealized gains/losses on available-for-sale securities</t>
  </si>
  <si>
    <t>Defined Benefit Pension and Retiree Health Benefit Plans</t>
  </si>
  <si>
    <t>Effective Portion of Cash Flow Hedges</t>
  </si>
  <si>
    <t>AOCI Attributable to Parent</t>
  </si>
  <si>
    <t>AOCI Attributable to Noncontrolling Interest</t>
  </si>
  <si>
    <t>Other Comprehensive Income (Loss) (Tax effect) (Details) - USD ($) $ in Millions</t>
  </si>
  <si>
    <t>Accumulated Other Comprehensive Income (Loss) [Line Items]</t>
  </si>
  <si>
    <t>Benefit/(provision) for income taxes allocated to other comprehensive income (loss) items</t>
  </si>
  <si>
    <t>Other Comprehensive Income (Loss) (Reclassification) (Details) - USD ($) $ in Millions</t>
  </si>
  <si>
    <t>Reclassification Adjustment out of Accumulated Other Comprehensive Income [Line Items]</t>
  </si>
  <si>
    <t>Tax (benefit) expense</t>
  </si>
  <si>
    <t>Total reclassifications for the period (net of tax)</t>
  </si>
  <si>
    <t>Prior service benefits, net | Reclassification out of Accumulated Other Comprehensive Income</t>
  </si>
  <si>
    <t>Amortization of retirement benefit items:</t>
  </si>
  <si>
    <t>Amortization of retirement benefit items</t>
  </si>
  <si>
    <t>Reclassification from AOCI, Current Period, Tax</t>
  </si>
  <si>
    <t>Amortization of retirement benefit items | Reclassification out of Accumulated Other Comprehensive Income</t>
  </si>
  <si>
    <t>Unrealized gains/losses on available-for-sale securities | Reclassification out of Accumulated Other Comprehensive Income</t>
  </si>
  <si>
    <t>Income (Loss) from Continuing Operations, Net of Tax, Including Portion Attributable to Noncontrolling Interest</t>
  </si>
  <si>
    <t>Other, net of tax | Reclassification out of Accumulated Other Comprehensive Income</t>
  </si>
  <si>
    <t>Foreign currency translation losses</t>
  </si>
  <si>
    <t>Other - Net, (Income) Expense  (Details) - USD ($) $ in Millions</t>
  </si>
  <si>
    <t>Interest expense</t>
  </si>
  <si>
    <t>Interest income</t>
  </si>
  <si>
    <t>Retirement benefit</t>
  </si>
  <si>
    <t>Other–net, (income) expense</t>
  </si>
  <si>
    <t>Segment Information (Revenue by Product) (Details) - USD ($) $ in Millions</t>
  </si>
  <si>
    <t>Segment Reporting Information [Line Items]</t>
  </si>
  <si>
    <t>Other revenue</t>
  </si>
  <si>
    <t>Endocrinology | Human pharmaceutical products</t>
  </si>
  <si>
    <t>Humalog® | Human pharmaceutical products</t>
  </si>
  <si>
    <t>Trulicity® | Human pharmaceutical products</t>
  </si>
  <si>
    <t>Humulin® | Human pharmaceutical products</t>
  </si>
  <si>
    <t>Forteo® | Human pharmaceutical products</t>
  </si>
  <si>
    <t>Basaglar | Human pharmaceutical products</t>
  </si>
  <si>
    <t>Jardiance | Human pharmaceutical products</t>
  </si>
  <si>
    <t>Trajenta | Human pharmaceutical products</t>
  </si>
  <si>
    <t>Other Endocrinology | Human pharmaceutical products</t>
  </si>
  <si>
    <t>Oncology | Human pharmaceutical products</t>
  </si>
  <si>
    <t>Alimta | Human pharmaceutical products</t>
  </si>
  <si>
    <t>Cyramza® | Human pharmaceutical products</t>
  </si>
  <si>
    <t>Erbitux | Human pharmaceutical products</t>
  </si>
  <si>
    <t>Other Oncology | Human pharmaceutical products</t>
  </si>
  <si>
    <t>Cardiovascular | Human pharmaceutical products</t>
  </si>
  <si>
    <t>Cialis® | Human pharmaceutical products</t>
  </si>
  <si>
    <t>Effient | Human pharmaceutical products</t>
  </si>
  <si>
    <t>Other Cardiovascular | Human pharmaceutical products</t>
  </si>
  <si>
    <t>Neuroscience | Human pharmaceutical products</t>
  </si>
  <si>
    <t>Cymbalta | Human pharmaceutical products</t>
  </si>
  <si>
    <t>Strattera® | Human pharmaceutical products</t>
  </si>
  <si>
    <t>Zyprexa® | Human pharmaceutical products</t>
  </si>
  <si>
    <t>Other Neuroscience | Human pharmaceutical products</t>
  </si>
  <si>
    <t>Immunology | Human pharmaceutical products</t>
  </si>
  <si>
    <t>Taltz | Human pharmaceutical products</t>
  </si>
  <si>
    <t>Other Immunology | Human pharmaceutical products</t>
  </si>
  <si>
    <t>Other pharmaceuticals | Human pharmaceutical products</t>
  </si>
  <si>
    <t>U.S.</t>
  </si>
  <si>
    <t>U.S. | Human pharmaceutical products</t>
  </si>
  <si>
    <t>U.S. | Animal health products</t>
  </si>
  <si>
    <t>U.S. | Endocrinology | Human pharmaceutical products</t>
  </si>
  <si>
    <t>U.S. | Humalog® | Human pharmaceutical products</t>
  </si>
  <si>
    <t>U.S. | Trulicity® | Human pharmaceutical products</t>
  </si>
  <si>
    <t>U.S. | Humulin® | Human pharmaceutical products</t>
  </si>
  <si>
    <t>U.S. | Forteo® | Human pharmaceutical products</t>
  </si>
  <si>
    <t>U.S. | Basaglar | Human pharmaceutical products</t>
  </si>
  <si>
    <t>U.S. | Jardiance | Human pharmaceutical products</t>
  </si>
  <si>
    <t>U.S. | Trajenta | Human pharmaceutical products</t>
  </si>
  <si>
    <t>U.S. | Other Endocrinology | Human pharmaceutical products</t>
  </si>
  <si>
    <t>U.S. | Oncology | Human pharmaceutical products</t>
  </si>
  <si>
    <t>U.S. | Alimta | Human pharmaceutical products</t>
  </si>
  <si>
    <t>U.S. | Cyramza® | Human pharmaceutical products</t>
  </si>
  <si>
    <t>U.S. | Erbitux | Human pharmaceutical products</t>
  </si>
  <si>
    <t>U.S. | Other Oncology | Human pharmaceutical products</t>
  </si>
  <si>
    <t>U.S. | Cardiovascular | Human pharmaceutical products</t>
  </si>
  <si>
    <t>U.S. | Cialis® | Human pharmaceutical products</t>
  </si>
  <si>
    <t>U.S. | Effient | Human pharmaceutical products</t>
  </si>
  <si>
    <t>U.S. | Other Cardiovascular | Human pharmaceutical products</t>
  </si>
  <si>
    <t>U.S. | Neuroscience | Human pharmaceutical products</t>
  </si>
  <si>
    <t>U.S. | Cymbalta | Human pharmaceutical products</t>
  </si>
  <si>
    <t>U.S. | Strattera® | Human pharmaceutical products</t>
  </si>
  <si>
    <t>U.S. | Zyprexa® | Human pharmaceutical products</t>
  </si>
  <si>
    <t>U.S. | Other Neuroscience | Human pharmaceutical products</t>
  </si>
  <si>
    <t>U.S. | Immunology | Human pharmaceutical products</t>
  </si>
  <si>
    <t>U.S. | Taltz | Human pharmaceutical products</t>
  </si>
  <si>
    <t>U.S. | Other Immunology | Human pharmaceutical products</t>
  </si>
  <si>
    <t>U.S. | Other pharmaceuticals | Human pharmaceutical products</t>
  </si>
  <si>
    <t>Outside U.S.</t>
  </si>
  <si>
    <t>Outside U.S. | Human pharmaceutical products</t>
  </si>
  <si>
    <t>Outside U.S. | Animal health products</t>
  </si>
  <si>
    <t>Outside U.S. | Endocrinology | Human pharmaceutical products</t>
  </si>
  <si>
    <t>Outside U.S. | Humalog® | Human pharmaceutical products</t>
  </si>
  <si>
    <t>Outside U.S. | Trulicity® | Human pharmaceutical products</t>
  </si>
  <si>
    <t>Outside U.S. | Humulin® | Human pharmaceutical products</t>
  </si>
  <si>
    <t>Outside U.S. | Forteo® | Human pharmaceutical products</t>
  </si>
  <si>
    <t>Outside U.S. | Basaglar | Human pharmaceutical products</t>
  </si>
  <si>
    <t>Outside U.S. | Jardiance | Human pharmaceutical products</t>
  </si>
  <si>
    <t>Outside U.S. | Trajenta | Human pharmaceutical products</t>
  </si>
  <si>
    <t>Outside U.S. | Other Endocrinology | Human pharmaceutical products</t>
  </si>
  <si>
    <t>Outside U.S. | Oncology | Human pharmaceutical products</t>
  </si>
  <si>
    <t>Outside U.S. | Alimta | Human pharmaceutical products</t>
  </si>
  <si>
    <t>Outside U.S. | Cyramza® | Human pharmaceutical products</t>
  </si>
  <si>
    <t>Outside U.S. | Erbitux | Human pharmaceutical products</t>
  </si>
  <si>
    <t>Outside U.S. | Other Oncology | Human pharmaceutical products</t>
  </si>
  <si>
    <t>Outside U.S. | Cardiovascular | Human pharmaceutical products</t>
  </si>
  <si>
    <t>Outside U.S. | Cialis® | Human pharmaceutical products</t>
  </si>
  <si>
    <t>Outside U.S. | Effient | Human pharmaceutical products</t>
  </si>
  <si>
    <t>Outside U.S. | Other Cardiovascular | Human pharmaceutical products</t>
  </si>
  <si>
    <t>Outside U.S. | Neuroscience | Human pharmaceutical products</t>
  </si>
  <si>
    <t>Outside U.S. | Cymbalta | Human pharmaceutical products</t>
  </si>
  <si>
    <t>Outside U.S. | Strattera® | Human pharmaceutical products</t>
  </si>
  <si>
    <t>Outside U.S. | Zyprexa® | Human pharmaceutical products</t>
  </si>
  <si>
    <t>Outside U.S. | Other Neuroscience | Human pharmaceutical products</t>
  </si>
  <si>
    <t>Outside U.S. | Immunology | Human pharmaceutical products</t>
  </si>
  <si>
    <t>Outside U.S. | Taltz | Human pharmaceutical products</t>
  </si>
  <si>
    <t>Outside U.S. | Other Immunology | Human pharmaceutical products</t>
  </si>
  <si>
    <t>Outside U.S. | Other pharmaceuticals | Human pharmaceutical products</t>
  </si>
  <si>
    <t>Other foreign countries</t>
  </si>
  <si>
    <t>Segment Information (Segment profit) (Details) - USD ($) $ in Millions</t>
  </si>
  <si>
    <t>Consolidated income before taxes</t>
  </si>
  <si>
    <t>Inventory fair value adjustment related to BIVIVP (Note 3)</t>
  </si>
  <si>
    <t>Operating Segments</t>
  </si>
  <si>
    <t>Operating Segments | Human pharmaceutical products</t>
  </si>
  <si>
    <t>Operating Segments | Animal health products</t>
  </si>
  <si>
    <t>Corporate, Non-Segment</t>
  </si>
  <si>
    <t>Amortization of intangible assets</t>
  </si>
  <si>
    <t>Fair Value Adjustment to Inventory | Corporate, Non-Segment</t>
  </si>
  <si>
    <t>Segment Information (Narrative) (Details) $ in Millions</t>
  </si>
  <si>
    <t>Mar. 31, 2018USD ($)segment</t>
  </si>
  <si>
    <t>Number of operating segments | segment</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000_);_(&quot;$ &quot;(#,##0.0000)" numFmtId="168"/>
    <numFmt formatCode="_(&quot;€ &quot;#,##0_);_(&quot;€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5947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C15" s="5" t="n">
        <v>10854304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9</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49</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5700</v>
      </c>
      <c r="C4" s="8" t="n">
        <v>5228.3</v>
      </c>
    </row>
    <row r="5" spans="1:3">
      <c r="A5" s="3" t="s">
        <v>30</v>
      </c>
    </row>
    <row r="6" spans="1:3">
      <c r="A6" s="4" t="s">
        <v>31</v>
      </c>
      <c r="B6" s="9" t="n">
        <v>1571.3</v>
      </c>
      <c r="C6" s="9" t="n">
        <v>1347.9</v>
      </c>
    </row>
    <row r="7" spans="1:3">
      <c r="A7" s="4" t="s">
        <v>32</v>
      </c>
      <c r="B7" s="9" t="n">
        <v>1176.9</v>
      </c>
      <c r="C7" s="9" t="n">
        <v>1258.3</v>
      </c>
    </row>
    <row r="8" spans="1:3">
      <c r="A8" s="4" t="s">
        <v>33</v>
      </c>
      <c r="B8" s="5" t="n">
        <v>1500</v>
      </c>
      <c r="C8" s="9" t="n">
        <v>1567.7</v>
      </c>
    </row>
    <row r="9" spans="1:3">
      <c r="A9" s="4" t="s">
        <v>34</v>
      </c>
      <c r="B9" s="5" t="n">
        <v>0</v>
      </c>
      <c r="C9" s="9" t="n">
        <v>857.6</v>
      </c>
    </row>
    <row r="10" spans="1:3">
      <c r="A10" s="4" t="s">
        <v>35</v>
      </c>
      <c r="B10" s="9" t="n">
        <v>78.3</v>
      </c>
      <c r="C10" s="9" t="n">
        <v>213.9</v>
      </c>
    </row>
    <row r="11" spans="1:3">
      <c r="A11" s="4" t="s">
        <v>36</v>
      </c>
      <c r="B11" s="9" t="n">
        <v>-67.5</v>
      </c>
      <c r="C11" s="9" t="n">
        <v>-78.3</v>
      </c>
    </row>
    <row r="12" spans="1:3">
      <c r="A12" s="4" t="s">
        <v>37</v>
      </c>
      <c r="B12" s="5" t="n">
        <v>4259</v>
      </c>
      <c r="C12" s="9" t="n">
        <v>5167.1</v>
      </c>
    </row>
    <row r="13" spans="1:3">
      <c r="A13" s="4" t="s">
        <v>38</v>
      </c>
      <c r="B13" s="5" t="n">
        <v>1441</v>
      </c>
      <c r="C13" s="9" t="n">
        <v>61.2</v>
      </c>
    </row>
    <row r="14" spans="1:3">
      <c r="A14" s="4" t="s">
        <v>39</v>
      </c>
      <c r="B14" s="9" t="n">
        <v>223.6</v>
      </c>
      <c r="C14" s="5" t="n">
        <v>172</v>
      </c>
    </row>
    <row r="15" spans="1:3">
      <c r="A15" s="4" t="s">
        <v>40</v>
      </c>
      <c r="B15" s="8" t="n">
        <v>1217.4</v>
      </c>
      <c r="C15" s="8" t="n">
        <v>-110.8</v>
      </c>
    </row>
    <row r="16" spans="1:3">
      <c r="A16" s="3" t="s">
        <v>41</v>
      </c>
    </row>
    <row r="17" spans="1:3">
      <c r="A17" s="4" t="s">
        <v>42</v>
      </c>
      <c r="B17" s="10" t="n">
        <v>1.16</v>
      </c>
      <c r="C17" s="10" t="n">
        <v>-0.1</v>
      </c>
    </row>
    <row r="18" spans="1:3">
      <c r="A18" s="4" t="s">
        <v>43</v>
      </c>
      <c r="B18" s="10" t="n">
        <v>1.16</v>
      </c>
      <c r="C18" s="10" t="n">
        <v>-0.1</v>
      </c>
    </row>
    <row r="19" spans="1:3">
      <c r="A19" s="3" t="s">
        <v>44</v>
      </c>
    </row>
    <row r="20" spans="1:3">
      <c r="A20" s="4" t="s">
        <v>45</v>
      </c>
      <c r="B20" s="5" t="n">
        <v>1048</v>
      </c>
      <c r="C20" s="9" t="n">
        <v>1056.3</v>
      </c>
    </row>
    <row r="21" spans="1:3">
      <c r="A21" s="4" t="s">
        <v>46</v>
      </c>
      <c r="B21" s="9" t="n">
        <v>1049.8</v>
      </c>
      <c r="C21" s="9" t="n">
        <v>1056.3</v>
      </c>
    </row>
    <row r="22" spans="1:3">
      <c r="A22" s="4" t="s">
        <v>47</v>
      </c>
      <c r="B22" s="11" t="n">
        <v>0.5625</v>
      </c>
      <c r="C22" s="10" t="n">
        <v>0.5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45</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row>
    <row r="6" spans="1:2">
      <c r="A6" s="3" t="s">
        <v>193</v>
      </c>
    </row>
    <row r="7" spans="1:2">
      <c r="A7" s="4" t="s">
        <v>197</v>
      </c>
      <c r="B7"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row>
    <row r="6" spans="1:2">
      <c r="A6" s="3" t="s">
        <v>200</v>
      </c>
    </row>
    <row r="7" spans="1:2">
      <c r="A7" s="4" t="s">
        <v>204</v>
      </c>
      <c r="B7" s="4" t="s">
        <v>205</v>
      </c>
    </row>
    <row r="8" spans="1:2">
      <c r="A8" s="4" t="s">
        <v>206</v>
      </c>
    </row>
    <row r="9" spans="1:2">
      <c r="A9" s="3" t="s">
        <v>200</v>
      </c>
    </row>
    <row r="10" spans="1:2">
      <c r="A10" s="4" t="s">
        <v>204</v>
      </c>
      <c r="B10" s="4" t="s">
        <v>207</v>
      </c>
    </row>
    <row r="11" spans="1:2">
      <c r="A11" s="4" t="s">
        <v>208</v>
      </c>
    </row>
    <row r="12" spans="1:2">
      <c r="A12" s="3" t="s">
        <v>200</v>
      </c>
    </row>
    <row r="13" spans="1:2">
      <c r="A13" s="4" t="s">
        <v>204</v>
      </c>
      <c r="B13" s="4" t="s">
        <v>209</v>
      </c>
    </row>
    <row r="14" spans="1:2">
      <c r="A14" s="4" t="s">
        <v>210</v>
      </c>
    </row>
    <row r="15" spans="1:2">
      <c r="A15" s="3" t="s">
        <v>200</v>
      </c>
    </row>
    <row r="16" spans="1:2">
      <c r="A16" s="4" t="s">
        <v>204</v>
      </c>
      <c r="B16"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0</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4" t="s">
        <v>233</v>
      </c>
    </row>
    <row r="4" spans="1:2">
      <c r="A4" s="3" t="s">
        <v>234</v>
      </c>
    </row>
    <row r="5" spans="1:2">
      <c r="A5" s="4" t="s">
        <v>235</v>
      </c>
      <c r="B5" s="4" t="s">
        <v>236</v>
      </c>
    </row>
    <row r="6" spans="1:2">
      <c r="A6" s="4" t="s">
        <v>237</v>
      </c>
    </row>
    <row r="7" spans="1:2">
      <c r="A7" s="3" t="s">
        <v>234</v>
      </c>
    </row>
    <row r="8" spans="1:2">
      <c r="A8" s="4" t="s">
        <v>235</v>
      </c>
      <c r="B8"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v>
      </c>
      <c r="C1" s="2" t="s">
        <v>1</v>
      </c>
    </row>
    <row r="2" spans="1:4">
      <c r="C2" s="2" t="s">
        <v>2</v>
      </c>
      <c r="D2" s="2" t="s">
        <v>27</v>
      </c>
    </row>
    <row r="3" spans="1:4">
      <c r="A3" s="3" t="s">
        <v>49</v>
      </c>
    </row>
    <row r="4" spans="1:4">
      <c r="A4" s="4" t="s">
        <v>40</v>
      </c>
      <c r="C4" s="8" t="n">
        <v>1217.4</v>
      </c>
      <c r="D4" s="8" t="n">
        <v>-110.8</v>
      </c>
    </row>
    <row r="5" spans="1:4">
      <c r="A5" s="4" t="s">
        <v>50</v>
      </c>
      <c r="B5" s="4" t="s">
        <v>51</v>
      </c>
      <c r="C5" s="9" t="n">
        <v>386.3</v>
      </c>
      <c r="D5" s="9" t="n">
        <v>198.7</v>
      </c>
    </row>
    <row r="6" spans="1:4">
      <c r="A6" s="4" t="s">
        <v>52</v>
      </c>
      <c r="C6" s="8" t="n">
        <v>1603.7</v>
      </c>
      <c r="D6" s="8" t="n">
        <v>87.90000000000001</v>
      </c>
    </row>
    <row r="7" spans="1:4"/>
    <row r="8" spans="1:4">
      <c r="A8" s="4" t="s">
        <v>51</v>
      </c>
      <c r="B8" s="4" t="s">
        <v>53</v>
      </c>
    </row>
  </sheetData>
  <mergeCells count="4">
    <mergeCell ref="A1:B2"/>
    <mergeCell ref="C1:D1"/>
    <mergeCell ref="A7:C7"/>
    <mergeCell ref="B8:C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4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71</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1</v>
      </c>
    </row>
    <row r="2" spans="1:4">
      <c r="B2" s="2" t="s">
        <v>2</v>
      </c>
      <c r="C2" s="2" t="s">
        <v>27</v>
      </c>
      <c r="D2" s="2" t="s">
        <v>59</v>
      </c>
    </row>
    <row r="3" spans="1:4">
      <c r="A3" s="3" t="s">
        <v>139</v>
      </c>
    </row>
    <row r="4" spans="1:4">
      <c r="A4" s="4" t="s">
        <v>253</v>
      </c>
      <c r="B4" s="8" t="n">
        <v>5341.5</v>
      </c>
      <c r="C4" s="8" t="n">
        <v>4987.9</v>
      </c>
    </row>
    <row r="5" spans="1:4">
      <c r="A5" s="4" t="s">
        <v>254</v>
      </c>
      <c r="B5" s="9" t="n">
        <v>358.5</v>
      </c>
      <c r="C5" s="9" t="n">
        <v>240.4</v>
      </c>
    </row>
    <row r="6" spans="1:4">
      <c r="A6" s="4" t="s">
        <v>29</v>
      </c>
      <c r="B6" s="5" t="n">
        <v>5700</v>
      </c>
      <c r="C6" s="8" t="n">
        <v>5228.3</v>
      </c>
    </row>
    <row r="7" spans="1:4">
      <c r="A7" s="4" t="s">
        <v>255</v>
      </c>
      <c r="B7" s="8" t="n">
        <v>324.5</v>
      </c>
      <c r="D7" s="8" t="n">
        <v>335.2</v>
      </c>
    </row>
    <row r="8" spans="1:4">
      <c r="A8" s="4" t="s">
        <v>256</v>
      </c>
      <c r="B8" s="4" t="s">
        <v>257</v>
      </c>
    </row>
    <row r="9" spans="1:4">
      <c r="A9" s="4" t="s">
        <v>258</v>
      </c>
      <c r="B9" s="4" t="s">
        <v>2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0</v>
      </c>
      <c r="B1" s="2" t="s">
        <v>1</v>
      </c>
    </row>
    <row r="2" spans="1:5">
      <c r="B2" s="2" t="s">
        <v>2</v>
      </c>
      <c r="C2" s="2" t="s">
        <v>27</v>
      </c>
      <c r="D2" s="2" t="s">
        <v>261</v>
      </c>
      <c r="E2" s="2" t="s">
        <v>59</v>
      </c>
    </row>
    <row r="3" spans="1:5">
      <c r="A3" s="3" t="s">
        <v>262</v>
      </c>
    </row>
    <row r="4" spans="1:5">
      <c r="A4" s="4" t="s">
        <v>263</v>
      </c>
      <c r="B4" s="8" t="n">
        <v>-5437.5</v>
      </c>
      <c r="E4" s="8" t="n">
        <v>-5718.6</v>
      </c>
    </row>
    <row r="5" spans="1:5">
      <c r="A5" s="4" t="s">
        <v>95</v>
      </c>
      <c r="B5" s="9" t="n">
        <v>16608.2</v>
      </c>
      <c r="E5" s="9" t="n">
        <v>13894.1</v>
      </c>
    </row>
    <row r="6" spans="1:5">
      <c r="A6" s="4" t="s">
        <v>29</v>
      </c>
      <c r="B6" s="5" t="n">
        <v>5700</v>
      </c>
      <c r="C6" s="8" t="n">
        <v>5228.3</v>
      </c>
    </row>
    <row r="7" spans="1:5">
      <c r="A7" s="4" t="s">
        <v>264</v>
      </c>
      <c r="B7" s="9" t="n">
        <v>3681.6</v>
      </c>
      <c r="E7" s="8" t="n">
        <v>1166.4</v>
      </c>
    </row>
    <row r="8" spans="1:5">
      <c r="A8" s="4" t="s">
        <v>265</v>
      </c>
      <c r="B8" s="9" t="n">
        <v>67.5</v>
      </c>
      <c r="C8" s="9" t="n">
        <v>78.3</v>
      </c>
    </row>
    <row r="9" spans="1:5">
      <c r="A9" s="4" t="s">
        <v>31</v>
      </c>
      <c r="B9" s="9" t="n">
        <v>1571.3</v>
      </c>
      <c r="C9" s="9" t="n">
        <v>1347.9</v>
      </c>
    </row>
    <row r="10" spans="1:5">
      <c r="A10" s="4" t="s">
        <v>33</v>
      </c>
      <c r="B10" s="5" t="n">
        <v>1500</v>
      </c>
      <c r="C10" s="9" t="n">
        <v>1567.7</v>
      </c>
    </row>
    <row r="11" spans="1:5">
      <c r="A11" s="4" t="s">
        <v>32</v>
      </c>
      <c r="B11" s="8" t="n">
        <v>1176.9</v>
      </c>
      <c r="C11" s="9" t="n">
        <v>1258.3</v>
      </c>
    </row>
    <row r="12" spans="1:5">
      <c r="A12" s="4" t="s">
        <v>266</v>
      </c>
    </row>
    <row r="13" spans="1:5">
      <c r="A13" s="3" t="s">
        <v>262</v>
      </c>
    </row>
    <row r="14" spans="1:5">
      <c r="A14" s="4" t="s">
        <v>95</v>
      </c>
      <c r="D14" s="7" t="n">
        <v>5</v>
      </c>
    </row>
    <row r="15" spans="1:5">
      <c r="A15" s="4" t="s">
        <v>267</v>
      </c>
    </row>
    <row r="16" spans="1:5">
      <c r="A16" s="3" t="s">
        <v>262</v>
      </c>
    </row>
    <row r="17" spans="1:5">
      <c r="A17" s="4" t="s">
        <v>95</v>
      </c>
      <c r="D17" s="5" t="n">
        <v>2500</v>
      </c>
    </row>
    <row r="18" spans="1:5">
      <c r="A18" s="4" t="s">
        <v>264</v>
      </c>
      <c r="D18" s="5" t="n">
        <v>2500</v>
      </c>
    </row>
    <row r="19" spans="1:5">
      <c r="A19" s="4" t="s">
        <v>268</v>
      </c>
    </row>
    <row r="20" spans="1:5">
      <c r="A20" s="3" t="s">
        <v>262</v>
      </c>
    </row>
    <row r="21" spans="1:5">
      <c r="A21" s="4" t="s">
        <v>263</v>
      </c>
      <c r="D21" s="5" t="n">
        <v>105</v>
      </c>
    </row>
    <row r="22" spans="1:5">
      <c r="A22" s="4" t="s">
        <v>95</v>
      </c>
      <c r="D22" s="7" t="n">
        <v>105</v>
      </c>
    </row>
    <row r="23" spans="1:5">
      <c r="A23" s="4" t="s">
        <v>269</v>
      </c>
    </row>
    <row r="24" spans="1:5">
      <c r="A24" s="3" t="s">
        <v>262</v>
      </c>
    </row>
    <row r="25" spans="1:5">
      <c r="A25" s="4" t="s">
        <v>265</v>
      </c>
      <c r="C25" s="9" t="n">
        <v>63.2</v>
      </c>
    </row>
    <row r="26" spans="1:5">
      <c r="A26" s="4" t="s">
        <v>31</v>
      </c>
      <c r="C26" s="9" t="n">
        <v>20.2</v>
      </c>
    </row>
    <row r="27" spans="1:5">
      <c r="A27" s="4" t="s">
        <v>33</v>
      </c>
      <c r="C27" s="5" t="n">
        <v>23</v>
      </c>
    </row>
    <row r="28" spans="1:5">
      <c r="A28" s="4" t="s">
        <v>32</v>
      </c>
      <c r="C28" s="7" t="n">
        <v>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270</v>
      </c>
      <c r="B1" s="2" t="s">
        <v>1</v>
      </c>
    </row>
    <row r="2" spans="1:5">
      <c r="B2" s="2" t="s">
        <v>2</v>
      </c>
      <c r="C2" s="2" t="s">
        <v>27</v>
      </c>
      <c r="D2" s="2" t="s">
        <v>59</v>
      </c>
      <c r="E2" s="2" t="s">
        <v>271</v>
      </c>
    </row>
    <row r="3" spans="1:5">
      <c r="A3" s="3" t="s">
        <v>193</v>
      </c>
    </row>
    <row r="4" spans="1:5">
      <c r="A4" s="4" t="s">
        <v>70</v>
      </c>
      <c r="B4" s="8" t="n">
        <v>4412.4</v>
      </c>
      <c r="D4" s="8" t="n">
        <v>4370.1</v>
      </c>
    </row>
    <row r="5" spans="1:5">
      <c r="A5" s="4" t="s">
        <v>113</v>
      </c>
      <c r="B5" s="7" t="n">
        <v>0</v>
      </c>
      <c r="C5" s="8" t="n">
        <v>857.6</v>
      </c>
    </row>
    <row r="6" spans="1:5">
      <c r="A6" s="4" t="s">
        <v>196</v>
      </c>
    </row>
    <row r="7" spans="1:5">
      <c r="A7" s="3" t="s">
        <v>193</v>
      </c>
    </row>
    <row r="8" spans="1:5">
      <c r="A8" s="4" t="s">
        <v>65</v>
      </c>
      <c r="E8" s="8" t="n">
        <v>108.6</v>
      </c>
    </row>
    <row r="9" spans="1:5">
      <c r="A9" s="4" t="s">
        <v>272</v>
      </c>
      <c r="E9" s="5" t="n">
        <v>297</v>
      </c>
    </row>
    <row r="10" spans="1:5">
      <c r="A10" s="4" t="s">
        <v>273</v>
      </c>
      <c r="E10" s="9" t="n">
        <v>148.2</v>
      </c>
    </row>
    <row r="11" spans="1:5">
      <c r="A11" s="4" t="s">
        <v>274</v>
      </c>
      <c r="E11" s="9" t="n">
        <v>8.199999999999999</v>
      </c>
    </row>
    <row r="12" spans="1:5">
      <c r="A12" s="4" t="s">
        <v>275</v>
      </c>
      <c r="E12" s="5" t="n">
        <v>562</v>
      </c>
    </row>
    <row r="13" spans="1:5">
      <c r="A13" s="4" t="s">
        <v>70</v>
      </c>
      <c r="E13" s="9" t="n">
        <v>320.1</v>
      </c>
    </row>
    <row r="14" spans="1:5">
      <c r="A14" s="4" t="s">
        <v>276</v>
      </c>
      <c r="E14" s="8" t="n">
        <v>88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s>
  <sheetData>
    <row r="1" spans="1:6">
      <c r="A1" s="1" t="s">
        <v>277</v>
      </c>
      <c r="B1" s="2" t="s">
        <v>278</v>
      </c>
      <c r="E1" s="2" t="s">
        <v>1</v>
      </c>
    </row>
    <row r="2" spans="1:6">
      <c r="B2" s="2" t="s">
        <v>279</v>
      </c>
      <c r="C2" s="2" t="s">
        <v>27</v>
      </c>
      <c r="D2" s="2" t="s">
        <v>280</v>
      </c>
      <c r="E2" s="2" t="s">
        <v>2</v>
      </c>
      <c r="F2" s="2" t="s">
        <v>27</v>
      </c>
    </row>
    <row r="3" spans="1:6">
      <c r="A3" s="3" t="s">
        <v>193</v>
      </c>
    </row>
    <row r="4" spans="1:6">
      <c r="A4" s="4" t="s">
        <v>113</v>
      </c>
      <c r="E4" s="7" t="n">
        <v>0</v>
      </c>
      <c r="F4" s="8" t="n">
        <v>857.6</v>
      </c>
    </row>
    <row r="5" spans="1:6">
      <c r="A5" s="4" t="s">
        <v>281</v>
      </c>
      <c r="E5" s="7" t="n">
        <v>0</v>
      </c>
      <c r="F5" s="9" t="n">
        <v>831.8</v>
      </c>
    </row>
    <row r="6" spans="1:6">
      <c r="A6" s="4" t="s">
        <v>196</v>
      </c>
    </row>
    <row r="7" spans="1:6">
      <c r="A7" s="3" t="s">
        <v>193</v>
      </c>
    </row>
    <row r="8" spans="1:6">
      <c r="A8" s="4" t="s">
        <v>282</v>
      </c>
      <c r="D8" s="8" t="n">
        <v>882.1</v>
      </c>
    </row>
    <row r="9" spans="1:6">
      <c r="A9" s="4" t="s">
        <v>283</v>
      </c>
      <c r="D9" s="4" t="s">
        <v>284</v>
      </c>
    </row>
    <row r="10" spans="1:6">
      <c r="A10" s="4" t="s">
        <v>285</v>
      </c>
    </row>
    <row r="11" spans="1:6">
      <c r="A11" s="3" t="s">
        <v>193</v>
      </c>
    </row>
    <row r="12" spans="1:6">
      <c r="A12" s="4" t="s">
        <v>113</v>
      </c>
      <c r="C12" s="8" t="n">
        <v>857.6</v>
      </c>
      <c r="F12" s="8" t="n">
        <v>857.6</v>
      </c>
    </row>
    <row r="13" spans="1:6">
      <c r="A13" s="4" t="s">
        <v>281</v>
      </c>
      <c r="C13" s="9" t="n">
        <v>831.8</v>
      </c>
    </row>
    <row r="14" spans="1:6">
      <c r="A14" s="4" t="s">
        <v>286</v>
      </c>
      <c r="C14" s="8" t="n">
        <v>25.8</v>
      </c>
    </row>
    <row r="15" spans="1:6">
      <c r="A15" s="4" t="s">
        <v>287</v>
      </c>
    </row>
    <row r="16" spans="1:6">
      <c r="A16" s="3" t="s">
        <v>193</v>
      </c>
    </row>
    <row r="17" spans="1:6">
      <c r="A17" s="4" t="s">
        <v>113</v>
      </c>
      <c r="B17" s="8" t="n">
        <v>66.90000000000001</v>
      </c>
    </row>
    <row r="18" spans="1:6">
      <c r="A18" s="4" t="s">
        <v>281</v>
      </c>
      <c r="B18" s="8" t="n">
        <v>62.5</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6"/>
    <col customWidth="1" max="8" min="8" width="16"/>
    <col customWidth="1" max="9" min="9" width="16"/>
  </cols>
  <sheetData>
    <row r="1" spans="1:9">
      <c r="A1" s="1" t="s">
        <v>288</v>
      </c>
      <c r="B1" s="2" t="s">
        <v>1</v>
      </c>
      <c r="F1" s="2" t="s">
        <v>289</v>
      </c>
      <c r="G1" s="2" t="s">
        <v>290</v>
      </c>
      <c r="H1" s="2" t="s">
        <v>291</v>
      </c>
      <c r="I1" s="2" t="s">
        <v>292</v>
      </c>
    </row>
    <row r="2" spans="1:9">
      <c r="B2" s="2" t="s">
        <v>2</v>
      </c>
      <c r="C2" s="2" t="s">
        <v>59</v>
      </c>
      <c r="D2" s="2" t="s">
        <v>293</v>
      </c>
      <c r="E2" s="2" t="s">
        <v>27</v>
      </c>
      <c r="F2" s="2" t="s">
        <v>294</v>
      </c>
      <c r="G2" s="2" t="s">
        <v>294</v>
      </c>
      <c r="H2" s="2" t="s">
        <v>294</v>
      </c>
      <c r="I2" s="2" t="s">
        <v>294</v>
      </c>
    </row>
    <row r="3" spans="1:9">
      <c r="A3" s="3" t="s">
        <v>200</v>
      </c>
    </row>
    <row r="4" spans="1:9">
      <c r="A4" s="4" t="s">
        <v>29</v>
      </c>
      <c r="B4" s="7" t="n">
        <v>5700</v>
      </c>
      <c r="E4" s="8" t="n">
        <v>5228.3</v>
      </c>
    </row>
    <row r="5" spans="1:9">
      <c r="A5" s="4" t="s">
        <v>254</v>
      </c>
      <c r="B5" s="9" t="n">
        <v>358.5</v>
      </c>
      <c r="E5" s="9" t="n">
        <v>240.4</v>
      </c>
    </row>
    <row r="6" spans="1:9">
      <c r="A6" s="4" t="s">
        <v>253</v>
      </c>
      <c r="B6" s="9" t="n">
        <v>5341.5</v>
      </c>
      <c r="E6" s="9" t="n">
        <v>4987.9</v>
      </c>
    </row>
    <row r="7" spans="1:9">
      <c r="A7" s="4" t="s">
        <v>32</v>
      </c>
      <c r="B7" s="8" t="n">
        <v>1176.9</v>
      </c>
      <c r="E7" s="9" t="n">
        <v>1258.3</v>
      </c>
    </row>
    <row r="8" spans="1:9">
      <c r="A8" s="4" t="s">
        <v>295</v>
      </c>
    </row>
    <row r="9" spans="1:9">
      <c r="A9" s="3" t="s">
        <v>200</v>
      </c>
    </row>
    <row r="10" spans="1:9">
      <c r="A10" s="4" t="s">
        <v>296</v>
      </c>
      <c r="G10" s="7" t="n">
        <v>-250</v>
      </c>
    </row>
    <row r="11" spans="1:9">
      <c r="A11" s="4" t="s">
        <v>297</v>
      </c>
    </row>
    <row r="12" spans="1:9">
      <c r="A12" s="3" t="s">
        <v>200</v>
      </c>
    </row>
    <row r="13" spans="1:9">
      <c r="A13" s="4" t="s">
        <v>296</v>
      </c>
      <c r="I13" s="8" t="n">
        <v>446.4</v>
      </c>
    </row>
    <row r="14" spans="1:9">
      <c r="A14" s="4" t="s">
        <v>298</v>
      </c>
    </row>
    <row r="15" spans="1:9">
      <c r="A15" s="3" t="s">
        <v>200</v>
      </c>
    </row>
    <row r="16" spans="1:9">
      <c r="A16" s="4" t="s">
        <v>296</v>
      </c>
      <c r="H16" s="8" t="n">
        <v>299.5</v>
      </c>
    </row>
    <row r="17" spans="1:9">
      <c r="A17" s="4" t="s">
        <v>299</v>
      </c>
    </row>
    <row r="18" spans="1:9">
      <c r="A18" s="3" t="s">
        <v>200</v>
      </c>
    </row>
    <row r="19" spans="1:9">
      <c r="A19" s="4" t="s">
        <v>300</v>
      </c>
      <c r="B19" s="4" t="s">
        <v>301</v>
      </c>
    </row>
    <row r="20" spans="1:9">
      <c r="A20" s="4" t="s">
        <v>302</v>
      </c>
    </row>
    <row r="21" spans="1:9">
      <c r="A21" s="3" t="s">
        <v>200</v>
      </c>
    </row>
    <row r="22" spans="1:9">
      <c r="A22" s="4" t="s">
        <v>300</v>
      </c>
      <c r="B22" s="4" t="s">
        <v>303</v>
      </c>
    </row>
    <row r="23" spans="1:9">
      <c r="A23" s="4" t="s">
        <v>304</v>
      </c>
    </row>
    <row r="24" spans="1:9">
      <c r="A24" s="3" t="s">
        <v>200</v>
      </c>
    </row>
    <row r="25" spans="1:9">
      <c r="A25" s="4" t="s">
        <v>300</v>
      </c>
      <c r="B25" s="4" t="s">
        <v>305</v>
      </c>
    </row>
    <row r="26" spans="1:9">
      <c r="A26" s="4" t="s">
        <v>306</v>
      </c>
    </row>
    <row r="27" spans="1:9">
      <c r="A27" s="3" t="s">
        <v>200</v>
      </c>
    </row>
    <row r="28" spans="1:9">
      <c r="A28" s="4" t="s">
        <v>32</v>
      </c>
      <c r="C28" s="7" t="n">
        <v>30</v>
      </c>
      <c r="F28" s="7" t="n">
        <v>55</v>
      </c>
    </row>
    <row r="29" spans="1:9">
      <c r="A29" s="4" t="s">
        <v>307</v>
      </c>
    </row>
    <row r="30" spans="1:9">
      <c r="A30" s="3" t="s">
        <v>200</v>
      </c>
    </row>
    <row r="31" spans="1:9">
      <c r="A31" s="4" t="s">
        <v>32</v>
      </c>
      <c r="D31" s="7" t="n">
        <v>50</v>
      </c>
    </row>
    <row r="32" spans="1:9">
      <c r="A32" s="4" t="s">
        <v>308</v>
      </c>
    </row>
    <row r="33" spans="1:9">
      <c r="A33" s="3" t="s">
        <v>200</v>
      </c>
    </row>
    <row r="34" spans="1:9">
      <c r="A34" s="4" t="s">
        <v>296</v>
      </c>
      <c r="B34" s="7" t="n">
        <v>250</v>
      </c>
    </row>
    <row r="35" spans="1:9">
      <c r="A35" s="4" t="s">
        <v>309</v>
      </c>
    </row>
    <row r="36" spans="1:9">
      <c r="A36" s="3" t="s">
        <v>200</v>
      </c>
    </row>
    <row r="37" spans="1:9">
      <c r="A37" s="4" t="s">
        <v>296</v>
      </c>
      <c r="B37" s="5" t="n">
        <v>350</v>
      </c>
    </row>
    <row r="38" spans="1:9">
      <c r="A38" s="4" t="s">
        <v>310</v>
      </c>
    </row>
    <row r="39" spans="1:9">
      <c r="A39" s="3" t="s">
        <v>200</v>
      </c>
    </row>
    <row r="40" spans="1:9">
      <c r="A40" s="4" t="s">
        <v>296</v>
      </c>
      <c r="B40" s="5" t="n">
        <v>300</v>
      </c>
    </row>
    <row r="41" spans="1:9">
      <c r="A41" s="4" t="s">
        <v>32</v>
      </c>
      <c r="F41" s="7" t="n">
        <v>100</v>
      </c>
    </row>
    <row r="42" spans="1:9">
      <c r="A42" s="4" t="s">
        <v>311</v>
      </c>
    </row>
    <row r="43" spans="1:9">
      <c r="A43" s="3" t="s">
        <v>200</v>
      </c>
    </row>
    <row r="44" spans="1:9">
      <c r="A44" s="4" t="s">
        <v>296</v>
      </c>
      <c r="B44" s="5" t="n">
        <v>100</v>
      </c>
    </row>
    <row r="45" spans="1:9">
      <c r="A45" s="4" t="s">
        <v>312</v>
      </c>
    </row>
    <row r="46" spans="1:9">
      <c r="A46" s="3" t="s">
        <v>200</v>
      </c>
    </row>
    <row r="47" spans="1:9">
      <c r="A47" s="4" t="s">
        <v>296</v>
      </c>
      <c r="B47" s="5" t="n">
        <v>150</v>
      </c>
    </row>
    <row r="48" spans="1:9">
      <c r="A48" s="4" t="s">
        <v>313</v>
      </c>
    </row>
    <row r="49" spans="1:9">
      <c r="A49" s="3" t="s">
        <v>200</v>
      </c>
    </row>
    <row r="50" spans="1:9">
      <c r="A50" s="4" t="s">
        <v>296</v>
      </c>
      <c r="B50" s="7" t="n">
        <v>1230</v>
      </c>
    </row>
    <row r="51" spans="1:9">
      <c r="A51" s="4" t="s">
        <v>314</v>
      </c>
    </row>
    <row r="52" spans="1:9">
      <c r="A52" s="3" t="s">
        <v>200</v>
      </c>
    </row>
    <row r="53" spans="1:9">
      <c r="A53" s="4" t="s">
        <v>300</v>
      </c>
      <c r="B53" s="4" t="s">
        <v>315</v>
      </c>
    </row>
    <row r="54" spans="1:9">
      <c r="A54" s="4" t="s">
        <v>316</v>
      </c>
    </row>
    <row r="55" spans="1:9">
      <c r="A55" s="3" t="s">
        <v>200</v>
      </c>
    </row>
    <row r="56" spans="1:9">
      <c r="A56" s="4" t="s">
        <v>29</v>
      </c>
      <c r="B56" s="8" t="n">
        <v>4938.7</v>
      </c>
      <c r="E56" s="5" t="n">
        <v>4459</v>
      </c>
    </row>
    <row r="57" spans="1:9">
      <c r="A57" s="4" t="s">
        <v>317</v>
      </c>
    </row>
    <row r="58" spans="1:9">
      <c r="A58" s="3" t="s">
        <v>200</v>
      </c>
    </row>
    <row r="59" spans="1:9">
      <c r="A59" s="4" t="s">
        <v>29</v>
      </c>
      <c r="B59" s="5" t="n">
        <v>166</v>
      </c>
      <c r="E59" s="5" t="n">
        <v>46</v>
      </c>
    </row>
    <row r="60" spans="1:9">
      <c r="A60" s="4" t="s">
        <v>318</v>
      </c>
    </row>
    <row r="61" spans="1:9">
      <c r="A61" s="3" t="s">
        <v>200</v>
      </c>
    </row>
    <row r="62" spans="1:9">
      <c r="A62" s="4" t="s">
        <v>29</v>
      </c>
      <c r="B62" s="9" t="n">
        <v>149.6</v>
      </c>
      <c r="E62" s="9" t="n">
        <v>154.4</v>
      </c>
    </row>
    <row r="63" spans="1:9">
      <c r="A63" s="4" t="s">
        <v>254</v>
      </c>
      <c r="B63" s="9" t="n">
        <v>27.4</v>
      </c>
      <c r="E63" s="9" t="n">
        <v>23.1</v>
      </c>
    </row>
    <row r="64" spans="1:9">
      <c r="A64" s="4" t="s">
        <v>253</v>
      </c>
      <c r="B64" s="9" t="n">
        <v>122.2</v>
      </c>
      <c r="E64" s="9" t="n">
        <v>131.3</v>
      </c>
    </row>
    <row r="65" spans="1:9">
      <c r="A65" s="4" t="s">
        <v>319</v>
      </c>
    </row>
    <row r="66" spans="1:9">
      <c r="A66" s="3" t="s">
        <v>200</v>
      </c>
    </row>
    <row r="67" spans="1:9">
      <c r="A67" s="4" t="s">
        <v>29</v>
      </c>
      <c r="B67" s="9" t="n">
        <v>31.6</v>
      </c>
      <c r="E67" s="9" t="n">
        <v>127.8</v>
      </c>
    </row>
    <row r="68" spans="1:9">
      <c r="A68" s="4" t="s">
        <v>320</v>
      </c>
    </row>
    <row r="69" spans="1:9">
      <c r="A69" s="3" t="s">
        <v>200</v>
      </c>
    </row>
    <row r="70" spans="1:9">
      <c r="A70" s="4" t="s">
        <v>254</v>
      </c>
      <c r="B70" s="9" t="n">
        <v>141.1</v>
      </c>
      <c r="E70" s="5" t="n">
        <v>113</v>
      </c>
    </row>
    <row r="71" spans="1:9">
      <c r="A71" s="4" t="s">
        <v>321</v>
      </c>
    </row>
    <row r="72" spans="1:9">
      <c r="A72" s="3" t="s">
        <v>200</v>
      </c>
    </row>
    <row r="73" spans="1:9">
      <c r="A73" s="4" t="s">
        <v>254</v>
      </c>
      <c r="B73" s="5" t="n">
        <v>151</v>
      </c>
      <c r="E73" s="5" t="n">
        <v>74</v>
      </c>
    </row>
    <row r="74" spans="1:9">
      <c r="A74" s="4" t="s">
        <v>322</v>
      </c>
    </row>
    <row r="75" spans="1:9">
      <c r="A75" s="3" t="s">
        <v>200</v>
      </c>
    </row>
    <row r="76" spans="1:9">
      <c r="A76" s="4" t="s">
        <v>29</v>
      </c>
      <c r="B76" s="9" t="n">
        <v>1035.2</v>
      </c>
      <c r="E76" s="5" t="n">
        <v>897</v>
      </c>
    </row>
    <row r="77" spans="1:9">
      <c r="A77" s="4" t="s">
        <v>323</v>
      </c>
    </row>
    <row r="78" spans="1:9">
      <c r="A78" s="3" t="s">
        <v>200</v>
      </c>
    </row>
    <row r="79" spans="1:9">
      <c r="A79" s="4" t="s">
        <v>296</v>
      </c>
      <c r="E79" s="5" t="n">
        <v>65</v>
      </c>
    </row>
    <row r="80" spans="1:9">
      <c r="A80" s="4" t="s">
        <v>324</v>
      </c>
    </row>
    <row r="81" spans="1:9">
      <c r="A81" s="3" t="s">
        <v>200</v>
      </c>
    </row>
    <row r="82" spans="1:9">
      <c r="A82" s="4" t="s">
        <v>29</v>
      </c>
      <c r="B82" s="8" t="n">
        <v>555.8</v>
      </c>
      <c r="E82" s="8" t="n">
        <v>522.8</v>
      </c>
    </row>
    <row r="83" spans="1:9">
      <c r="A83" s="4" t="s">
        <v>325</v>
      </c>
    </row>
    <row r="84" spans="1:9">
      <c r="A84" s="3" t="s">
        <v>200</v>
      </c>
    </row>
    <row r="85" spans="1:9">
      <c r="A85" s="4" t="s">
        <v>296</v>
      </c>
      <c r="D85" s="7" t="n">
        <v>15</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7</v>
      </c>
    </row>
    <row r="3" spans="1:3">
      <c r="A3" s="3" t="s">
        <v>327</v>
      </c>
    </row>
    <row r="4" spans="1:3">
      <c r="A4" s="4" t="s">
        <v>328</v>
      </c>
      <c r="B4" s="8" t="n">
        <v>7.4</v>
      </c>
      <c r="C4" s="8" t="n">
        <v>168.7</v>
      </c>
    </row>
    <row r="5" spans="1:3">
      <c r="A5" s="4" t="s">
        <v>329</v>
      </c>
      <c r="B5" s="9" t="n">
        <v>78.3</v>
      </c>
      <c r="C5" s="9" t="n">
        <v>213.9</v>
      </c>
    </row>
    <row r="6" spans="1:3">
      <c r="A6" s="4" t="s">
        <v>316</v>
      </c>
    </row>
    <row r="7" spans="1:3">
      <c r="A7" s="3" t="s">
        <v>327</v>
      </c>
    </row>
    <row r="8" spans="1:3">
      <c r="A8" s="4" t="s">
        <v>328</v>
      </c>
      <c r="B8" s="9" t="n">
        <v>-0.1</v>
      </c>
      <c r="C8" s="9" t="n">
        <v>113.1</v>
      </c>
    </row>
    <row r="9" spans="1:3">
      <c r="A9" s="4" t="s">
        <v>330</v>
      </c>
    </row>
    <row r="10" spans="1:3">
      <c r="A10" s="3" t="s">
        <v>327</v>
      </c>
    </row>
    <row r="11" spans="1:3">
      <c r="A11" s="4" t="s">
        <v>328</v>
      </c>
      <c r="B11" s="9" t="n">
        <v>7.5</v>
      </c>
      <c r="C11" s="9" t="n">
        <v>55.6</v>
      </c>
    </row>
    <row r="12" spans="1:3">
      <c r="A12" s="4" t="s">
        <v>331</v>
      </c>
      <c r="B12" s="8" t="n">
        <v>70.90000000000001</v>
      </c>
      <c r="C12" s="8" t="n">
        <v>4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27</v>
      </c>
    </row>
    <row r="3" spans="1:3">
      <c r="A3" s="4" t="s">
        <v>333</v>
      </c>
    </row>
    <row r="4" spans="1:3">
      <c r="A4" s="3" t="s">
        <v>334</v>
      </c>
    </row>
    <row r="5" spans="1:3">
      <c r="A5" s="4" t="s">
        <v>335</v>
      </c>
      <c r="B5" s="8" t="n">
        <v>-54.8</v>
      </c>
      <c r="C5" s="8" t="n">
        <v>-7.5</v>
      </c>
    </row>
    <row r="6" spans="1:3">
      <c r="A6" s="4" t="s">
        <v>336</v>
      </c>
    </row>
    <row r="7" spans="1:3">
      <c r="A7" s="3" t="s">
        <v>334</v>
      </c>
    </row>
    <row r="8" spans="1:3">
      <c r="A8" s="4" t="s">
        <v>337</v>
      </c>
      <c r="B8" s="9" t="n">
        <v>54.8</v>
      </c>
      <c r="C8" s="9" t="n">
        <v>7.5</v>
      </c>
    </row>
    <row r="9" spans="1:3">
      <c r="A9" s="4" t="s">
        <v>338</v>
      </c>
      <c r="B9" s="9" t="n">
        <v>3.6</v>
      </c>
      <c r="C9" s="9" t="n">
        <v>3.8</v>
      </c>
    </row>
    <row r="10" spans="1:3">
      <c r="A10" s="4" t="s">
        <v>339</v>
      </c>
    </row>
    <row r="11" spans="1:3">
      <c r="A11" s="3" t="s">
        <v>334</v>
      </c>
    </row>
    <row r="12" spans="1:3">
      <c r="A12" s="4" t="s">
        <v>340</v>
      </c>
      <c r="B12" s="9" t="n">
        <v>16.7</v>
      </c>
      <c r="C12" s="9" t="n">
        <v>37.2</v>
      </c>
    </row>
    <row r="13" spans="1:3">
      <c r="A13" s="4" t="s">
        <v>341</v>
      </c>
    </row>
    <row r="14" spans="1:3">
      <c r="A14" s="3" t="s">
        <v>334</v>
      </c>
    </row>
    <row r="15" spans="1:3">
      <c r="A15" s="4" t="s">
        <v>342</v>
      </c>
      <c r="B15" s="9" t="n">
        <v>-107.7</v>
      </c>
      <c r="C15" s="9" t="n">
        <v>-78.90000000000001</v>
      </c>
    </row>
    <row r="16" spans="1:3">
      <c r="A16" s="4" t="s">
        <v>343</v>
      </c>
    </row>
    <row r="17" spans="1:3">
      <c r="A17" s="3" t="s">
        <v>334</v>
      </c>
    </row>
    <row r="18" spans="1:3">
      <c r="A18" s="4" t="s">
        <v>342</v>
      </c>
      <c r="B18" s="8" t="n">
        <v>-31.5</v>
      </c>
      <c r="C18" s="7" t="n">
        <v>-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v>
      </c>
      <c r="B1" s="2" t="s">
        <v>1</v>
      </c>
    </row>
    <row r="2" spans="1:2">
      <c r="B2" s="2" t="s">
        <v>55</v>
      </c>
    </row>
    <row r="3" spans="1:2">
      <c r="A3" s="3" t="s">
        <v>49</v>
      </c>
    </row>
    <row r="4" spans="1:2">
      <c r="A4" s="4" t="s">
        <v>56</v>
      </c>
      <c r="B4" s="8" t="n">
        <v>209.7</v>
      </c>
    </row>
    <row r="5" spans="1:2">
      <c r="A5" s="4" t="s">
        <v>57</v>
      </c>
      <c r="B5" s="7" t="n">
        <v>-1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59</v>
      </c>
    </row>
    <row r="2" spans="1:3">
      <c r="A2" s="3" t="s">
        <v>334</v>
      </c>
    </row>
    <row r="3" spans="1:3">
      <c r="A3" s="4" t="s">
        <v>345</v>
      </c>
      <c r="B3" s="8" t="n">
        <v>355.6</v>
      </c>
    </row>
    <row r="4" spans="1:3">
      <c r="A4" s="4" t="s">
        <v>346</v>
      </c>
      <c r="B4" s="9" t="n">
        <v>5375.1</v>
      </c>
      <c r="C4" s="8" t="n">
        <v>5678.8</v>
      </c>
    </row>
    <row r="5" spans="1:3">
      <c r="A5" s="4" t="s">
        <v>347</v>
      </c>
    </row>
    <row r="6" spans="1:3">
      <c r="A6" s="3" t="s">
        <v>334</v>
      </c>
    </row>
    <row r="7" spans="1:3">
      <c r="A7" s="4" t="s">
        <v>348</v>
      </c>
      <c r="B7" s="5" t="n">
        <v>1500</v>
      </c>
      <c r="C7" s="9" t="n">
        <v>4763.9</v>
      </c>
    </row>
    <row r="8" spans="1:3">
      <c r="A8" s="4" t="s">
        <v>349</v>
      </c>
    </row>
    <row r="9" spans="1:3">
      <c r="A9" s="3" t="s">
        <v>334</v>
      </c>
    </row>
    <row r="10" spans="1:3">
      <c r="A10" s="4" t="s">
        <v>348</v>
      </c>
      <c r="B10" s="5" t="n">
        <v>1500</v>
      </c>
      <c r="C10" s="9" t="n">
        <v>4763.9</v>
      </c>
    </row>
    <row r="11" spans="1:3">
      <c r="A11" s="4" t="s">
        <v>350</v>
      </c>
      <c r="B11" s="9" t="n">
        <v>1705.2</v>
      </c>
      <c r="C11" s="9" t="n">
        <v>1497.9</v>
      </c>
    </row>
    <row r="12" spans="1:3">
      <c r="A12" s="4" t="s">
        <v>346</v>
      </c>
      <c r="B12" s="9" t="n">
        <v>5375.1</v>
      </c>
      <c r="C12" s="9" t="n">
        <v>5678.8</v>
      </c>
    </row>
    <row r="13" spans="1:3">
      <c r="A13" s="4" t="s">
        <v>351</v>
      </c>
      <c r="B13" s="9" t="n">
        <v>-1494.3</v>
      </c>
      <c r="C13" s="9" t="n">
        <v>-2696.8</v>
      </c>
    </row>
    <row r="14" spans="1:3">
      <c r="A14" s="4" t="s">
        <v>352</v>
      </c>
      <c r="B14" s="9" t="n">
        <v>-10203.4</v>
      </c>
      <c r="C14" s="9" t="n">
        <v>-10950.3</v>
      </c>
    </row>
    <row r="15" spans="1:3">
      <c r="A15" s="4" t="s">
        <v>353</v>
      </c>
    </row>
    <row r="16" spans="1:3">
      <c r="A16" s="3" t="s">
        <v>334</v>
      </c>
    </row>
    <row r="17" spans="1:3">
      <c r="A17" s="4" t="s">
        <v>348</v>
      </c>
      <c r="B17" s="5" t="n">
        <v>1500</v>
      </c>
      <c r="C17" s="9" t="n">
        <v>4763.9</v>
      </c>
    </row>
    <row r="18" spans="1:3">
      <c r="A18" s="4" t="s">
        <v>351</v>
      </c>
      <c r="B18" s="9" t="n">
        <v>-1492.8</v>
      </c>
      <c r="C18" s="9" t="n">
        <v>-2690.6</v>
      </c>
    </row>
    <row r="19" spans="1:3">
      <c r="A19" s="4" t="s">
        <v>352</v>
      </c>
      <c r="B19" s="9" t="n">
        <v>-10583.8</v>
      </c>
      <c r="C19" s="9" t="n">
        <v>-11529.9</v>
      </c>
    </row>
    <row r="20" spans="1:3">
      <c r="A20" s="4" t="s">
        <v>354</v>
      </c>
    </row>
    <row r="21" spans="1:3">
      <c r="A21" s="3" t="s">
        <v>334</v>
      </c>
    </row>
    <row r="22" spans="1:3">
      <c r="A22" s="4" t="s">
        <v>348</v>
      </c>
      <c r="B22" s="5" t="n">
        <v>1500</v>
      </c>
      <c r="C22" s="9" t="n">
        <v>4712.4</v>
      </c>
    </row>
    <row r="23" spans="1:3">
      <c r="A23" s="4" t="s">
        <v>351</v>
      </c>
      <c r="B23" s="5" t="n">
        <v>0</v>
      </c>
      <c r="C23" s="5" t="n">
        <v>0</v>
      </c>
    </row>
    <row r="24" spans="1:3">
      <c r="A24" s="4" t="s">
        <v>352</v>
      </c>
      <c r="B24" s="5" t="n">
        <v>0</v>
      </c>
      <c r="C24" s="5" t="n">
        <v>0</v>
      </c>
    </row>
    <row r="25" spans="1:3">
      <c r="A25" s="4" t="s">
        <v>355</v>
      </c>
    </row>
    <row r="26" spans="1:3">
      <c r="A26" s="3" t="s">
        <v>334</v>
      </c>
    </row>
    <row r="27" spans="1:3">
      <c r="A27" s="4" t="s">
        <v>348</v>
      </c>
      <c r="B27" s="5" t="n">
        <v>0</v>
      </c>
      <c r="C27" s="9" t="n">
        <v>51.5</v>
      </c>
    </row>
    <row r="28" spans="1:3">
      <c r="A28" s="4" t="s">
        <v>351</v>
      </c>
      <c r="B28" s="9" t="n">
        <v>-1492.8</v>
      </c>
      <c r="C28" s="9" t="n">
        <v>-2690.6</v>
      </c>
    </row>
    <row r="29" spans="1:3">
      <c r="A29" s="4" t="s">
        <v>352</v>
      </c>
      <c r="B29" s="9" t="n">
        <v>-10583.8</v>
      </c>
      <c r="C29" s="9" t="n">
        <v>-11529.9</v>
      </c>
    </row>
    <row r="30" spans="1:3">
      <c r="A30" s="4" t="s">
        <v>356</v>
      </c>
    </row>
    <row r="31" spans="1:3">
      <c r="A31" s="3" t="s">
        <v>334</v>
      </c>
    </row>
    <row r="32" spans="1:3">
      <c r="A32" s="4" t="s">
        <v>348</v>
      </c>
      <c r="B32" s="5" t="n">
        <v>0</v>
      </c>
      <c r="C32" s="5" t="n">
        <v>0</v>
      </c>
    </row>
    <row r="33" spans="1:3">
      <c r="A33" s="4" t="s">
        <v>351</v>
      </c>
      <c r="B33" s="5" t="n">
        <v>0</v>
      </c>
      <c r="C33" s="5" t="n">
        <v>0</v>
      </c>
    </row>
    <row r="34" spans="1:3">
      <c r="A34" s="4" t="s">
        <v>352</v>
      </c>
      <c r="B34" s="5" t="n">
        <v>0</v>
      </c>
      <c r="C34" s="5" t="n">
        <v>0</v>
      </c>
    </row>
    <row r="35" spans="1:3">
      <c r="A35" s="4" t="s">
        <v>357</v>
      </c>
    </row>
    <row r="36" spans="1:3">
      <c r="A36" s="3" t="s">
        <v>334</v>
      </c>
    </row>
    <row r="37" spans="1:3">
      <c r="A37" s="4" t="s">
        <v>358</v>
      </c>
      <c r="B37" s="9" t="n">
        <v>186.2</v>
      </c>
      <c r="C37" s="9" t="n">
        <v>218.2</v>
      </c>
    </row>
    <row r="38" spans="1:3">
      <c r="A38" s="4" t="s">
        <v>359</v>
      </c>
      <c r="B38" s="9" t="n">
        <v>345.1</v>
      </c>
      <c r="C38" s="5" t="n">
        <v>365</v>
      </c>
    </row>
    <row r="39" spans="1:3">
      <c r="A39" s="4" t="s">
        <v>360</v>
      </c>
    </row>
    <row r="40" spans="1:3">
      <c r="A40" s="3" t="s">
        <v>334</v>
      </c>
    </row>
    <row r="41" spans="1:3">
      <c r="A41" s="4" t="s">
        <v>358</v>
      </c>
      <c r="B41" s="9" t="n">
        <v>185.8</v>
      </c>
      <c r="C41" s="9" t="n">
        <v>217.8</v>
      </c>
    </row>
    <row r="42" spans="1:3">
      <c r="A42" s="4" t="s">
        <v>359</v>
      </c>
      <c r="B42" s="9" t="n">
        <v>336.7</v>
      </c>
      <c r="C42" s="5" t="n">
        <v>360</v>
      </c>
    </row>
    <row r="43" spans="1:3">
      <c r="A43" s="4" t="s">
        <v>361</v>
      </c>
    </row>
    <row r="44" spans="1:3">
      <c r="A44" s="3" t="s">
        <v>334</v>
      </c>
    </row>
    <row r="45" spans="1:3">
      <c r="A45" s="4" t="s">
        <v>358</v>
      </c>
      <c r="B45" s="9" t="n">
        <v>185.8</v>
      </c>
      <c r="C45" s="9" t="n">
        <v>217.8</v>
      </c>
    </row>
    <row r="46" spans="1:3">
      <c r="A46" s="4" t="s">
        <v>359</v>
      </c>
      <c r="B46" s="9" t="n">
        <v>336.7</v>
      </c>
      <c r="C46" s="5" t="n">
        <v>360</v>
      </c>
    </row>
    <row r="47" spans="1:3">
      <c r="A47" s="4" t="s">
        <v>362</v>
      </c>
    </row>
    <row r="48" spans="1:3">
      <c r="A48" s="3" t="s">
        <v>334</v>
      </c>
    </row>
    <row r="49" spans="1:3">
      <c r="A49" s="4" t="s">
        <v>358</v>
      </c>
      <c r="B49" s="9" t="n">
        <v>185.8</v>
      </c>
      <c r="C49" s="9" t="n">
        <v>217.8</v>
      </c>
    </row>
    <row r="50" spans="1:3">
      <c r="A50" s="4" t="s">
        <v>359</v>
      </c>
      <c r="B50" s="9" t="n">
        <v>336.7</v>
      </c>
      <c r="C50" s="5" t="n">
        <v>360</v>
      </c>
    </row>
    <row r="51" spans="1:3">
      <c r="A51" s="4" t="s">
        <v>363</v>
      </c>
    </row>
    <row r="52" spans="1:3">
      <c r="A52" s="3" t="s">
        <v>334</v>
      </c>
    </row>
    <row r="53" spans="1:3">
      <c r="A53" s="4" t="s">
        <v>358</v>
      </c>
      <c r="B53" s="5" t="n">
        <v>0</v>
      </c>
      <c r="C53" s="5" t="n">
        <v>0</v>
      </c>
    </row>
    <row r="54" spans="1:3">
      <c r="A54" s="4" t="s">
        <v>359</v>
      </c>
      <c r="B54" s="5" t="n">
        <v>0</v>
      </c>
      <c r="C54" s="5" t="n">
        <v>0</v>
      </c>
    </row>
    <row r="55" spans="1:3">
      <c r="A55" s="4" t="s">
        <v>364</v>
      </c>
    </row>
    <row r="56" spans="1:3">
      <c r="A56" s="3" t="s">
        <v>334</v>
      </c>
    </row>
    <row r="57" spans="1:3">
      <c r="A57" s="4" t="s">
        <v>358</v>
      </c>
      <c r="B57" s="5" t="n">
        <v>0</v>
      </c>
      <c r="C57" s="5" t="n">
        <v>0</v>
      </c>
    </row>
    <row r="58" spans="1:3">
      <c r="A58" s="4" t="s">
        <v>359</v>
      </c>
      <c r="B58" s="5" t="n">
        <v>0</v>
      </c>
      <c r="C58" s="5" t="n">
        <v>0</v>
      </c>
    </row>
    <row r="59" spans="1:3">
      <c r="A59" s="4" t="s">
        <v>365</v>
      </c>
    </row>
    <row r="60" spans="1:3">
      <c r="A60" s="3" t="s">
        <v>334</v>
      </c>
    </row>
    <row r="61" spans="1:3">
      <c r="A61" s="4" t="s">
        <v>358</v>
      </c>
      <c r="B61" s="9" t="n">
        <v>1422.9</v>
      </c>
      <c r="C61" s="9" t="n">
        <v>1183.2</v>
      </c>
    </row>
    <row r="62" spans="1:3">
      <c r="A62" s="4" t="s">
        <v>359</v>
      </c>
      <c r="B62" s="9" t="n">
        <v>3223.7</v>
      </c>
      <c r="C62" s="9" t="n">
        <v>3473.5</v>
      </c>
    </row>
    <row r="63" spans="1:3">
      <c r="A63" s="4" t="s">
        <v>366</v>
      </c>
    </row>
    <row r="64" spans="1:3">
      <c r="A64" s="3" t="s">
        <v>334</v>
      </c>
    </row>
    <row r="65" spans="1:3">
      <c r="A65" s="4" t="s">
        <v>358</v>
      </c>
      <c r="B65" s="9" t="n">
        <v>1418.4</v>
      </c>
      <c r="C65" s="9" t="n">
        <v>1182.3</v>
      </c>
    </row>
    <row r="66" spans="1:3">
      <c r="A66" s="4" t="s">
        <v>359</v>
      </c>
      <c r="B66" s="9" t="n">
        <v>3181.3</v>
      </c>
      <c r="C66" s="9" t="n">
        <v>3464.3</v>
      </c>
    </row>
    <row r="67" spans="1:3">
      <c r="A67" s="4" t="s">
        <v>367</v>
      </c>
    </row>
    <row r="68" spans="1:3">
      <c r="A68" s="3" t="s">
        <v>334</v>
      </c>
    </row>
    <row r="69" spans="1:3">
      <c r="A69" s="4" t="s">
        <v>358</v>
      </c>
      <c r="B69" s="9" t="n">
        <v>1418.4</v>
      </c>
      <c r="C69" s="9" t="n">
        <v>1182.3</v>
      </c>
    </row>
    <row r="70" spans="1:3">
      <c r="A70" s="4" t="s">
        <v>359</v>
      </c>
      <c r="B70" s="9" t="n">
        <v>3181.3</v>
      </c>
      <c r="C70" s="9" t="n">
        <v>3464.3</v>
      </c>
    </row>
    <row r="71" spans="1:3">
      <c r="A71" s="4" t="s">
        <v>368</v>
      </c>
    </row>
    <row r="72" spans="1:3">
      <c r="A72" s="3" t="s">
        <v>334</v>
      </c>
    </row>
    <row r="73" spans="1:3">
      <c r="A73" s="4" t="s">
        <v>358</v>
      </c>
      <c r="B73" s="5" t="n">
        <v>0</v>
      </c>
      <c r="C73" s="5" t="n">
        <v>0</v>
      </c>
    </row>
    <row r="74" spans="1:3">
      <c r="A74" s="4" t="s">
        <v>359</v>
      </c>
      <c r="B74" s="5" t="n">
        <v>0</v>
      </c>
      <c r="C74" s="5" t="n">
        <v>0</v>
      </c>
    </row>
    <row r="75" spans="1:3">
      <c r="A75" s="4" t="s">
        <v>369</v>
      </c>
    </row>
    <row r="76" spans="1:3">
      <c r="A76" s="3" t="s">
        <v>334</v>
      </c>
    </row>
    <row r="77" spans="1:3">
      <c r="A77" s="4" t="s">
        <v>358</v>
      </c>
      <c r="B77" s="9" t="n">
        <v>1418.4</v>
      </c>
      <c r="C77" s="9" t="n">
        <v>1182.3</v>
      </c>
    </row>
    <row r="78" spans="1:3">
      <c r="A78" s="4" t="s">
        <v>359</v>
      </c>
      <c r="B78" s="9" t="n">
        <v>3181.3</v>
      </c>
      <c r="C78" s="9" t="n">
        <v>3464.3</v>
      </c>
    </row>
    <row r="79" spans="1:3">
      <c r="A79" s="4" t="s">
        <v>370</v>
      </c>
    </row>
    <row r="80" spans="1:3">
      <c r="A80" s="3" t="s">
        <v>334</v>
      </c>
    </row>
    <row r="81" spans="1:3">
      <c r="A81" s="4" t="s">
        <v>358</v>
      </c>
      <c r="B81" s="5" t="n">
        <v>0</v>
      </c>
      <c r="C81" s="5" t="n">
        <v>0</v>
      </c>
    </row>
    <row r="82" spans="1:3">
      <c r="A82" s="4" t="s">
        <v>359</v>
      </c>
      <c r="B82" s="5" t="n">
        <v>0</v>
      </c>
      <c r="C82" s="5" t="n">
        <v>0</v>
      </c>
    </row>
    <row r="83" spans="1:3">
      <c r="A83" s="4" t="s">
        <v>371</v>
      </c>
    </row>
    <row r="84" spans="1:3">
      <c r="A84" s="3" t="s">
        <v>334</v>
      </c>
    </row>
    <row r="85" spans="1:3">
      <c r="A85" s="4" t="s">
        <v>359</v>
      </c>
      <c r="B85" s="9" t="n">
        <v>209.9</v>
      </c>
      <c r="C85" s="9" t="n">
        <v>204.2</v>
      </c>
    </row>
    <row r="86" spans="1:3">
      <c r="A86" s="4" t="s">
        <v>372</v>
      </c>
    </row>
    <row r="87" spans="1:3">
      <c r="A87" s="3" t="s">
        <v>334</v>
      </c>
    </row>
    <row r="88" spans="1:3">
      <c r="A88" s="4" t="s">
        <v>359</v>
      </c>
      <c r="B88" s="9" t="n">
        <v>205.2</v>
      </c>
      <c r="C88" s="9" t="n">
        <v>202.4</v>
      </c>
    </row>
    <row r="89" spans="1:3">
      <c r="A89" s="4" t="s">
        <v>373</v>
      </c>
    </row>
    <row r="90" spans="1:3">
      <c r="A90" s="3" t="s">
        <v>334</v>
      </c>
    </row>
    <row r="91" spans="1:3">
      <c r="A91" s="4" t="s">
        <v>359</v>
      </c>
      <c r="B91" s="9" t="n">
        <v>205.2</v>
      </c>
      <c r="C91" s="9" t="n">
        <v>202.4</v>
      </c>
    </row>
    <row r="92" spans="1:3">
      <c r="A92" s="4" t="s">
        <v>374</v>
      </c>
    </row>
    <row r="93" spans="1:3">
      <c r="A93" s="3" t="s">
        <v>334</v>
      </c>
    </row>
    <row r="94" spans="1:3">
      <c r="A94" s="4" t="s">
        <v>359</v>
      </c>
      <c r="B94" s="5" t="n">
        <v>0</v>
      </c>
      <c r="C94" s="5" t="n">
        <v>0</v>
      </c>
    </row>
    <row r="95" spans="1:3">
      <c r="A95" s="4" t="s">
        <v>375</v>
      </c>
    </row>
    <row r="96" spans="1:3">
      <c r="A96" s="3" t="s">
        <v>334</v>
      </c>
    </row>
    <row r="97" spans="1:3">
      <c r="A97" s="4" t="s">
        <v>359</v>
      </c>
      <c r="B97" s="9" t="n">
        <v>205.2</v>
      </c>
      <c r="C97" s="9" t="n">
        <v>202.4</v>
      </c>
    </row>
    <row r="98" spans="1:3">
      <c r="A98" s="4" t="s">
        <v>376</v>
      </c>
    </row>
    <row r="99" spans="1:3">
      <c r="A99" s="3" t="s">
        <v>334</v>
      </c>
    </row>
    <row r="100" spans="1:3">
      <c r="A100" s="4" t="s">
        <v>359</v>
      </c>
      <c r="B100" s="5" t="n">
        <v>0</v>
      </c>
      <c r="C100" s="5" t="n">
        <v>0</v>
      </c>
    </row>
    <row r="101" spans="1:3">
      <c r="A101" s="4" t="s">
        <v>377</v>
      </c>
    </row>
    <row r="102" spans="1:3">
      <c r="A102" s="3" t="s">
        <v>334</v>
      </c>
    </row>
    <row r="103" spans="1:3">
      <c r="A103" s="4" t="s">
        <v>358</v>
      </c>
      <c r="B103" s="5" t="n">
        <v>97</v>
      </c>
      <c r="C103" s="9" t="n">
        <v>94.3</v>
      </c>
    </row>
    <row r="104" spans="1:3">
      <c r="A104" s="4" t="s">
        <v>359</v>
      </c>
      <c r="B104" s="9" t="n">
        <v>627.7</v>
      </c>
      <c r="C104" s="5" t="n">
        <v>656</v>
      </c>
    </row>
    <row r="105" spans="1:3">
      <c r="A105" s="4" t="s">
        <v>378</v>
      </c>
    </row>
    <row r="106" spans="1:3">
      <c r="A106" s="3" t="s">
        <v>334</v>
      </c>
    </row>
    <row r="107" spans="1:3">
      <c r="A107" s="4" t="s">
        <v>358</v>
      </c>
      <c r="B107" s="9" t="n">
        <v>96.7</v>
      </c>
      <c r="C107" s="9" t="n">
        <v>94.2</v>
      </c>
    </row>
    <row r="108" spans="1:3">
      <c r="A108" s="4" t="s">
        <v>359</v>
      </c>
      <c r="B108" s="5" t="n">
        <v>623</v>
      </c>
      <c r="C108" s="9" t="n">
        <v>653.9</v>
      </c>
    </row>
    <row r="109" spans="1:3">
      <c r="A109" s="4" t="s">
        <v>379</v>
      </c>
    </row>
    <row r="110" spans="1:3">
      <c r="A110" s="3" t="s">
        <v>334</v>
      </c>
    </row>
    <row r="111" spans="1:3">
      <c r="A111" s="4" t="s">
        <v>358</v>
      </c>
      <c r="B111" s="9" t="n">
        <v>96.7</v>
      </c>
      <c r="C111" s="9" t="n">
        <v>94.2</v>
      </c>
    </row>
    <row r="112" spans="1:3">
      <c r="A112" s="4" t="s">
        <v>359</v>
      </c>
      <c r="B112" s="5" t="n">
        <v>623</v>
      </c>
      <c r="C112" s="9" t="n">
        <v>653.9</v>
      </c>
    </row>
    <row r="113" spans="1:3">
      <c r="A113" s="4" t="s">
        <v>380</v>
      </c>
    </row>
    <row r="114" spans="1:3">
      <c r="A114" s="3" t="s">
        <v>334</v>
      </c>
    </row>
    <row r="115" spans="1:3">
      <c r="A115" s="4" t="s">
        <v>358</v>
      </c>
      <c r="B115" s="5" t="n">
        <v>0</v>
      </c>
      <c r="C115" s="5" t="n">
        <v>0</v>
      </c>
    </row>
    <row r="116" spans="1:3">
      <c r="A116" s="4" t="s">
        <v>359</v>
      </c>
      <c r="B116" s="5" t="n">
        <v>0</v>
      </c>
      <c r="C116" s="5" t="n">
        <v>0</v>
      </c>
    </row>
    <row r="117" spans="1:3">
      <c r="A117" s="4" t="s">
        <v>381</v>
      </c>
    </row>
    <row r="118" spans="1:3">
      <c r="A118" s="3" t="s">
        <v>334</v>
      </c>
    </row>
    <row r="119" spans="1:3">
      <c r="A119" s="4" t="s">
        <v>358</v>
      </c>
      <c r="B119" s="9" t="n">
        <v>96.7</v>
      </c>
      <c r="C119" s="9" t="n">
        <v>94.2</v>
      </c>
    </row>
    <row r="120" spans="1:3">
      <c r="A120" s="4" t="s">
        <v>359</v>
      </c>
      <c r="B120" s="5" t="n">
        <v>623</v>
      </c>
      <c r="C120" s="9" t="n">
        <v>653.9</v>
      </c>
    </row>
    <row r="121" spans="1:3">
      <c r="A121" s="4" t="s">
        <v>382</v>
      </c>
    </row>
    <row r="122" spans="1:3">
      <c r="A122" s="3" t="s">
        <v>334</v>
      </c>
    </row>
    <row r="123" spans="1:3">
      <c r="A123" s="4" t="s">
        <v>358</v>
      </c>
      <c r="B123" s="5" t="n">
        <v>0</v>
      </c>
      <c r="C123" s="5" t="n">
        <v>0</v>
      </c>
    </row>
    <row r="124" spans="1:3">
      <c r="A124" s="4" t="s">
        <v>359</v>
      </c>
      <c r="B124" s="5" t="n">
        <v>0</v>
      </c>
      <c r="C124" s="5" t="n">
        <v>0</v>
      </c>
    </row>
    <row r="125" spans="1:3">
      <c r="A125" s="4" t="s">
        <v>383</v>
      </c>
    </row>
    <row r="126" spans="1:3">
      <c r="A126" s="3" t="s">
        <v>334</v>
      </c>
    </row>
    <row r="127" spans="1:3">
      <c r="A127" s="4" t="s">
        <v>345</v>
      </c>
      <c r="B127" s="9" t="n">
        <v>38.1</v>
      </c>
    </row>
    <row r="128" spans="1:3">
      <c r="A128" s="4" t="s">
        <v>384</v>
      </c>
      <c r="C128" s="9" t="n">
        <v>66.40000000000001</v>
      </c>
    </row>
    <row r="129" spans="1:3">
      <c r="A129" s="4" t="s">
        <v>385</v>
      </c>
    </row>
    <row r="130" spans="1:3">
      <c r="A130" s="3" t="s">
        <v>334</v>
      </c>
    </row>
    <row r="131" spans="1:3">
      <c r="A131" s="4" t="s">
        <v>345</v>
      </c>
      <c r="B131" s="9" t="n">
        <v>133.7</v>
      </c>
    </row>
    <row r="132" spans="1:3">
      <c r="A132" s="4" t="s">
        <v>384</v>
      </c>
      <c r="C132" s="9" t="n">
        <v>132.1</v>
      </c>
    </row>
    <row r="133" spans="1:3">
      <c r="A133" s="4" t="s">
        <v>386</v>
      </c>
    </row>
    <row r="134" spans="1:3">
      <c r="A134" s="3" t="s">
        <v>334</v>
      </c>
    </row>
    <row r="135" spans="1:3">
      <c r="A135" s="4" t="s">
        <v>345</v>
      </c>
      <c r="B135" s="9" t="n">
        <v>133.7</v>
      </c>
    </row>
    <row r="136" spans="1:3">
      <c r="A136" s="4" t="s">
        <v>384</v>
      </c>
      <c r="C136" s="9" t="n">
        <v>132.1</v>
      </c>
    </row>
    <row r="137" spans="1:3">
      <c r="A137" s="4" t="s">
        <v>387</v>
      </c>
    </row>
    <row r="138" spans="1:3">
      <c r="A138" s="3" t="s">
        <v>334</v>
      </c>
    </row>
    <row r="139" spans="1:3">
      <c r="A139" s="4" t="s">
        <v>345</v>
      </c>
      <c r="B139" s="5" t="n">
        <v>0</v>
      </c>
    </row>
    <row r="140" spans="1:3">
      <c r="A140" s="4" t="s">
        <v>384</v>
      </c>
      <c r="C140" s="5" t="n">
        <v>0</v>
      </c>
    </row>
    <row r="141" spans="1:3">
      <c r="A141" s="4" t="s">
        <v>388</v>
      </c>
    </row>
    <row r="142" spans="1:3">
      <c r="A142" s="3" t="s">
        <v>334</v>
      </c>
    </row>
    <row r="143" spans="1:3">
      <c r="A143" s="4" t="s">
        <v>345</v>
      </c>
      <c r="B143" s="5" t="n">
        <v>0</v>
      </c>
    </row>
    <row r="144" spans="1:3">
      <c r="A144" s="4" t="s">
        <v>384</v>
      </c>
      <c r="C144" s="5" t="n">
        <v>0</v>
      </c>
    </row>
    <row r="145" spans="1:3">
      <c r="A145" s="4" t="s">
        <v>389</v>
      </c>
    </row>
    <row r="146" spans="1:3">
      <c r="A146" s="3" t="s">
        <v>334</v>
      </c>
    </row>
    <row r="147" spans="1:3">
      <c r="A147" s="4" t="s">
        <v>345</v>
      </c>
      <c r="B147" s="9" t="n">
        <v>133.7</v>
      </c>
    </row>
    <row r="148" spans="1:3">
      <c r="A148" s="4" t="s">
        <v>384</v>
      </c>
      <c r="C148" s="9" t="n">
        <v>132.1</v>
      </c>
    </row>
    <row r="149" spans="1:3">
      <c r="A149" s="4" t="s">
        <v>390</v>
      </c>
    </row>
    <row r="150" spans="1:3">
      <c r="A150" s="3" t="s">
        <v>334</v>
      </c>
    </row>
    <row r="151" spans="1:3">
      <c r="A151" s="4" t="s">
        <v>345</v>
      </c>
      <c r="B151" s="5" t="n">
        <v>131</v>
      </c>
    </row>
    <row r="152" spans="1:3">
      <c r="A152" s="4" t="s">
        <v>391</v>
      </c>
    </row>
    <row r="153" spans="1:3">
      <c r="A153" s="3" t="s">
        <v>334</v>
      </c>
    </row>
    <row r="154" spans="1:3">
      <c r="A154" s="4" t="s">
        <v>345</v>
      </c>
      <c r="B154" s="9" t="n">
        <v>300.9</v>
      </c>
    </row>
    <row r="155" spans="1:3">
      <c r="A155" s="4" t="s">
        <v>392</v>
      </c>
    </row>
    <row r="156" spans="1:3">
      <c r="A156" s="3" t="s">
        <v>334</v>
      </c>
    </row>
    <row r="157" spans="1:3">
      <c r="A157" s="4" t="s">
        <v>345</v>
      </c>
      <c r="B157" s="9" t="n">
        <v>300.9</v>
      </c>
    </row>
    <row r="158" spans="1:3">
      <c r="A158" s="4" t="s">
        <v>393</v>
      </c>
    </row>
    <row r="159" spans="1:3">
      <c r="A159" s="3" t="s">
        <v>334</v>
      </c>
    </row>
    <row r="160" spans="1:3">
      <c r="A160" s="4" t="s">
        <v>345</v>
      </c>
      <c r="B160" s="9" t="n">
        <v>300.9</v>
      </c>
    </row>
    <row r="161" spans="1:3">
      <c r="A161" s="4" t="s">
        <v>394</v>
      </c>
    </row>
    <row r="162" spans="1:3">
      <c r="A162" s="3" t="s">
        <v>334</v>
      </c>
    </row>
    <row r="163" spans="1:3">
      <c r="A163" s="4" t="s">
        <v>345</v>
      </c>
      <c r="B163" s="5" t="n">
        <v>0</v>
      </c>
    </row>
    <row r="164" spans="1:3">
      <c r="A164" s="4" t="s">
        <v>395</v>
      </c>
    </row>
    <row r="165" spans="1:3">
      <c r="A165" s="3" t="s">
        <v>334</v>
      </c>
    </row>
    <row r="166" spans="1:3">
      <c r="A166" s="4" t="s">
        <v>345</v>
      </c>
      <c r="B166" s="5" t="n">
        <v>0</v>
      </c>
    </row>
    <row r="167" spans="1:3">
      <c r="A167" s="4" t="s">
        <v>396</v>
      </c>
    </row>
    <row r="168" spans="1:3">
      <c r="A168" s="3" t="s">
        <v>334</v>
      </c>
    </row>
    <row r="169" spans="1:3">
      <c r="A169" s="4" t="s">
        <v>358</v>
      </c>
      <c r="B169" s="9" t="n">
        <v>4.3</v>
      </c>
      <c r="C169" s="9" t="n">
        <v>3.6</v>
      </c>
    </row>
    <row r="170" spans="1:3">
      <c r="A170" s="4" t="s">
        <v>397</v>
      </c>
    </row>
    <row r="171" spans="1:3">
      <c r="A171" s="3" t="s">
        <v>334</v>
      </c>
    </row>
    <row r="172" spans="1:3">
      <c r="A172" s="4" t="s">
        <v>358</v>
      </c>
      <c r="B172" s="9" t="n">
        <v>4.3</v>
      </c>
      <c r="C172" s="9" t="n">
        <v>3.6</v>
      </c>
    </row>
    <row r="173" spans="1:3">
      <c r="A173" s="4" t="s">
        <v>398</v>
      </c>
    </row>
    <row r="174" spans="1:3">
      <c r="A174" s="3" t="s">
        <v>334</v>
      </c>
    </row>
    <row r="175" spans="1:3">
      <c r="A175" s="4" t="s">
        <v>358</v>
      </c>
      <c r="B175" s="9" t="n">
        <v>4.3</v>
      </c>
      <c r="C175" s="9" t="n">
        <v>3.6</v>
      </c>
    </row>
    <row r="176" spans="1:3">
      <c r="A176" s="4" t="s">
        <v>399</v>
      </c>
    </row>
    <row r="177" spans="1:3">
      <c r="A177" s="3" t="s">
        <v>334</v>
      </c>
    </row>
    <row r="178" spans="1:3">
      <c r="A178" s="4" t="s">
        <v>358</v>
      </c>
      <c r="B178" s="5" t="n">
        <v>0</v>
      </c>
      <c r="C178" s="5" t="n">
        <v>0</v>
      </c>
    </row>
    <row r="179" spans="1:3">
      <c r="A179" s="4" t="s">
        <v>400</v>
      </c>
    </row>
    <row r="180" spans="1:3">
      <c r="A180" s="3" t="s">
        <v>334</v>
      </c>
    </row>
    <row r="181" spans="1:3">
      <c r="A181" s="4" t="s">
        <v>358</v>
      </c>
      <c r="B181" s="9" t="n">
        <v>4.3</v>
      </c>
      <c r="C181" s="9" t="n">
        <v>3.6</v>
      </c>
    </row>
    <row r="182" spans="1:3">
      <c r="A182" s="4" t="s">
        <v>401</v>
      </c>
    </row>
    <row r="183" spans="1:3">
      <c r="A183" s="3" t="s">
        <v>334</v>
      </c>
    </row>
    <row r="184" spans="1:3">
      <c r="A184" s="4" t="s">
        <v>358</v>
      </c>
      <c r="B184" s="5" t="n">
        <v>0</v>
      </c>
      <c r="C184" s="5" t="n">
        <v>0</v>
      </c>
    </row>
    <row r="185" spans="1:3">
      <c r="A185" s="4" t="s">
        <v>402</v>
      </c>
    </row>
    <row r="186" spans="1:3">
      <c r="A186" s="3" t="s">
        <v>334</v>
      </c>
    </row>
    <row r="187" spans="1:3">
      <c r="A187" s="4" t="s">
        <v>403</v>
      </c>
      <c r="C187" s="5" t="n">
        <v>131</v>
      </c>
    </row>
    <row r="188" spans="1:3">
      <c r="A188" s="4" t="s">
        <v>404</v>
      </c>
    </row>
    <row r="189" spans="1:3">
      <c r="A189" s="3" t="s">
        <v>334</v>
      </c>
    </row>
    <row r="190" spans="1:3">
      <c r="A190" s="4" t="s">
        <v>403</v>
      </c>
      <c r="C190" s="9" t="n">
        <v>281.3</v>
      </c>
    </row>
    <row r="191" spans="1:3">
      <c r="A191" s="4" t="s">
        <v>405</v>
      </c>
    </row>
    <row r="192" spans="1:3">
      <c r="A192" s="3" t="s">
        <v>334</v>
      </c>
    </row>
    <row r="193" spans="1:3">
      <c r="A193" s="4" t="s">
        <v>403</v>
      </c>
      <c r="C193" s="9" t="n">
        <v>281.3</v>
      </c>
    </row>
    <row r="194" spans="1:3">
      <c r="A194" s="4" t="s">
        <v>406</v>
      </c>
    </row>
    <row r="195" spans="1:3">
      <c r="A195" s="3" t="s">
        <v>334</v>
      </c>
    </row>
    <row r="196" spans="1:3">
      <c r="A196" s="4" t="s">
        <v>403</v>
      </c>
      <c r="C196" s="9" t="n">
        <v>281.3</v>
      </c>
    </row>
    <row r="197" spans="1:3">
      <c r="A197" s="4" t="s">
        <v>407</v>
      </c>
    </row>
    <row r="198" spans="1:3">
      <c r="A198" s="3" t="s">
        <v>334</v>
      </c>
    </row>
    <row r="199" spans="1:3">
      <c r="A199" s="4" t="s">
        <v>403</v>
      </c>
      <c r="C199" s="5" t="n">
        <v>0</v>
      </c>
    </row>
    <row r="200" spans="1:3">
      <c r="A200" s="4" t="s">
        <v>408</v>
      </c>
    </row>
    <row r="201" spans="1:3">
      <c r="A201" s="3" t="s">
        <v>334</v>
      </c>
    </row>
    <row r="202" spans="1:3">
      <c r="A202" s="4" t="s">
        <v>403</v>
      </c>
      <c r="C202" s="5" t="n">
        <v>0</v>
      </c>
    </row>
    <row r="203" spans="1:3">
      <c r="A203" s="4" t="s">
        <v>409</v>
      </c>
    </row>
    <row r="204" spans="1:3">
      <c r="A204" s="3" t="s">
        <v>334</v>
      </c>
    </row>
    <row r="205" spans="1:3">
      <c r="A205" s="4" t="s">
        <v>384</v>
      </c>
      <c r="B205" s="8" t="n">
        <v>238.7</v>
      </c>
      <c r="C205" s="8" t="n">
        <v>58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9</v>
      </c>
    </row>
    <row r="2" spans="1:3">
      <c r="A2" s="4" t="s">
        <v>411</v>
      </c>
    </row>
    <row r="3" spans="1:3">
      <c r="A3" s="3" t="s">
        <v>334</v>
      </c>
    </row>
    <row r="4" spans="1:3">
      <c r="A4" s="4" t="s">
        <v>84</v>
      </c>
      <c r="C4" s="8" t="n">
        <v>-0.2</v>
      </c>
    </row>
    <row r="5" spans="1:3">
      <c r="A5" s="4" t="s">
        <v>412</v>
      </c>
    </row>
    <row r="6" spans="1:3">
      <c r="A6" s="3" t="s">
        <v>334</v>
      </c>
    </row>
    <row r="7" spans="1:3">
      <c r="A7" s="4" t="s">
        <v>84</v>
      </c>
      <c r="C7" s="5" t="n">
        <v>0</v>
      </c>
    </row>
    <row r="8" spans="1:3">
      <c r="A8" s="4" t="s">
        <v>413</v>
      </c>
    </row>
    <row r="9" spans="1:3">
      <c r="A9" s="3" t="s">
        <v>334</v>
      </c>
    </row>
    <row r="10" spans="1:3">
      <c r="A10" s="4" t="s">
        <v>84</v>
      </c>
      <c r="C10" s="9" t="n">
        <v>-0.2</v>
      </c>
    </row>
    <row r="11" spans="1:3">
      <c r="A11" s="4" t="s">
        <v>414</v>
      </c>
    </row>
    <row r="12" spans="1:3">
      <c r="A12" s="3" t="s">
        <v>334</v>
      </c>
    </row>
    <row r="13" spans="1:3">
      <c r="A13" s="4" t="s">
        <v>84</v>
      </c>
      <c r="C13" s="5" t="n">
        <v>0</v>
      </c>
    </row>
    <row r="14" spans="1:3">
      <c r="A14" s="4" t="s">
        <v>349</v>
      </c>
    </row>
    <row r="15" spans="1:3">
      <c r="A15" s="3" t="s">
        <v>334</v>
      </c>
    </row>
    <row r="16" spans="1:3">
      <c r="A16" s="4" t="s">
        <v>84</v>
      </c>
      <c r="B16" s="8" t="n">
        <v>-153.7</v>
      </c>
      <c r="C16" s="5" t="n">
        <v>-208</v>
      </c>
    </row>
    <row r="17" spans="1:3">
      <c r="A17" s="4" t="s">
        <v>90</v>
      </c>
      <c r="B17" s="9" t="n">
        <v>-46.2</v>
      </c>
      <c r="C17" s="9" t="n">
        <v>-45.2</v>
      </c>
    </row>
    <row r="18" spans="1:3">
      <c r="A18" s="4" t="s">
        <v>415</v>
      </c>
    </row>
    <row r="19" spans="1:3">
      <c r="A19" s="3" t="s">
        <v>334</v>
      </c>
    </row>
    <row r="20" spans="1:3">
      <c r="A20" s="4" t="s">
        <v>64</v>
      </c>
      <c r="C20" s="9" t="n">
        <v>0.8</v>
      </c>
    </row>
    <row r="21" spans="1:3">
      <c r="A21" s="4" t="s">
        <v>73</v>
      </c>
      <c r="B21" s="9" t="n">
        <v>4.1</v>
      </c>
      <c r="C21" s="9" t="n">
        <v>35.1</v>
      </c>
    </row>
    <row r="22" spans="1:3">
      <c r="A22" s="4" t="s">
        <v>84</v>
      </c>
      <c r="B22" s="9" t="n">
        <v>-4.8</v>
      </c>
    </row>
    <row r="23" spans="1:3">
      <c r="A23" s="4" t="s">
        <v>90</v>
      </c>
      <c r="B23" s="9" t="n">
        <v>-29.3</v>
      </c>
      <c r="C23" s="9" t="n">
        <v>-10.5</v>
      </c>
    </row>
    <row r="24" spans="1:3">
      <c r="A24" s="4" t="s">
        <v>416</v>
      </c>
    </row>
    <row r="25" spans="1:3">
      <c r="A25" s="3" t="s">
        <v>334</v>
      </c>
    </row>
    <row r="26" spans="1:3">
      <c r="A26" s="4" t="s">
        <v>84</v>
      </c>
      <c r="B26" s="9" t="n">
        <v>-38.5</v>
      </c>
      <c r="C26" s="9" t="n">
        <v>-33.4</v>
      </c>
    </row>
    <row r="27" spans="1:3">
      <c r="A27" s="4" t="s">
        <v>90</v>
      </c>
      <c r="B27" s="9" t="n">
        <v>-42.5</v>
      </c>
      <c r="C27" s="5" t="n">
        <v>-26</v>
      </c>
    </row>
    <row r="28" spans="1:3">
      <c r="A28" s="4" t="s">
        <v>417</v>
      </c>
    </row>
    <row r="29" spans="1:3">
      <c r="A29" s="3" t="s">
        <v>334</v>
      </c>
    </row>
    <row r="30" spans="1:3">
      <c r="A30" s="4" t="s">
        <v>64</v>
      </c>
      <c r="B30" s="9" t="n">
        <v>5.5</v>
      </c>
      <c r="C30" s="9" t="n">
        <v>26.8</v>
      </c>
    </row>
    <row r="31" spans="1:3">
      <c r="A31" s="4" t="s">
        <v>84</v>
      </c>
      <c r="B31" s="5" t="n">
        <v>-5</v>
      </c>
      <c r="C31" s="5" t="n">
        <v>-36</v>
      </c>
    </row>
    <row r="32" spans="1:3">
      <c r="A32" s="4" t="s">
        <v>353</v>
      </c>
    </row>
    <row r="33" spans="1:3">
      <c r="A33" s="3" t="s">
        <v>334</v>
      </c>
    </row>
    <row r="34" spans="1:3">
      <c r="A34" s="4" t="s">
        <v>84</v>
      </c>
      <c r="B34" s="9" t="n">
        <v>-153.7</v>
      </c>
      <c r="C34" s="5" t="n">
        <v>-208</v>
      </c>
    </row>
    <row r="35" spans="1:3">
      <c r="A35" s="4" t="s">
        <v>90</v>
      </c>
      <c r="B35" s="9" t="n">
        <v>-46.2</v>
      </c>
      <c r="C35" s="9" t="n">
        <v>-45.2</v>
      </c>
    </row>
    <row r="36" spans="1:3">
      <c r="A36" s="4" t="s">
        <v>354</v>
      </c>
    </row>
    <row r="37" spans="1:3">
      <c r="A37" s="3" t="s">
        <v>334</v>
      </c>
    </row>
    <row r="38" spans="1:3">
      <c r="A38" s="4" t="s">
        <v>84</v>
      </c>
      <c r="B38" s="5" t="n">
        <v>0</v>
      </c>
      <c r="C38" s="5" t="n">
        <v>0</v>
      </c>
    </row>
    <row r="39" spans="1:3">
      <c r="A39" s="4" t="s">
        <v>90</v>
      </c>
      <c r="B39" s="5" t="n">
        <v>0</v>
      </c>
      <c r="C39" s="5" t="n">
        <v>0</v>
      </c>
    </row>
    <row r="40" spans="1:3">
      <c r="A40" s="4" t="s">
        <v>355</v>
      </c>
    </row>
    <row r="41" spans="1:3">
      <c r="A41" s="3" t="s">
        <v>334</v>
      </c>
    </row>
    <row r="42" spans="1:3">
      <c r="A42" s="4" t="s">
        <v>84</v>
      </c>
      <c r="B42" s="5" t="n">
        <v>0</v>
      </c>
      <c r="C42" s="5" t="n">
        <v>0</v>
      </c>
    </row>
    <row r="43" spans="1:3">
      <c r="A43" s="4" t="s">
        <v>90</v>
      </c>
      <c r="B43" s="5" t="n">
        <v>0</v>
      </c>
      <c r="C43" s="5" t="n">
        <v>0</v>
      </c>
    </row>
    <row r="44" spans="1:3">
      <c r="A44" s="4" t="s">
        <v>356</v>
      </c>
    </row>
    <row r="45" spans="1:3">
      <c r="A45" s="3" t="s">
        <v>334</v>
      </c>
    </row>
    <row r="46" spans="1:3">
      <c r="A46" s="4" t="s">
        <v>84</v>
      </c>
      <c r="B46" s="9" t="n">
        <v>-153.7</v>
      </c>
      <c r="C46" s="5" t="n">
        <v>-208</v>
      </c>
    </row>
    <row r="47" spans="1:3">
      <c r="A47" s="4" t="s">
        <v>90</v>
      </c>
      <c r="B47" s="9" t="n">
        <v>-46.2</v>
      </c>
      <c r="C47" s="9" t="n">
        <v>-45.2</v>
      </c>
    </row>
    <row r="48" spans="1:3">
      <c r="A48" s="4" t="s">
        <v>418</v>
      </c>
    </row>
    <row r="49" spans="1:3">
      <c r="A49" s="3" t="s">
        <v>334</v>
      </c>
    </row>
    <row r="50" spans="1:3">
      <c r="A50" s="4" t="s">
        <v>64</v>
      </c>
      <c r="C50" s="9" t="n">
        <v>0.8</v>
      </c>
    </row>
    <row r="51" spans="1:3">
      <c r="A51" s="4" t="s">
        <v>73</v>
      </c>
      <c r="B51" s="9" t="n">
        <v>4.1</v>
      </c>
      <c r="C51" s="9" t="n">
        <v>35.1</v>
      </c>
    </row>
    <row r="52" spans="1:3">
      <c r="A52" s="4" t="s">
        <v>84</v>
      </c>
      <c r="B52" s="9" t="n">
        <v>-4.8</v>
      </c>
    </row>
    <row r="53" spans="1:3">
      <c r="A53" s="4" t="s">
        <v>90</v>
      </c>
      <c r="B53" s="9" t="n">
        <v>-29.3</v>
      </c>
      <c r="C53" s="9" t="n">
        <v>-10.5</v>
      </c>
    </row>
    <row r="54" spans="1:3">
      <c r="A54" s="4" t="s">
        <v>419</v>
      </c>
    </row>
    <row r="55" spans="1:3">
      <c r="A55" s="3" t="s">
        <v>334</v>
      </c>
    </row>
    <row r="56" spans="1:3">
      <c r="A56" s="4" t="s">
        <v>64</v>
      </c>
      <c r="C56" s="5" t="n">
        <v>0</v>
      </c>
    </row>
    <row r="57" spans="1:3">
      <c r="A57" s="4" t="s">
        <v>73</v>
      </c>
      <c r="B57" s="5" t="n">
        <v>0</v>
      </c>
      <c r="C57" s="5" t="n">
        <v>0</v>
      </c>
    </row>
    <row r="58" spans="1:3">
      <c r="A58" s="4" t="s">
        <v>84</v>
      </c>
      <c r="B58" s="5" t="n">
        <v>0</v>
      </c>
    </row>
    <row r="59" spans="1:3">
      <c r="A59" s="4" t="s">
        <v>90</v>
      </c>
      <c r="B59" s="5" t="n">
        <v>0</v>
      </c>
      <c r="C59" s="5" t="n">
        <v>0</v>
      </c>
    </row>
    <row r="60" spans="1:3">
      <c r="A60" s="4" t="s">
        <v>420</v>
      </c>
    </row>
    <row r="61" spans="1:3">
      <c r="A61" s="3" t="s">
        <v>334</v>
      </c>
    </row>
    <row r="62" spans="1:3">
      <c r="A62" s="4" t="s">
        <v>64</v>
      </c>
      <c r="C62" s="9" t="n">
        <v>0.8</v>
      </c>
    </row>
    <row r="63" spans="1:3">
      <c r="A63" s="4" t="s">
        <v>73</v>
      </c>
      <c r="B63" s="9" t="n">
        <v>4.1</v>
      </c>
      <c r="C63" s="9" t="n">
        <v>35.1</v>
      </c>
    </row>
    <row r="64" spans="1:3">
      <c r="A64" s="4" t="s">
        <v>84</v>
      </c>
      <c r="B64" s="9" t="n">
        <v>-4.8</v>
      </c>
    </row>
    <row r="65" spans="1:3">
      <c r="A65" s="4" t="s">
        <v>90</v>
      </c>
      <c r="B65" s="9" t="n">
        <v>-29.3</v>
      </c>
      <c r="C65" s="9" t="n">
        <v>-10.5</v>
      </c>
    </row>
    <row r="66" spans="1:3">
      <c r="A66" s="4" t="s">
        <v>421</v>
      </c>
    </row>
    <row r="67" spans="1:3">
      <c r="A67" s="3" t="s">
        <v>334</v>
      </c>
    </row>
    <row r="68" spans="1:3">
      <c r="A68" s="4" t="s">
        <v>64</v>
      </c>
      <c r="C68" s="5" t="n">
        <v>0</v>
      </c>
    </row>
    <row r="69" spans="1:3">
      <c r="A69" s="4" t="s">
        <v>73</v>
      </c>
      <c r="B69" s="5" t="n">
        <v>0</v>
      </c>
      <c r="C69" s="5" t="n">
        <v>0</v>
      </c>
    </row>
    <row r="70" spans="1:3">
      <c r="A70" s="4" t="s">
        <v>84</v>
      </c>
      <c r="B70" s="5" t="n">
        <v>0</v>
      </c>
    </row>
    <row r="71" spans="1:3">
      <c r="A71" s="4" t="s">
        <v>90</v>
      </c>
      <c r="B71" s="5" t="n">
        <v>0</v>
      </c>
      <c r="C71" s="5" t="n">
        <v>0</v>
      </c>
    </row>
    <row r="72" spans="1:3">
      <c r="A72" s="4" t="s">
        <v>422</v>
      </c>
    </row>
    <row r="73" spans="1:3">
      <c r="A73" s="3" t="s">
        <v>334</v>
      </c>
    </row>
    <row r="74" spans="1:3">
      <c r="A74" s="4" t="s">
        <v>84</v>
      </c>
      <c r="B74" s="9" t="n">
        <v>-38.5</v>
      </c>
      <c r="C74" s="9" t="n">
        <v>-33.4</v>
      </c>
    </row>
    <row r="75" spans="1:3">
      <c r="A75" s="4" t="s">
        <v>90</v>
      </c>
      <c r="B75" s="9" t="n">
        <v>-42.5</v>
      </c>
      <c r="C75" s="5" t="n">
        <v>-26</v>
      </c>
    </row>
    <row r="76" spans="1:3">
      <c r="A76" s="4" t="s">
        <v>423</v>
      </c>
    </row>
    <row r="77" spans="1:3">
      <c r="A77" s="3" t="s">
        <v>334</v>
      </c>
    </row>
    <row r="78" spans="1:3">
      <c r="A78" s="4" t="s">
        <v>84</v>
      </c>
      <c r="B78" s="5" t="n">
        <v>0</v>
      </c>
      <c r="C78" s="5" t="n">
        <v>0</v>
      </c>
    </row>
    <row r="79" spans="1:3">
      <c r="A79" s="4" t="s">
        <v>90</v>
      </c>
      <c r="B79" s="5" t="n">
        <v>0</v>
      </c>
      <c r="C79" s="5" t="n">
        <v>0</v>
      </c>
    </row>
    <row r="80" spans="1:3">
      <c r="A80" s="4" t="s">
        <v>424</v>
      </c>
    </row>
    <row r="81" spans="1:3">
      <c r="A81" s="3" t="s">
        <v>334</v>
      </c>
    </row>
    <row r="82" spans="1:3">
      <c r="A82" s="4" t="s">
        <v>84</v>
      </c>
      <c r="B82" s="9" t="n">
        <v>-38.5</v>
      </c>
      <c r="C82" s="9" t="n">
        <v>-33.4</v>
      </c>
    </row>
    <row r="83" spans="1:3">
      <c r="A83" s="4" t="s">
        <v>90</v>
      </c>
      <c r="B83" s="9" t="n">
        <v>-42.5</v>
      </c>
      <c r="C83" s="5" t="n">
        <v>-26</v>
      </c>
    </row>
    <row r="84" spans="1:3">
      <c r="A84" s="4" t="s">
        <v>425</v>
      </c>
    </row>
    <row r="85" spans="1:3">
      <c r="A85" s="3" t="s">
        <v>334</v>
      </c>
    </row>
    <row r="86" spans="1:3">
      <c r="A86" s="4" t="s">
        <v>84</v>
      </c>
      <c r="B86" s="5" t="n">
        <v>0</v>
      </c>
      <c r="C86" s="5" t="n">
        <v>0</v>
      </c>
    </row>
    <row r="87" spans="1:3">
      <c r="A87" s="4" t="s">
        <v>90</v>
      </c>
      <c r="B87" s="5" t="n">
        <v>0</v>
      </c>
      <c r="C87" s="5" t="n">
        <v>0</v>
      </c>
    </row>
    <row r="88" spans="1:3">
      <c r="A88" s="4" t="s">
        <v>426</v>
      </c>
    </row>
    <row r="89" spans="1:3">
      <c r="A89" s="3" t="s">
        <v>334</v>
      </c>
    </row>
    <row r="90" spans="1:3">
      <c r="A90" s="4" t="s">
        <v>64</v>
      </c>
      <c r="B90" s="9" t="n">
        <v>5.5</v>
      </c>
      <c r="C90" s="9" t="n">
        <v>26.8</v>
      </c>
    </row>
    <row r="91" spans="1:3">
      <c r="A91" s="4" t="s">
        <v>84</v>
      </c>
      <c r="B91" s="5" t="n">
        <v>-5</v>
      </c>
      <c r="C91" s="5" t="n">
        <v>-36</v>
      </c>
    </row>
    <row r="92" spans="1:3">
      <c r="A92" s="4" t="s">
        <v>427</v>
      </c>
    </row>
    <row r="93" spans="1:3">
      <c r="A93" s="3" t="s">
        <v>334</v>
      </c>
    </row>
    <row r="94" spans="1:3">
      <c r="A94" s="4" t="s">
        <v>64</v>
      </c>
      <c r="B94" s="5" t="n">
        <v>0</v>
      </c>
      <c r="C94" s="5" t="n">
        <v>0</v>
      </c>
    </row>
    <row r="95" spans="1:3">
      <c r="A95" s="4" t="s">
        <v>84</v>
      </c>
      <c r="B95" s="5" t="n">
        <v>0</v>
      </c>
      <c r="C95" s="5" t="n">
        <v>0</v>
      </c>
    </row>
    <row r="96" spans="1:3">
      <c r="A96" s="4" t="s">
        <v>428</v>
      </c>
    </row>
    <row r="97" spans="1:3">
      <c r="A97" s="3" t="s">
        <v>334</v>
      </c>
    </row>
    <row r="98" spans="1:3">
      <c r="A98" s="4" t="s">
        <v>64</v>
      </c>
      <c r="B98" s="9" t="n">
        <v>5.5</v>
      </c>
      <c r="C98" s="9" t="n">
        <v>26.8</v>
      </c>
    </row>
    <row r="99" spans="1:3">
      <c r="A99" s="4" t="s">
        <v>84</v>
      </c>
      <c r="B99" s="5" t="n">
        <v>-5</v>
      </c>
      <c r="C99" s="5" t="n">
        <v>-36</v>
      </c>
    </row>
    <row r="100" spans="1:3">
      <c r="A100" s="4" t="s">
        <v>429</v>
      </c>
    </row>
    <row r="101" spans="1:3">
      <c r="A101" s="3" t="s">
        <v>334</v>
      </c>
    </row>
    <row r="102" spans="1:3">
      <c r="A102" s="4" t="s">
        <v>64</v>
      </c>
      <c r="B102" s="5" t="n">
        <v>0</v>
      </c>
      <c r="C102" s="5" t="n">
        <v>0</v>
      </c>
    </row>
    <row r="103" spans="1:3">
      <c r="A103" s="4" t="s">
        <v>84</v>
      </c>
      <c r="B103" s="7" t="n">
        <v>0</v>
      </c>
      <c r="C10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30</v>
      </c>
      <c r="B1" s="2" t="s">
        <v>431</v>
      </c>
    </row>
    <row r="2" spans="1:2">
      <c r="A2" s="3" t="s">
        <v>432</v>
      </c>
    </row>
    <row r="3" spans="1:2">
      <c r="A3" s="4" t="s">
        <v>433</v>
      </c>
      <c r="B3" s="8" t="n">
        <v>6047.1</v>
      </c>
    </row>
    <row r="4" spans="1:2">
      <c r="A4" s="4" t="s">
        <v>434</v>
      </c>
      <c r="B4" s="9" t="n">
        <v>1700.9</v>
      </c>
    </row>
    <row r="5" spans="1:2">
      <c r="A5" s="4" t="s">
        <v>435</v>
      </c>
      <c r="B5" s="9" t="n">
        <v>3885.6</v>
      </c>
    </row>
    <row r="6" spans="1:2">
      <c r="A6" s="4" t="s">
        <v>436</v>
      </c>
      <c r="B6" s="9" t="n">
        <v>205.4</v>
      </c>
    </row>
    <row r="7" spans="1:2">
      <c r="A7" s="4" t="s">
        <v>437</v>
      </c>
      <c r="B7" s="8" t="n">
        <v>25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9</v>
      </c>
    </row>
    <row r="2" spans="1:3">
      <c r="A2" s="3" t="s">
        <v>153</v>
      </c>
    </row>
    <row r="3" spans="1:3">
      <c r="A3" s="4" t="s">
        <v>439</v>
      </c>
      <c r="B3" s="8" t="n">
        <v>4.1</v>
      </c>
      <c r="C3" s="8" t="n">
        <v>184.7</v>
      </c>
    </row>
    <row r="4" spans="1:3">
      <c r="A4" s="4" t="s">
        <v>440</v>
      </c>
      <c r="B4" s="9" t="n">
        <v>69.40000000000001</v>
      </c>
      <c r="C4" s="9" t="n">
        <v>47.5</v>
      </c>
    </row>
    <row r="5" spans="1:3">
      <c r="A5" s="4" t="s">
        <v>441</v>
      </c>
      <c r="B5" s="9" t="n">
        <v>582.4</v>
      </c>
      <c r="C5" s="9" t="n">
        <v>1434.2</v>
      </c>
    </row>
    <row r="6" spans="1:3">
      <c r="A6" s="4" t="s">
        <v>442</v>
      </c>
      <c r="B6" s="8" t="n">
        <v>5132.2</v>
      </c>
      <c r="C6" s="8" t="n">
        <v>469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7</v>
      </c>
    </row>
    <row r="3" spans="1:3">
      <c r="A3" s="3" t="s">
        <v>153</v>
      </c>
    </row>
    <row r="4" spans="1:3">
      <c r="A4" s="4" t="s">
        <v>444</v>
      </c>
      <c r="C4" s="8" t="n">
        <v>1092.5</v>
      </c>
    </row>
    <row r="5" spans="1:3">
      <c r="A5" s="4" t="s">
        <v>445</v>
      </c>
      <c r="C5" s="9" t="n">
        <v>51.7</v>
      </c>
    </row>
    <row r="6" spans="1:3">
      <c r="A6" s="4" t="s">
        <v>446</v>
      </c>
      <c r="C6" s="8" t="n">
        <v>1.3</v>
      </c>
    </row>
    <row r="7" spans="1:3">
      <c r="A7" s="3" t="s">
        <v>447</v>
      </c>
    </row>
    <row r="8" spans="1:3">
      <c r="A8" s="4" t="s">
        <v>444</v>
      </c>
      <c r="B8" s="8" t="n">
        <v>592.6</v>
      </c>
    </row>
    <row r="9" spans="1:3">
      <c r="A9" s="4" t="s">
        <v>445</v>
      </c>
      <c r="B9" s="9" t="n">
        <v>2.1</v>
      </c>
    </row>
    <row r="10" spans="1:3">
      <c r="A10" s="4" t="s">
        <v>446</v>
      </c>
      <c r="B10" s="8" t="n">
        <v>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48</v>
      </c>
      <c r="B1" s="2" t="s">
        <v>1</v>
      </c>
    </row>
    <row r="2" spans="1:8">
      <c r="B2" s="2" t="s">
        <v>431</v>
      </c>
      <c r="C2" s="2" t="s">
        <v>55</v>
      </c>
      <c r="D2" s="2" t="s">
        <v>449</v>
      </c>
      <c r="E2" s="2" t="s">
        <v>450</v>
      </c>
      <c r="F2" s="2" t="s">
        <v>431</v>
      </c>
      <c r="G2" s="2" t="s">
        <v>451</v>
      </c>
      <c r="H2" s="2" t="s">
        <v>452</v>
      </c>
    </row>
    <row r="3" spans="1:8">
      <c r="A3" s="3" t="s">
        <v>334</v>
      </c>
    </row>
    <row r="4" spans="1:8">
      <c r="A4" s="4" t="s">
        <v>453</v>
      </c>
      <c r="B4" s="4" t="s">
        <v>257</v>
      </c>
    </row>
    <row r="5" spans="1:8">
      <c r="A5" s="4" t="s">
        <v>454</v>
      </c>
      <c r="D5" s="4" t="s">
        <v>455</v>
      </c>
      <c r="E5" s="4" t="s">
        <v>455</v>
      </c>
      <c r="F5" s="4" t="s">
        <v>455</v>
      </c>
      <c r="G5" s="4" t="s">
        <v>455</v>
      </c>
    </row>
    <row r="6" spans="1:8">
      <c r="A6" s="4" t="s">
        <v>456</v>
      </c>
      <c r="F6" s="8" t="n">
        <v>14.9</v>
      </c>
    </row>
    <row r="7" spans="1:8">
      <c r="A7" s="4" t="s">
        <v>457</v>
      </c>
      <c r="B7" s="8" t="n">
        <v>55.1</v>
      </c>
    </row>
    <row r="8" spans="1:8">
      <c r="A8" s="4" t="s">
        <v>458</v>
      </c>
      <c r="B8" s="7" t="n">
        <v>0</v>
      </c>
      <c r="C8" s="7" t="n">
        <v>0</v>
      </c>
    </row>
    <row r="9" spans="1:8">
      <c r="A9" s="4" t="s">
        <v>459</v>
      </c>
      <c r="B9" s="4" t="s">
        <v>460</v>
      </c>
    </row>
    <row r="10" spans="1:8">
      <c r="A10" s="4" t="s">
        <v>461</v>
      </c>
      <c r="F10" s="9" t="n">
        <v>680.8</v>
      </c>
      <c r="H10" s="8" t="n">
        <v>723.2</v>
      </c>
    </row>
    <row r="11" spans="1:8">
      <c r="A11" s="4" t="s">
        <v>462</v>
      </c>
    </row>
    <row r="12" spans="1:8">
      <c r="A12" s="3" t="s">
        <v>334</v>
      </c>
    </row>
    <row r="13" spans="1:8">
      <c r="A13" s="4" t="s">
        <v>463</v>
      </c>
      <c r="F13" s="5" t="n">
        <v>1500</v>
      </c>
    </row>
    <row r="14" spans="1:8">
      <c r="A14" s="4" t="s">
        <v>464</v>
      </c>
      <c r="D14" s="12" t="n">
        <v>1220</v>
      </c>
    </row>
    <row r="15" spans="1:8">
      <c r="A15" s="4" t="s">
        <v>465</v>
      </c>
    </row>
    <row r="16" spans="1:8">
      <c r="A16" s="3" t="s">
        <v>334</v>
      </c>
    </row>
    <row r="17" spans="1:8">
      <c r="A17" s="4" t="s">
        <v>466</v>
      </c>
      <c r="D17" s="12" t="n">
        <v>1860</v>
      </c>
    </row>
    <row r="18" spans="1:8">
      <c r="A18" s="4" t="s">
        <v>467</v>
      </c>
      <c r="F18" s="5" t="n">
        <v>2290</v>
      </c>
    </row>
    <row r="19" spans="1:8">
      <c r="A19" s="4" t="s">
        <v>468</v>
      </c>
    </row>
    <row r="20" spans="1:8">
      <c r="A20" s="3" t="s">
        <v>334</v>
      </c>
    </row>
    <row r="21" spans="1:8">
      <c r="A21" s="4" t="s">
        <v>463</v>
      </c>
      <c r="F21" s="9" t="n">
        <v>425.5</v>
      </c>
    </row>
    <row r="22" spans="1:8">
      <c r="A22" s="4" t="s">
        <v>469</v>
      </c>
      <c r="G22" s="13" t="n">
        <v>45150</v>
      </c>
    </row>
    <row r="23" spans="1:8">
      <c r="A23" s="4" t="s">
        <v>470</v>
      </c>
    </row>
    <row r="24" spans="1:8">
      <c r="A24" s="3" t="s">
        <v>334</v>
      </c>
    </row>
    <row r="25" spans="1:8">
      <c r="A25" s="4" t="s">
        <v>471</v>
      </c>
      <c r="E25" s="14" t="n">
        <v>389.2</v>
      </c>
    </row>
    <row r="26" spans="1:8">
      <c r="A26" s="4" t="s">
        <v>467</v>
      </c>
      <c r="F26" s="9" t="n">
        <v>548.1</v>
      </c>
    </row>
    <row r="27" spans="1:8">
      <c r="A27" s="4" t="s">
        <v>472</v>
      </c>
    </row>
    <row r="28" spans="1:8">
      <c r="A28" s="3" t="s">
        <v>334</v>
      </c>
    </row>
    <row r="29" spans="1:8">
      <c r="A29" s="4" t="s">
        <v>463</v>
      </c>
      <c r="F29" s="9" t="n">
        <v>312.2</v>
      </c>
    </row>
    <row r="30" spans="1:8">
      <c r="A30" s="4" t="s">
        <v>473</v>
      </c>
      <c r="E30" s="14" t="n">
        <v>221.7</v>
      </c>
    </row>
    <row r="31" spans="1:8">
      <c r="A31" s="4" t="s">
        <v>474</v>
      </c>
    </row>
    <row r="32" spans="1:8">
      <c r="A32" s="3" t="s">
        <v>334</v>
      </c>
    </row>
    <row r="33" spans="1:8">
      <c r="A33" s="4" t="s">
        <v>352</v>
      </c>
      <c r="F33" s="7" t="n">
        <v>3810</v>
      </c>
      <c r="H33" s="7" t="n">
        <v>3700</v>
      </c>
    </row>
    <row r="34" spans="1:8">
      <c r="A34" s="4" t="s">
        <v>475</v>
      </c>
    </row>
    <row r="35" spans="1:8">
      <c r="A35" s="3" t="s">
        <v>334</v>
      </c>
    </row>
    <row r="36" spans="1:8">
      <c r="A36" s="4" t="s">
        <v>476</v>
      </c>
      <c r="B36" s="8" t="n">
        <v>18.7</v>
      </c>
    </row>
  </sheetData>
  <mergeCells count="3">
    <mergeCell ref="A1:A2"/>
    <mergeCell ref="B1:C1"/>
    <mergeCell ref="D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477</v>
      </c>
      <c r="B1" s="2" t="s">
        <v>1</v>
      </c>
    </row>
    <row r="2" spans="1:5">
      <c r="B2" s="2" t="s">
        <v>2</v>
      </c>
      <c r="C2" s="2" t="s">
        <v>27</v>
      </c>
      <c r="D2" s="2" t="s">
        <v>294</v>
      </c>
      <c r="E2" s="2" t="s">
        <v>478</v>
      </c>
    </row>
    <row r="3" spans="1:5">
      <c r="A3" s="3" t="s">
        <v>156</v>
      </c>
    </row>
    <row r="4" spans="1:5">
      <c r="A4" s="4" t="s">
        <v>479</v>
      </c>
      <c r="B4" s="7" t="n">
        <v>1100</v>
      </c>
      <c r="C4" s="7" t="n">
        <v>60</v>
      </c>
    </row>
    <row r="5" spans="1:5">
      <c r="A5" s="4" t="s">
        <v>480</v>
      </c>
      <c r="B5" s="9" t="n">
        <v>14.1</v>
      </c>
    </row>
    <row r="6" spans="1:5">
      <c r="A6" s="4" t="s">
        <v>481</v>
      </c>
      <c r="E6" s="7" t="n">
        <v>5000</v>
      </c>
    </row>
    <row r="7" spans="1:5">
      <c r="A7" s="4" t="s">
        <v>131</v>
      </c>
      <c r="B7" s="7" t="n">
        <v>1100</v>
      </c>
      <c r="C7" s="7" t="n">
        <v>0</v>
      </c>
      <c r="D7" s="7" t="n">
        <v>60</v>
      </c>
    </row>
    <row r="8" spans="1:5">
      <c r="A8" s="4" t="s">
        <v>482</v>
      </c>
      <c r="B8" s="8" t="n">
        <v>95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6"/>
  </cols>
  <sheetData>
    <row r="1" spans="1:5">
      <c r="A1" s="1" t="s">
        <v>483</v>
      </c>
      <c r="B1" s="2" t="s">
        <v>278</v>
      </c>
      <c r="C1" s="2" t="s">
        <v>1</v>
      </c>
      <c r="E1" s="2" t="s">
        <v>289</v>
      </c>
    </row>
    <row r="2" spans="1:5">
      <c r="B2" s="2" t="s">
        <v>27</v>
      </c>
      <c r="C2" s="2" t="s">
        <v>2</v>
      </c>
      <c r="D2" s="2" t="s">
        <v>27</v>
      </c>
      <c r="E2" s="2" t="s">
        <v>294</v>
      </c>
    </row>
    <row r="3" spans="1:5">
      <c r="A3" s="3" t="s">
        <v>484</v>
      </c>
    </row>
    <row r="4" spans="1:5">
      <c r="A4" s="4" t="s">
        <v>485</v>
      </c>
      <c r="C4" s="8" t="n">
        <v>223.6</v>
      </c>
      <c r="D4" s="7" t="n">
        <v>172</v>
      </c>
    </row>
    <row r="5" spans="1:5">
      <c r="A5" s="4" t="s">
        <v>38</v>
      </c>
      <c r="C5" s="5" t="n">
        <v>1441</v>
      </c>
      <c r="D5" s="9" t="n">
        <v>61.2</v>
      </c>
    </row>
    <row r="6" spans="1:5">
      <c r="A6" s="4" t="s">
        <v>113</v>
      </c>
      <c r="C6" s="7" t="n">
        <v>0</v>
      </c>
      <c r="D6" s="9" t="n">
        <v>857.6</v>
      </c>
    </row>
    <row r="7" spans="1:5">
      <c r="A7" s="4" t="s">
        <v>285</v>
      </c>
    </row>
    <row r="8" spans="1:5">
      <c r="A8" s="3" t="s">
        <v>484</v>
      </c>
    </row>
    <row r="9" spans="1:5">
      <c r="A9" s="4" t="s">
        <v>113</v>
      </c>
      <c r="B9" s="8" t="n">
        <v>857.6</v>
      </c>
      <c r="D9" s="8" t="n">
        <v>857.6</v>
      </c>
    </row>
    <row r="10" spans="1:5">
      <c r="A10" s="4" t="s">
        <v>486</v>
      </c>
    </row>
    <row r="11" spans="1:5">
      <c r="A11" s="3" t="s">
        <v>484</v>
      </c>
    </row>
    <row r="12" spans="1:5">
      <c r="A12" s="4" t="s">
        <v>487</v>
      </c>
      <c r="E12" s="5" t="n">
        <v>2013</v>
      </c>
    </row>
    <row r="13" spans="1:5">
      <c r="A13" s="4" t="s">
        <v>488</v>
      </c>
    </row>
    <row r="14" spans="1:5">
      <c r="A14" s="3" t="s">
        <v>484</v>
      </c>
    </row>
    <row r="15" spans="1:5">
      <c r="A15" s="4" t="s">
        <v>487</v>
      </c>
      <c r="E15" s="5" t="n">
        <v>2014</v>
      </c>
    </row>
    <row r="16" spans="1:5">
      <c r="A16" s="4" t="s">
        <v>489</v>
      </c>
    </row>
    <row r="17" spans="1:5">
      <c r="A17" s="3" t="s">
        <v>484</v>
      </c>
    </row>
    <row r="18" spans="1:5">
      <c r="A18" s="4" t="s">
        <v>487</v>
      </c>
      <c r="E18" s="5" t="n">
        <v>201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431</v>
      </c>
    </row>
    <row r="3" spans="1:2">
      <c r="A3" s="3" t="s">
        <v>163</v>
      </c>
    </row>
    <row r="4" spans="1:2">
      <c r="A4" s="4" t="s">
        <v>491</v>
      </c>
      <c r="B4" s="7" t="n">
        <v>15</v>
      </c>
    </row>
    <row r="5" spans="1:2">
      <c r="A5" s="4" t="s">
        <v>492</v>
      </c>
      <c r="B5" s="7" t="n">
        <v>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27</v>
      </c>
    </row>
    <row r="3" spans="1:3">
      <c r="A3" s="4" t="s">
        <v>233</v>
      </c>
    </row>
    <row r="4" spans="1:3">
      <c r="A4" s="3" t="s">
        <v>494</v>
      </c>
    </row>
    <row r="5" spans="1:3">
      <c r="A5" s="4" t="s">
        <v>495</v>
      </c>
      <c r="B5" s="8" t="n">
        <v>80.40000000000001</v>
      </c>
      <c r="C5" s="8" t="n">
        <v>78.90000000000001</v>
      </c>
    </row>
    <row r="6" spans="1:3">
      <c r="A6" s="4" t="s">
        <v>496</v>
      </c>
      <c r="B6" s="9" t="n">
        <v>112.6</v>
      </c>
      <c r="C6" s="9" t="n">
        <v>102.4</v>
      </c>
    </row>
    <row r="7" spans="1:3">
      <c r="A7" s="4" t="s">
        <v>497</v>
      </c>
      <c r="B7" s="9" t="n">
        <v>-212.5</v>
      </c>
      <c r="C7" s="5" t="n">
        <v>-194</v>
      </c>
    </row>
    <row r="8" spans="1:3">
      <c r="A8" s="4" t="s">
        <v>498</v>
      </c>
      <c r="B8" s="9" t="n">
        <v>1.2</v>
      </c>
      <c r="C8" s="9" t="n">
        <v>1.4</v>
      </c>
    </row>
    <row r="9" spans="1:3">
      <c r="A9" s="4" t="s">
        <v>499</v>
      </c>
      <c r="B9" s="9" t="n">
        <v>-90.40000000000001</v>
      </c>
      <c r="C9" s="9" t="n">
        <v>-72.7</v>
      </c>
    </row>
    <row r="10" spans="1:3">
      <c r="A10" s="4" t="s">
        <v>500</v>
      </c>
      <c r="B10" s="9" t="n">
        <v>72.09999999999999</v>
      </c>
      <c r="C10" s="9" t="n">
        <v>61.4</v>
      </c>
    </row>
    <row r="11" spans="1:3">
      <c r="A11" s="4" t="s">
        <v>237</v>
      </c>
    </row>
    <row r="12" spans="1:3">
      <c r="A12" s="3" t="s">
        <v>494</v>
      </c>
    </row>
    <row r="13" spans="1:3">
      <c r="A13" s="4" t="s">
        <v>495</v>
      </c>
      <c r="B13" s="9" t="n">
        <v>10.7</v>
      </c>
      <c r="C13" s="9" t="n">
        <v>11.2</v>
      </c>
    </row>
    <row r="14" spans="1:3">
      <c r="A14" s="4" t="s">
        <v>496</v>
      </c>
      <c r="B14" s="9" t="n">
        <v>13.9</v>
      </c>
      <c r="C14" s="5" t="n">
        <v>13</v>
      </c>
    </row>
    <row r="15" spans="1:3">
      <c r="A15" s="4" t="s">
        <v>497</v>
      </c>
      <c r="B15" s="9" t="n">
        <v>-43.9</v>
      </c>
      <c r="C15" s="9" t="n">
        <v>-40.3</v>
      </c>
    </row>
    <row r="16" spans="1:3">
      <c r="A16" s="4" t="s">
        <v>498</v>
      </c>
      <c r="B16" s="9" t="n">
        <v>-20.5</v>
      </c>
      <c r="C16" s="9" t="n">
        <v>-22.5</v>
      </c>
    </row>
    <row r="17" spans="1:3">
      <c r="A17" s="4" t="s">
        <v>499</v>
      </c>
      <c r="B17" s="9" t="n">
        <v>-2.4</v>
      </c>
      <c r="C17" s="9" t="n">
        <v>-4.1</v>
      </c>
    </row>
    <row r="18" spans="1:3">
      <c r="A18" s="4" t="s">
        <v>500</v>
      </c>
      <c r="B18" s="8" t="n">
        <v>-37.4</v>
      </c>
      <c r="C18" s="8" t="n">
        <v>-3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8" t="n">
        <v>3084.3</v>
      </c>
      <c r="C3" s="8" t="n">
        <v>6536.2</v>
      </c>
    </row>
    <row r="4" spans="1:3">
      <c r="A4" s="4" t="s">
        <v>62</v>
      </c>
      <c r="B4" s="9" t="n">
        <v>1705.2</v>
      </c>
      <c r="C4" s="9" t="n">
        <v>1497.9</v>
      </c>
    </row>
    <row r="5" spans="1:3">
      <c r="A5" s="4" t="s">
        <v>63</v>
      </c>
      <c r="B5" s="9" t="n">
        <v>4495.1</v>
      </c>
      <c r="C5" s="9" t="n">
        <v>4546.3</v>
      </c>
    </row>
    <row r="6" spans="1:3">
      <c r="A6" s="4" t="s">
        <v>64</v>
      </c>
      <c r="B6" s="9" t="n">
        <v>775.6</v>
      </c>
      <c r="C6" s="9" t="n">
        <v>715.9</v>
      </c>
    </row>
    <row r="7" spans="1:3">
      <c r="A7" s="4" t="s">
        <v>65</v>
      </c>
      <c r="B7" s="9" t="n">
        <v>4631.3</v>
      </c>
      <c r="C7" s="9" t="n">
        <v>4458.3</v>
      </c>
    </row>
    <row r="8" spans="1:3">
      <c r="A8" s="4" t="s">
        <v>66</v>
      </c>
      <c r="B8" s="5" t="n">
        <v>1570</v>
      </c>
      <c r="C8" s="9" t="n">
        <v>1447.5</v>
      </c>
    </row>
    <row r="9" spans="1:3">
      <c r="A9" s="4" t="s">
        <v>67</v>
      </c>
      <c r="B9" s="9" t="n">
        <v>16261.5</v>
      </c>
      <c r="C9" s="9" t="n">
        <v>19202.1</v>
      </c>
    </row>
    <row r="10" spans="1:3">
      <c r="A10" s="3" t="s">
        <v>68</v>
      </c>
    </row>
    <row r="11" spans="1:3">
      <c r="A11" s="4" t="s">
        <v>69</v>
      </c>
      <c r="B11" s="9" t="n">
        <v>5375.1</v>
      </c>
      <c r="C11" s="9" t="n">
        <v>5678.8</v>
      </c>
    </row>
    <row r="12" spans="1:3">
      <c r="A12" s="4" t="s">
        <v>70</v>
      </c>
      <c r="B12" s="9" t="n">
        <v>4412.4</v>
      </c>
      <c r="C12" s="9" t="n">
        <v>4370.1</v>
      </c>
    </row>
    <row r="13" spans="1:3">
      <c r="A13" s="4" t="s">
        <v>71</v>
      </c>
      <c r="B13" s="5" t="n">
        <v>3920</v>
      </c>
      <c r="C13" s="9" t="n">
        <v>4029.2</v>
      </c>
    </row>
    <row r="14" spans="1:3">
      <c r="A14" s="4" t="s">
        <v>72</v>
      </c>
      <c r="B14" s="9" t="n">
        <v>3681.6</v>
      </c>
      <c r="C14" s="9" t="n">
        <v>1166.4</v>
      </c>
    </row>
    <row r="15" spans="1:3">
      <c r="A15" s="4" t="s">
        <v>73</v>
      </c>
      <c r="B15" s="9" t="n">
        <v>1746.8</v>
      </c>
      <c r="C15" s="9" t="n">
        <v>1707.9</v>
      </c>
    </row>
    <row r="16" spans="1:3">
      <c r="A16" s="4" t="s">
        <v>74</v>
      </c>
      <c r="B16" s="9" t="n">
        <v>19135.9</v>
      </c>
      <c r="C16" s="9" t="n">
        <v>16952.4</v>
      </c>
    </row>
    <row r="17" spans="1:3">
      <c r="A17" s="4" t="s">
        <v>75</v>
      </c>
      <c r="B17" s="9" t="n">
        <v>8958.200000000001</v>
      </c>
      <c r="C17" s="9" t="n">
        <v>8826.5</v>
      </c>
    </row>
    <row r="18" spans="1:3">
      <c r="A18" s="4" t="s">
        <v>76</v>
      </c>
      <c r="B18" s="9" t="n">
        <v>44355.6</v>
      </c>
      <c r="C18" s="5" t="n">
        <v>44981</v>
      </c>
    </row>
    <row r="19" spans="1:3">
      <c r="A19" s="3" t="s">
        <v>77</v>
      </c>
    </row>
    <row r="20" spans="1:3">
      <c r="A20" s="4" t="s">
        <v>78</v>
      </c>
      <c r="B20" s="9" t="n">
        <v>2304.2</v>
      </c>
      <c r="C20" s="9" t="n">
        <v>3706.6</v>
      </c>
    </row>
    <row r="21" spans="1:3">
      <c r="A21" s="4" t="s">
        <v>79</v>
      </c>
      <c r="B21" s="9" t="n">
        <v>1267.4</v>
      </c>
      <c r="C21" s="9" t="n">
        <v>1410.7</v>
      </c>
    </row>
    <row r="22" spans="1:3">
      <c r="A22" s="4" t="s">
        <v>80</v>
      </c>
      <c r="B22" s="9" t="n">
        <v>588.1</v>
      </c>
      <c r="C22" s="9" t="n">
        <v>997.9</v>
      </c>
    </row>
    <row r="23" spans="1:3">
      <c r="A23" s="4" t="s">
        <v>81</v>
      </c>
      <c r="B23" s="5" t="n">
        <v>4348</v>
      </c>
      <c r="C23" s="9" t="n">
        <v>4465.1</v>
      </c>
    </row>
    <row r="24" spans="1:3">
      <c r="A24" s="4" t="s">
        <v>82</v>
      </c>
      <c r="B24" s="5" t="n">
        <v>0</v>
      </c>
      <c r="C24" s="9" t="n">
        <v>590.6</v>
      </c>
    </row>
    <row r="25" spans="1:3">
      <c r="A25" s="4" t="s">
        <v>83</v>
      </c>
      <c r="B25" s="5" t="n">
        <v>693</v>
      </c>
      <c r="C25" s="9" t="n">
        <v>532.9</v>
      </c>
    </row>
    <row r="26" spans="1:3">
      <c r="A26" s="4" t="s">
        <v>84</v>
      </c>
      <c r="B26" s="9" t="n">
        <v>2346.3</v>
      </c>
      <c r="C26" s="9" t="n">
        <v>2832.1</v>
      </c>
    </row>
    <row r="27" spans="1:3">
      <c r="A27" s="4" t="s">
        <v>85</v>
      </c>
      <c r="B27" s="5" t="n">
        <v>11547</v>
      </c>
      <c r="C27" s="9" t="n">
        <v>14535.9</v>
      </c>
    </row>
    <row r="28" spans="1:3">
      <c r="A28" s="3" t="s">
        <v>86</v>
      </c>
    </row>
    <row r="29" spans="1:3">
      <c r="A29" s="4" t="s">
        <v>87</v>
      </c>
      <c r="B29" s="9" t="n">
        <v>9393.5</v>
      </c>
      <c r="C29" s="9" t="n">
        <v>9940.5</v>
      </c>
    </row>
    <row r="30" spans="1:3">
      <c r="A30" s="4" t="s">
        <v>88</v>
      </c>
      <c r="B30" s="9" t="n">
        <v>3505.1</v>
      </c>
      <c r="C30" s="9" t="n">
        <v>3513.9</v>
      </c>
    </row>
    <row r="31" spans="1:3">
      <c r="A31" s="4" t="s">
        <v>89</v>
      </c>
      <c r="B31" s="9" t="n">
        <v>3748.1</v>
      </c>
      <c r="C31" s="9" t="n">
        <v>3776.5</v>
      </c>
    </row>
    <row r="32" spans="1:3">
      <c r="A32" s="4" t="s">
        <v>90</v>
      </c>
      <c r="B32" s="9" t="n">
        <v>1574.1</v>
      </c>
      <c r="C32" s="9" t="n">
        <v>1546.3</v>
      </c>
    </row>
    <row r="33" spans="1:3">
      <c r="A33" s="4" t="s">
        <v>91</v>
      </c>
      <c r="B33" s="9" t="n">
        <v>18220.8</v>
      </c>
      <c r="C33" s="9" t="n">
        <v>18777.2</v>
      </c>
    </row>
    <row r="34" spans="1:3">
      <c r="A34" s="3" t="s">
        <v>92</v>
      </c>
    </row>
    <row r="35" spans="1:3">
      <c r="A35" s="4" t="s">
        <v>93</v>
      </c>
      <c r="B35" s="9" t="n">
        <v>680.8</v>
      </c>
      <c r="C35" s="9" t="n">
        <v>687.9</v>
      </c>
    </row>
    <row r="36" spans="1:3">
      <c r="A36" s="4" t="s">
        <v>94</v>
      </c>
      <c r="B36" s="5" t="n">
        <v>5758</v>
      </c>
      <c r="C36" s="9" t="n">
        <v>5817.8</v>
      </c>
    </row>
    <row r="37" spans="1:3">
      <c r="A37" s="4" t="s">
        <v>95</v>
      </c>
      <c r="B37" s="9" t="n">
        <v>16608.2</v>
      </c>
      <c r="C37" s="9" t="n">
        <v>13894.1</v>
      </c>
    </row>
    <row r="38" spans="1:3">
      <c r="A38" s="4" t="s">
        <v>96</v>
      </c>
      <c r="B38" s="9" t="n">
        <v>-3013.2</v>
      </c>
      <c r="C38" s="9" t="n">
        <v>-3013.2</v>
      </c>
    </row>
    <row r="39" spans="1:3">
      <c r="A39" s="4" t="s">
        <v>97</v>
      </c>
      <c r="B39" s="9" t="n">
        <v>-5437.5</v>
      </c>
      <c r="C39" s="9" t="n">
        <v>-5718.6</v>
      </c>
    </row>
    <row r="40" spans="1:3">
      <c r="A40" s="4" t="s">
        <v>98</v>
      </c>
      <c r="B40" s="9" t="n">
        <v>-69.3</v>
      </c>
      <c r="C40" s="9" t="n">
        <v>-75.8</v>
      </c>
    </row>
    <row r="41" spans="1:3">
      <c r="A41" s="4" t="s">
        <v>99</v>
      </c>
      <c r="B41" s="5" t="n">
        <v>14527</v>
      </c>
      <c r="C41" s="9" t="n">
        <v>11592.2</v>
      </c>
    </row>
    <row r="42" spans="1:3">
      <c r="A42" s="4" t="s">
        <v>100</v>
      </c>
      <c r="B42" s="9" t="n">
        <v>60.8</v>
      </c>
      <c r="C42" s="9" t="n">
        <v>75.7</v>
      </c>
    </row>
    <row r="43" spans="1:3">
      <c r="A43" s="4" t="s">
        <v>101</v>
      </c>
      <c r="B43" s="9" t="n">
        <v>14587.8</v>
      </c>
      <c r="C43" s="9" t="n">
        <v>11667.9</v>
      </c>
    </row>
    <row r="44" spans="1:3">
      <c r="A44" s="4" t="s">
        <v>102</v>
      </c>
      <c r="B44" s="8" t="n">
        <v>44355.6</v>
      </c>
      <c r="C44" s="7" t="n">
        <v>449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4"/>
    <col customWidth="1" max="2" min="2" width="23"/>
    <col customWidth="1" max="3" min="3" width="21"/>
    <col customWidth="1" max="4" min="4" width="75"/>
    <col customWidth="1" max="5" min="5" width="74"/>
  </cols>
  <sheetData>
    <row r="1" spans="1:5">
      <c r="A1" s="1" t="s">
        <v>501</v>
      </c>
      <c r="B1" s="2" t="s">
        <v>278</v>
      </c>
      <c r="D1" s="2" t="s">
        <v>1</v>
      </c>
    </row>
    <row r="2" spans="1:5">
      <c r="B2" s="2" t="s">
        <v>502</v>
      </c>
      <c r="C2" s="2" t="s">
        <v>503</v>
      </c>
      <c r="D2" s="2" t="s">
        <v>504</v>
      </c>
      <c r="E2" s="2" t="s">
        <v>505</v>
      </c>
    </row>
    <row r="3" spans="1:5">
      <c r="A3" s="4" t="s">
        <v>506</v>
      </c>
    </row>
    <row r="4" spans="1:5">
      <c r="A4" s="3" t="s">
        <v>507</v>
      </c>
    </row>
    <row r="5" spans="1:5">
      <c r="A5" s="4" t="s">
        <v>508</v>
      </c>
      <c r="D5" s="5" t="n">
        <v>10</v>
      </c>
      <c r="E5" s="5" t="n">
        <v>10</v>
      </c>
    </row>
    <row r="6" spans="1:5">
      <c r="A6" s="4" t="s">
        <v>509</v>
      </c>
    </row>
    <row r="7" spans="1:5">
      <c r="A7" s="3" t="s">
        <v>507</v>
      </c>
    </row>
    <row r="8" spans="1:5">
      <c r="A8" s="4" t="s">
        <v>510</v>
      </c>
      <c r="D8" s="5" t="n">
        <v>6700</v>
      </c>
      <c r="E8" s="5" t="n">
        <v>6700</v>
      </c>
    </row>
    <row r="9" spans="1:5">
      <c r="A9" s="4" t="s">
        <v>511</v>
      </c>
    </row>
    <row r="10" spans="1:5">
      <c r="A10" s="3" t="s">
        <v>507</v>
      </c>
    </row>
    <row r="11" spans="1:5">
      <c r="A11" s="4" t="s">
        <v>512</v>
      </c>
      <c r="D11" s="5" t="n">
        <v>140</v>
      </c>
      <c r="E11" s="5" t="n">
        <v>140</v>
      </c>
    </row>
    <row r="12" spans="1:5">
      <c r="A12" s="4" t="s">
        <v>513</v>
      </c>
      <c r="B12" s="5" t="n">
        <v>4</v>
      </c>
      <c r="D12" s="5" t="n">
        <v>1470</v>
      </c>
      <c r="E12" s="5" t="n">
        <v>1470</v>
      </c>
    </row>
    <row r="13" spans="1:5">
      <c r="A13" s="4" t="s">
        <v>514</v>
      </c>
    </row>
    <row r="14" spans="1:5">
      <c r="A14" s="3" t="s">
        <v>507</v>
      </c>
    </row>
    <row r="15" spans="1:5">
      <c r="A15" s="4" t="s">
        <v>515</v>
      </c>
      <c r="D15" s="5" t="n">
        <v>3</v>
      </c>
      <c r="E15" s="5" t="n">
        <v>3</v>
      </c>
    </row>
    <row r="16" spans="1:5">
      <c r="A16" s="4" t="s">
        <v>516</v>
      </c>
    </row>
    <row r="17" spans="1:5">
      <c r="A17" s="3" t="s">
        <v>507</v>
      </c>
    </row>
    <row r="18" spans="1:5">
      <c r="A18" s="4" t="s">
        <v>515</v>
      </c>
      <c r="D18" s="5" t="n">
        <v>1</v>
      </c>
      <c r="E18" s="5" t="n">
        <v>1</v>
      </c>
    </row>
    <row r="19" spans="1:5">
      <c r="A19" s="4" t="s">
        <v>517</v>
      </c>
    </row>
    <row r="20" spans="1:5">
      <c r="A20" s="3" t="s">
        <v>507</v>
      </c>
    </row>
    <row r="21" spans="1:5">
      <c r="A21" s="4" t="s">
        <v>515</v>
      </c>
      <c r="D21" s="5" t="n">
        <v>1</v>
      </c>
      <c r="E21" s="5" t="n">
        <v>1</v>
      </c>
    </row>
    <row r="22" spans="1:5">
      <c r="A22" s="4" t="s">
        <v>518</v>
      </c>
    </row>
    <row r="23" spans="1:5">
      <c r="A23" s="3" t="s">
        <v>507</v>
      </c>
    </row>
    <row r="24" spans="1:5">
      <c r="A24" s="4" t="s">
        <v>515</v>
      </c>
      <c r="D24" s="5" t="n">
        <v>1</v>
      </c>
      <c r="E24" s="5" t="n">
        <v>1</v>
      </c>
    </row>
    <row r="25" spans="1:5">
      <c r="A25" s="4" t="s">
        <v>519</v>
      </c>
    </row>
    <row r="26" spans="1:5">
      <c r="A26" s="3" t="s">
        <v>507</v>
      </c>
    </row>
    <row r="27" spans="1:5">
      <c r="A27" s="4" t="s">
        <v>520</v>
      </c>
      <c r="D27" s="5" t="n">
        <v>40</v>
      </c>
      <c r="E27" s="5" t="n">
        <v>40</v>
      </c>
    </row>
    <row r="28" spans="1:5">
      <c r="A28" s="4" t="s">
        <v>521</v>
      </c>
    </row>
    <row r="29" spans="1:5">
      <c r="A29" s="3" t="s">
        <v>507</v>
      </c>
    </row>
    <row r="30" spans="1:5">
      <c r="A30" s="4" t="s">
        <v>512</v>
      </c>
      <c r="D30" s="5" t="n">
        <v>30</v>
      </c>
      <c r="E30" s="5" t="n">
        <v>30</v>
      </c>
    </row>
    <row r="31" spans="1:5">
      <c r="A31" s="4" t="s">
        <v>522</v>
      </c>
      <c r="D31" s="6" t="s">
        <v>523</v>
      </c>
      <c r="E31" s="7" t="n">
        <v>300</v>
      </c>
    </row>
    <row r="32" spans="1:5">
      <c r="A32" s="4" t="s">
        <v>524</v>
      </c>
      <c r="D32" s="5" t="n">
        <v>305</v>
      </c>
      <c r="E32" s="5" t="n">
        <v>305</v>
      </c>
    </row>
    <row r="33" spans="1:5">
      <c r="A33" s="4" t="s">
        <v>525</v>
      </c>
    </row>
    <row r="34" spans="1:5">
      <c r="A34" s="3" t="s">
        <v>507</v>
      </c>
    </row>
    <row r="35" spans="1:5">
      <c r="A35" s="4" t="s">
        <v>522</v>
      </c>
      <c r="D35" s="6" t="s">
        <v>526</v>
      </c>
      <c r="E35" s="7" t="n">
        <v>150</v>
      </c>
    </row>
    <row r="36" spans="1:5">
      <c r="A36" s="4" t="s">
        <v>527</v>
      </c>
    </row>
    <row r="37" spans="1:5">
      <c r="A37" s="3" t="s">
        <v>507</v>
      </c>
    </row>
    <row r="38" spans="1:5">
      <c r="A38" s="4" t="s">
        <v>528</v>
      </c>
      <c r="C38" s="7" t="n">
        <v>24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29</v>
      </c>
      <c r="C1" s="2" t="s">
        <v>1</v>
      </c>
    </row>
    <row r="2" spans="1:5">
      <c r="C2" s="2" t="s">
        <v>2</v>
      </c>
      <c r="D2" s="2" t="s">
        <v>27</v>
      </c>
      <c r="E2" s="2" t="s">
        <v>59</v>
      </c>
    </row>
    <row r="3" spans="1:5">
      <c r="A3" s="3" t="s">
        <v>530</v>
      </c>
    </row>
    <row r="4" spans="1:5">
      <c r="A4" s="4" t="s">
        <v>531</v>
      </c>
      <c r="C4" s="8" t="n">
        <v>11667.9</v>
      </c>
    </row>
    <row r="5" spans="1:5">
      <c r="A5" s="4" t="s">
        <v>532</v>
      </c>
      <c r="C5" s="9" t="n">
        <v>324.6</v>
      </c>
      <c r="D5" s="8" t="n">
        <v>189.9</v>
      </c>
    </row>
    <row r="6" spans="1:5">
      <c r="A6" s="4" t="s">
        <v>533</v>
      </c>
      <c r="C6" s="9" t="n">
        <v>61.7</v>
      </c>
      <c r="D6" s="9" t="n">
        <v>8.800000000000001</v>
      </c>
    </row>
    <row r="7" spans="1:5">
      <c r="A7" s="4" t="s">
        <v>534</v>
      </c>
      <c r="B7" s="4" t="s">
        <v>51</v>
      </c>
      <c r="C7" s="9" t="n">
        <v>386.3</v>
      </c>
      <c r="D7" s="9" t="n">
        <v>198.7</v>
      </c>
    </row>
    <row r="8" spans="1:5">
      <c r="A8" s="4" t="s">
        <v>535</v>
      </c>
      <c r="C8" s="9" t="n">
        <v>14587.8</v>
      </c>
    </row>
    <row r="9" spans="1:5">
      <c r="A9" s="4" t="s">
        <v>536</v>
      </c>
    </row>
    <row r="10" spans="1:5">
      <c r="A10" s="3" t="s">
        <v>530</v>
      </c>
    </row>
    <row r="11" spans="1:5">
      <c r="A11" s="4" t="s">
        <v>531</v>
      </c>
      <c r="C11" s="9" t="n">
        <v>-5694.9</v>
      </c>
      <c r="D11" s="9" t="n">
        <v>-5225.8</v>
      </c>
    </row>
    <row r="12" spans="1:5">
      <c r="A12" s="4" t="s">
        <v>537</v>
      </c>
      <c r="E12" s="8" t="n">
        <v>-128.9</v>
      </c>
    </row>
    <row r="13" spans="1:5">
      <c r="A13" s="4" t="s">
        <v>535</v>
      </c>
      <c r="C13" s="9" t="n">
        <v>-5437.5</v>
      </c>
      <c r="D13" s="9" t="n">
        <v>-5027.1</v>
      </c>
    </row>
    <row r="14" spans="1:5">
      <c r="A14" s="4" t="s">
        <v>538</v>
      </c>
    </row>
    <row r="15" spans="1:5">
      <c r="A15" s="3" t="s">
        <v>530</v>
      </c>
    </row>
    <row r="16" spans="1:5">
      <c r="A16" s="4" t="s">
        <v>531</v>
      </c>
      <c r="C16" s="9" t="n">
        <v>-1233.4</v>
      </c>
      <c r="D16" s="9" t="n">
        <v>-1867.3</v>
      </c>
    </row>
    <row r="17" spans="1:5">
      <c r="A17" s="4" t="s">
        <v>537</v>
      </c>
      <c r="E17" s="5" t="n">
        <v>0</v>
      </c>
    </row>
    <row r="18" spans="1:5">
      <c r="A18" s="4" t="s">
        <v>532</v>
      </c>
      <c r="C18" s="9" t="n">
        <v>382.8</v>
      </c>
      <c r="D18" s="9" t="n">
        <v>218.6</v>
      </c>
    </row>
    <row r="19" spans="1:5">
      <c r="A19" s="4" t="s">
        <v>533</v>
      </c>
      <c r="C19" s="5" t="n">
        <v>0</v>
      </c>
      <c r="D19" s="5" t="n">
        <v>0</v>
      </c>
    </row>
    <row r="20" spans="1:5">
      <c r="A20" s="4" t="s">
        <v>534</v>
      </c>
      <c r="C20" s="9" t="n">
        <v>382.8</v>
      </c>
      <c r="D20" s="9" t="n">
        <v>218.6</v>
      </c>
    </row>
    <row r="21" spans="1:5">
      <c r="A21" s="4" t="s">
        <v>535</v>
      </c>
      <c r="C21" s="9" t="n">
        <v>-850.6</v>
      </c>
      <c r="D21" s="9" t="n">
        <v>-1648.7</v>
      </c>
    </row>
    <row r="22" spans="1:5">
      <c r="A22" s="4" t="s">
        <v>539</v>
      </c>
    </row>
    <row r="23" spans="1:5">
      <c r="A23" s="3" t="s">
        <v>530</v>
      </c>
    </row>
    <row r="24" spans="1:5">
      <c r="A24" s="4" t="s">
        <v>531</v>
      </c>
      <c r="C24" s="9" t="n">
        <v>113.5</v>
      </c>
      <c r="D24" s="5" t="n">
        <v>224</v>
      </c>
    </row>
    <row r="25" spans="1:5">
      <c r="A25" s="4" t="s">
        <v>537</v>
      </c>
      <c r="E25" s="9" t="n">
        <v>-128.9</v>
      </c>
    </row>
    <row r="26" spans="1:5">
      <c r="A26" s="4" t="s">
        <v>532</v>
      </c>
      <c r="C26" s="5" t="n">
        <v>-36</v>
      </c>
      <c r="D26" s="9" t="n">
        <v>-11.8</v>
      </c>
    </row>
    <row r="27" spans="1:5">
      <c r="A27" s="4" t="s">
        <v>533</v>
      </c>
      <c r="C27" s="9" t="n">
        <v>0.4</v>
      </c>
      <c r="D27" s="9" t="n">
        <v>-32.8</v>
      </c>
    </row>
    <row r="28" spans="1:5">
      <c r="A28" s="4" t="s">
        <v>534</v>
      </c>
      <c r="C28" s="9" t="n">
        <v>-35.6</v>
      </c>
      <c r="D28" s="9" t="n">
        <v>-44.6</v>
      </c>
    </row>
    <row r="29" spans="1:5">
      <c r="A29" s="4" t="s">
        <v>535</v>
      </c>
      <c r="C29" s="5" t="n">
        <v>-51</v>
      </c>
      <c r="D29" s="9" t="n">
        <v>179.4</v>
      </c>
    </row>
    <row r="30" spans="1:5">
      <c r="A30" s="4" t="s">
        <v>540</v>
      </c>
    </row>
    <row r="31" spans="1:5">
      <c r="A31" s="3" t="s">
        <v>530</v>
      </c>
    </row>
    <row r="32" spans="1:5">
      <c r="A32" s="4" t="s">
        <v>531</v>
      </c>
      <c r="C32" s="9" t="n">
        <v>-4340.7</v>
      </c>
      <c r="D32" s="9" t="n">
        <v>-3371.6</v>
      </c>
    </row>
    <row r="33" spans="1:5">
      <c r="A33" s="4" t="s">
        <v>537</v>
      </c>
      <c r="E33" s="5" t="n">
        <v>0</v>
      </c>
    </row>
    <row r="34" spans="1:5">
      <c r="A34" s="4" t="s">
        <v>532</v>
      </c>
      <c r="C34" s="9" t="n">
        <v>-22.1</v>
      </c>
      <c r="D34" s="9" t="n">
        <v>-16.9</v>
      </c>
    </row>
    <row r="35" spans="1:5">
      <c r="A35" s="4" t="s">
        <v>533</v>
      </c>
      <c r="C35" s="9" t="n">
        <v>58.4</v>
      </c>
      <c r="D35" s="9" t="n">
        <v>39.1</v>
      </c>
    </row>
    <row r="36" spans="1:5">
      <c r="A36" s="4" t="s">
        <v>534</v>
      </c>
      <c r="C36" s="9" t="n">
        <v>36.3</v>
      </c>
      <c r="D36" s="9" t="n">
        <v>22.2</v>
      </c>
    </row>
    <row r="37" spans="1:5">
      <c r="A37" s="4" t="s">
        <v>535</v>
      </c>
      <c r="C37" s="9" t="n">
        <v>-4304.4</v>
      </c>
      <c r="D37" s="9" t="n">
        <v>-3349.4</v>
      </c>
    </row>
    <row r="38" spans="1:5">
      <c r="A38" s="4" t="s">
        <v>541</v>
      </c>
    </row>
    <row r="39" spans="1:5">
      <c r="A39" s="3" t="s">
        <v>530</v>
      </c>
    </row>
    <row r="40" spans="1:5">
      <c r="A40" s="4" t="s">
        <v>531</v>
      </c>
      <c r="C40" s="9" t="n">
        <v>-234.3</v>
      </c>
      <c r="D40" s="9" t="n">
        <v>-210.9</v>
      </c>
    </row>
    <row r="41" spans="1:5">
      <c r="A41" s="4" t="s">
        <v>537</v>
      </c>
      <c r="E41" s="5" t="n">
        <v>0</v>
      </c>
    </row>
    <row r="42" spans="1:5">
      <c r="A42" s="4" t="s">
        <v>532</v>
      </c>
      <c r="C42" s="9" t="n">
        <v>-0.1</v>
      </c>
      <c r="D42" s="5" t="n">
        <v>0</v>
      </c>
    </row>
    <row r="43" spans="1:5">
      <c r="A43" s="4" t="s">
        <v>533</v>
      </c>
      <c r="C43" s="9" t="n">
        <v>2.9</v>
      </c>
      <c r="D43" s="9" t="n">
        <v>2.5</v>
      </c>
    </row>
    <row r="44" spans="1:5">
      <c r="A44" s="4" t="s">
        <v>534</v>
      </c>
      <c r="C44" s="9" t="n">
        <v>2.8</v>
      </c>
      <c r="D44" s="9" t="n">
        <v>2.5</v>
      </c>
    </row>
    <row r="45" spans="1:5">
      <c r="A45" s="4" t="s">
        <v>535</v>
      </c>
      <c r="C45" s="9" t="n">
        <v>-231.5</v>
      </c>
      <c r="D45" s="9" t="n">
        <v>-208.4</v>
      </c>
    </row>
    <row r="46" spans="1:5">
      <c r="A46" s="4" t="s">
        <v>542</v>
      </c>
    </row>
    <row r="47" spans="1:5">
      <c r="A47" s="3" t="s">
        <v>530</v>
      </c>
    </row>
    <row r="48" spans="1:5">
      <c r="A48" s="4" t="s">
        <v>531</v>
      </c>
      <c r="C48" s="9" t="n">
        <v>-5718.6</v>
      </c>
      <c r="D48" s="5" t="n">
        <v>-5274</v>
      </c>
    </row>
    <row r="49" spans="1:5">
      <c r="A49" s="4" t="s">
        <v>537</v>
      </c>
      <c r="E49" s="9" t="n">
        <v>-104.8</v>
      </c>
    </row>
    <row r="50" spans="1:5">
      <c r="A50" s="4" t="s">
        <v>535</v>
      </c>
      <c r="D50" s="9" t="n">
        <v>-5064.3</v>
      </c>
    </row>
    <row r="51" spans="1:5">
      <c r="A51" s="4" t="s">
        <v>543</v>
      </c>
    </row>
    <row r="52" spans="1:5">
      <c r="A52" s="3" t="s">
        <v>530</v>
      </c>
    </row>
    <row r="53" spans="1:5">
      <c r="A53" s="4" t="s">
        <v>531</v>
      </c>
      <c r="C53" s="8" t="n">
        <v>23.7</v>
      </c>
      <c r="D53" s="9" t="n">
        <v>48.2</v>
      </c>
    </row>
    <row r="54" spans="1:5">
      <c r="A54" s="4" t="s">
        <v>537</v>
      </c>
      <c r="E54" s="8" t="n">
        <v>-24.1</v>
      </c>
    </row>
    <row r="55" spans="1:5">
      <c r="A55" s="4" t="s">
        <v>535</v>
      </c>
      <c r="D55" s="8" t="n">
        <v>37.2</v>
      </c>
    </row>
    <row r="56" spans="1:5"/>
    <row r="57" spans="1:5">
      <c r="A57" s="4" t="s">
        <v>51</v>
      </c>
      <c r="B57" s="4" t="s">
        <v>53</v>
      </c>
    </row>
  </sheetData>
  <mergeCells count="4">
    <mergeCell ref="A1:B2"/>
    <mergeCell ref="C1:D1"/>
    <mergeCell ref="A56:D56"/>
    <mergeCell ref="B57:D5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27</v>
      </c>
    </row>
    <row r="3" spans="1:3">
      <c r="A3" s="3" t="s">
        <v>545</v>
      </c>
    </row>
    <row r="4" spans="1:3">
      <c r="A4" s="4" t="s">
        <v>546</v>
      </c>
      <c r="B4" s="8" t="n">
        <v>-35.2</v>
      </c>
      <c r="C4" s="7" t="n">
        <v>-38</v>
      </c>
    </row>
    <row r="5" spans="1:3">
      <c r="A5" s="4" t="s">
        <v>538</v>
      </c>
    </row>
    <row r="6" spans="1:3">
      <c r="A6" s="3" t="s">
        <v>545</v>
      </c>
    </row>
    <row r="7" spans="1:3">
      <c r="A7" s="4" t="s">
        <v>546</v>
      </c>
      <c r="B7" s="9" t="n">
        <v>-40.1</v>
      </c>
      <c r="C7" s="9" t="n">
        <v>-29.7</v>
      </c>
    </row>
    <row r="8" spans="1:3">
      <c r="A8" s="4" t="s">
        <v>539</v>
      </c>
    </row>
    <row r="9" spans="1:3">
      <c r="A9" s="3" t="s">
        <v>545</v>
      </c>
    </row>
    <row r="10" spans="1:3">
      <c r="A10" s="4" t="s">
        <v>546</v>
      </c>
      <c r="B10" s="9" t="n">
        <v>-10.2</v>
      </c>
      <c r="C10" s="9" t="n">
        <v>-18.1</v>
      </c>
    </row>
    <row r="11" spans="1:3">
      <c r="A11" s="4" t="s">
        <v>540</v>
      </c>
    </row>
    <row r="12" spans="1:3">
      <c r="A12" s="3" t="s">
        <v>545</v>
      </c>
    </row>
    <row r="13" spans="1:3">
      <c r="A13" s="4" t="s">
        <v>546</v>
      </c>
      <c r="B13" s="9" t="n">
        <v>14.3</v>
      </c>
      <c r="C13" s="9" t="n">
        <v>8.5</v>
      </c>
    </row>
    <row r="14" spans="1:3">
      <c r="A14" s="4" t="s">
        <v>541</v>
      </c>
    </row>
    <row r="15" spans="1:3">
      <c r="A15" s="3" t="s">
        <v>545</v>
      </c>
    </row>
    <row r="16" spans="1:3">
      <c r="A16" s="4" t="s">
        <v>546</v>
      </c>
      <c r="B16" s="8" t="n">
        <v>0.8</v>
      </c>
      <c r="C16" s="8" t="n">
        <v>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27</v>
      </c>
    </row>
    <row r="3" spans="1:3">
      <c r="A3" s="3" t="s">
        <v>548</v>
      </c>
    </row>
    <row r="4" spans="1:3">
      <c r="A4" s="4" t="s">
        <v>265</v>
      </c>
      <c r="B4" s="8" t="n">
        <v>67.5</v>
      </c>
      <c r="C4" s="8" t="n">
        <v>78.3</v>
      </c>
    </row>
    <row r="5" spans="1:3">
      <c r="A5" s="4" t="s">
        <v>549</v>
      </c>
      <c r="B5" s="9" t="n">
        <v>223.6</v>
      </c>
      <c r="C5" s="5" t="n">
        <v>172</v>
      </c>
    </row>
    <row r="6" spans="1:3">
      <c r="A6" s="4" t="s">
        <v>550</v>
      </c>
      <c r="B6" s="9" t="n">
        <v>61.7</v>
      </c>
      <c r="C6" s="9" t="n">
        <v>8.800000000000001</v>
      </c>
    </row>
    <row r="7" spans="1:3">
      <c r="A7" s="4" t="s">
        <v>551</v>
      </c>
    </row>
    <row r="8" spans="1:3">
      <c r="A8" s="3" t="s">
        <v>548</v>
      </c>
    </row>
    <row r="9" spans="1:3">
      <c r="A9" s="4" t="s">
        <v>552</v>
      </c>
      <c r="B9" s="9" t="n">
        <v>-19.3</v>
      </c>
      <c r="C9" s="9" t="n">
        <v>-21.1</v>
      </c>
    </row>
    <row r="10" spans="1:3">
      <c r="A10" s="4" t="s">
        <v>553</v>
      </c>
    </row>
    <row r="11" spans="1:3">
      <c r="A11" s="3" t="s">
        <v>548</v>
      </c>
    </row>
    <row r="12" spans="1:3">
      <c r="A12" s="4" t="s">
        <v>552</v>
      </c>
      <c r="B12" s="9" t="n">
        <v>73.5</v>
      </c>
      <c r="C12" s="9" t="n">
        <v>55.7</v>
      </c>
    </row>
    <row r="13" spans="1:3">
      <c r="A13" s="4" t="s">
        <v>554</v>
      </c>
      <c r="B13" s="9" t="n">
        <v>-15.1</v>
      </c>
      <c r="C13" s="9" t="n">
        <v>-16.6</v>
      </c>
    </row>
    <row r="14" spans="1:3">
      <c r="A14" s="4" t="s">
        <v>550</v>
      </c>
      <c r="B14" s="9" t="n">
        <v>58.4</v>
      </c>
      <c r="C14" s="9" t="n">
        <v>39.1</v>
      </c>
    </row>
    <row r="15" spans="1:3">
      <c r="A15" s="4" t="s">
        <v>555</v>
      </c>
    </row>
    <row r="16" spans="1:3">
      <c r="A16" s="3" t="s">
        <v>548</v>
      </c>
    </row>
    <row r="17" spans="1:3">
      <c r="A17" s="4" t="s">
        <v>552</v>
      </c>
      <c r="B17" s="9" t="n">
        <v>92.8</v>
      </c>
      <c r="C17" s="9" t="n">
        <v>76.8</v>
      </c>
    </row>
    <row r="18" spans="1:3">
      <c r="A18" s="4" t="s">
        <v>539</v>
      </c>
    </row>
    <row r="19" spans="1:3">
      <c r="A19" s="3" t="s">
        <v>548</v>
      </c>
    </row>
    <row r="20" spans="1:3">
      <c r="A20" s="4" t="s">
        <v>550</v>
      </c>
      <c r="B20" s="9" t="n">
        <v>0.4</v>
      </c>
      <c r="C20" s="9" t="n">
        <v>-32.8</v>
      </c>
    </row>
    <row r="21" spans="1:3">
      <c r="A21" s="4" t="s">
        <v>556</v>
      </c>
    </row>
    <row r="22" spans="1:3">
      <c r="A22" s="3" t="s">
        <v>548</v>
      </c>
    </row>
    <row r="23" spans="1:3">
      <c r="A23" s="4" t="s">
        <v>265</v>
      </c>
      <c r="B23" s="9" t="n">
        <v>0.5</v>
      </c>
      <c r="C23" s="9" t="n">
        <v>-50.4</v>
      </c>
    </row>
    <row r="24" spans="1:3">
      <c r="A24" s="4" t="s">
        <v>549</v>
      </c>
      <c r="B24" s="9" t="n">
        <v>0.1</v>
      </c>
      <c r="C24" s="9" t="n">
        <v>-17.6</v>
      </c>
    </row>
    <row r="25" spans="1:3">
      <c r="A25" s="4" t="s">
        <v>557</v>
      </c>
      <c r="B25" s="9" t="n">
        <v>0.4</v>
      </c>
      <c r="C25" s="9" t="n">
        <v>-32.8</v>
      </c>
    </row>
    <row r="26" spans="1:3">
      <c r="A26" s="4" t="s">
        <v>558</v>
      </c>
    </row>
    <row r="27" spans="1:3">
      <c r="A27" s="3" t="s">
        <v>548</v>
      </c>
    </row>
    <row r="28" spans="1:3">
      <c r="A28" s="4" t="s">
        <v>265</v>
      </c>
      <c r="B28" s="9" t="n">
        <v>2.9</v>
      </c>
      <c r="C28" s="9" t="n">
        <v>2.5</v>
      </c>
    </row>
    <row r="29" spans="1:3">
      <c r="A29" s="4" t="s">
        <v>559</v>
      </c>
    </row>
    <row r="30" spans="1:3">
      <c r="A30" s="3" t="s">
        <v>548</v>
      </c>
    </row>
    <row r="31" spans="1:3">
      <c r="A31" s="4" t="s">
        <v>550</v>
      </c>
      <c r="B31" s="7" t="n">
        <v>0</v>
      </c>
      <c r="C31"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60</v>
      </c>
      <c r="B1" s="2" t="s">
        <v>1</v>
      </c>
    </row>
    <row r="2" spans="1:3">
      <c r="B2" s="2" t="s">
        <v>2</v>
      </c>
      <c r="C2" s="2" t="s">
        <v>27</v>
      </c>
    </row>
    <row r="3" spans="1:3">
      <c r="A3" s="3" t="s">
        <v>171</v>
      </c>
    </row>
    <row r="4" spans="1:3">
      <c r="A4" s="4" t="s">
        <v>561</v>
      </c>
      <c r="B4" s="8" t="n">
        <v>61.2</v>
      </c>
      <c r="C4" s="8" t="n">
        <v>46.6</v>
      </c>
    </row>
    <row r="5" spans="1:3">
      <c r="A5" s="4" t="s">
        <v>562</v>
      </c>
      <c r="B5" s="9" t="n">
        <v>-45.5</v>
      </c>
      <c r="C5" s="9" t="n">
        <v>-32.6</v>
      </c>
    </row>
    <row r="6" spans="1:3">
      <c r="A6" s="4" t="s">
        <v>563</v>
      </c>
      <c r="B6" s="9" t="n">
        <v>-56.4</v>
      </c>
      <c r="C6" s="9" t="n">
        <v>-63.2</v>
      </c>
    </row>
    <row r="7" spans="1:3">
      <c r="A7" s="4" t="s">
        <v>265</v>
      </c>
      <c r="B7" s="9" t="n">
        <v>-26.8</v>
      </c>
      <c r="C7" s="9" t="n">
        <v>-29.1</v>
      </c>
    </row>
    <row r="8" spans="1:3">
      <c r="A8" s="4" t="s">
        <v>564</v>
      </c>
      <c r="B8" s="8" t="n">
        <v>-67.5</v>
      </c>
      <c r="C8" s="8" t="n">
        <v>-7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65</v>
      </c>
      <c r="B1" s="2" t="s">
        <v>1</v>
      </c>
    </row>
    <row r="2" spans="1:3">
      <c r="B2" s="2" t="s">
        <v>2</v>
      </c>
      <c r="C2" s="2" t="s">
        <v>27</v>
      </c>
    </row>
    <row r="3" spans="1:3">
      <c r="A3" s="3" t="s">
        <v>566</v>
      </c>
    </row>
    <row r="4" spans="1:3">
      <c r="A4" s="4" t="s">
        <v>29</v>
      </c>
      <c r="B4" s="7" t="n">
        <v>5700</v>
      </c>
      <c r="C4" s="8" t="n">
        <v>5228.3</v>
      </c>
    </row>
    <row r="5" spans="1:3">
      <c r="A5" s="4" t="s">
        <v>567</v>
      </c>
      <c r="B5" s="9" t="n">
        <v>358.5</v>
      </c>
      <c r="C5" s="9" t="n">
        <v>240.4</v>
      </c>
    </row>
    <row r="6" spans="1:3">
      <c r="A6" s="4" t="s">
        <v>316</v>
      </c>
    </row>
    <row r="7" spans="1:3">
      <c r="A7" s="3" t="s">
        <v>566</v>
      </c>
    </row>
    <row r="8" spans="1:3">
      <c r="A8" s="4" t="s">
        <v>29</v>
      </c>
      <c r="B8" s="9" t="n">
        <v>4938.7</v>
      </c>
      <c r="C8" s="5" t="n">
        <v>4459</v>
      </c>
    </row>
    <row r="9" spans="1:3">
      <c r="A9" s="4" t="s">
        <v>330</v>
      </c>
    </row>
    <row r="10" spans="1:3">
      <c r="A10" s="3" t="s">
        <v>566</v>
      </c>
    </row>
    <row r="11" spans="1:3">
      <c r="A11" s="4" t="s">
        <v>29</v>
      </c>
      <c r="B11" s="9" t="n">
        <v>761.3</v>
      </c>
      <c r="C11" s="9" t="n">
        <v>769.4</v>
      </c>
    </row>
    <row r="12" spans="1:3">
      <c r="A12" s="4" t="s">
        <v>568</v>
      </c>
    </row>
    <row r="13" spans="1:3">
      <c r="A13" s="3" t="s">
        <v>566</v>
      </c>
    </row>
    <row r="14" spans="1:3">
      <c r="A14" s="4" t="s">
        <v>29</v>
      </c>
      <c r="B14" s="9" t="n">
        <v>2698.7</v>
      </c>
      <c r="C14" s="9" t="n">
        <v>2123.1</v>
      </c>
    </row>
    <row r="15" spans="1:3">
      <c r="A15" s="4" t="s">
        <v>569</v>
      </c>
    </row>
    <row r="16" spans="1:3">
      <c r="A16" s="3" t="s">
        <v>566</v>
      </c>
    </row>
    <row r="17" spans="1:3">
      <c r="A17" s="4" t="s">
        <v>29</v>
      </c>
      <c r="B17" s="9" t="n">
        <v>791.7</v>
      </c>
      <c r="C17" s="9" t="n">
        <v>708.4</v>
      </c>
    </row>
    <row r="18" spans="1:3">
      <c r="A18" s="4" t="s">
        <v>570</v>
      </c>
    </row>
    <row r="19" spans="1:3">
      <c r="A19" s="3" t="s">
        <v>566</v>
      </c>
    </row>
    <row r="20" spans="1:3">
      <c r="A20" s="4" t="s">
        <v>29</v>
      </c>
      <c r="B20" s="9" t="n">
        <v>678.3</v>
      </c>
      <c r="C20" s="9" t="n">
        <v>372.9</v>
      </c>
    </row>
    <row r="21" spans="1:3">
      <c r="A21" s="4" t="s">
        <v>571</v>
      </c>
    </row>
    <row r="22" spans="1:3">
      <c r="A22" s="3" t="s">
        <v>566</v>
      </c>
    </row>
    <row r="23" spans="1:3">
      <c r="A23" s="4" t="s">
        <v>29</v>
      </c>
      <c r="B23" s="9" t="n">
        <v>325.9</v>
      </c>
      <c r="C23" s="9" t="n">
        <v>314.5</v>
      </c>
    </row>
    <row r="24" spans="1:3">
      <c r="A24" s="4" t="s">
        <v>572</v>
      </c>
    </row>
    <row r="25" spans="1:3">
      <c r="A25" s="3" t="s">
        <v>566</v>
      </c>
    </row>
    <row r="26" spans="1:3">
      <c r="A26" s="4" t="s">
        <v>29</v>
      </c>
      <c r="B26" s="9" t="n">
        <v>313.2</v>
      </c>
      <c r="C26" s="9" t="n">
        <v>347.5</v>
      </c>
    </row>
    <row r="27" spans="1:3">
      <c r="A27" s="4" t="s">
        <v>573</v>
      </c>
    </row>
    <row r="28" spans="1:3">
      <c r="A28" s="3" t="s">
        <v>566</v>
      </c>
    </row>
    <row r="29" spans="1:3">
      <c r="A29" s="4" t="s">
        <v>29</v>
      </c>
      <c r="B29" s="5" t="n">
        <v>166</v>
      </c>
      <c r="C29" s="5" t="n">
        <v>46</v>
      </c>
    </row>
    <row r="30" spans="1:3">
      <c r="A30" s="4" t="s">
        <v>574</v>
      </c>
    </row>
    <row r="31" spans="1:3">
      <c r="A31" s="3" t="s">
        <v>566</v>
      </c>
    </row>
    <row r="32" spans="1:3">
      <c r="A32" s="4" t="s">
        <v>567</v>
      </c>
      <c r="B32" s="5" t="n">
        <v>151</v>
      </c>
      <c r="C32" s="5" t="n">
        <v>74</v>
      </c>
    </row>
    <row r="33" spans="1:3">
      <c r="A33" s="4" t="s">
        <v>575</v>
      </c>
    </row>
    <row r="34" spans="1:3">
      <c r="A34" s="3" t="s">
        <v>566</v>
      </c>
    </row>
    <row r="35" spans="1:3">
      <c r="A35" s="4" t="s">
        <v>567</v>
      </c>
      <c r="B35" s="9" t="n">
        <v>141.1</v>
      </c>
      <c r="C35" s="5" t="n">
        <v>113</v>
      </c>
    </row>
    <row r="36" spans="1:3">
      <c r="A36" s="4" t="s">
        <v>576</v>
      </c>
    </row>
    <row r="37" spans="1:3">
      <c r="A37" s="3" t="s">
        <v>566</v>
      </c>
    </row>
    <row r="38" spans="1:3">
      <c r="A38" s="4" t="s">
        <v>29</v>
      </c>
      <c r="B38" s="9" t="n">
        <v>131.5</v>
      </c>
      <c r="C38" s="9" t="n">
        <v>146.8</v>
      </c>
    </row>
    <row r="39" spans="1:3">
      <c r="A39" s="4" t="s">
        <v>577</v>
      </c>
    </row>
    <row r="40" spans="1:3">
      <c r="A40" s="3" t="s">
        <v>566</v>
      </c>
    </row>
    <row r="41" spans="1:3">
      <c r="A41" s="4" t="s">
        <v>29</v>
      </c>
      <c r="B41" s="9" t="n">
        <v>956.6</v>
      </c>
      <c r="C41" s="5" t="n">
        <v>887</v>
      </c>
    </row>
    <row r="42" spans="1:3">
      <c r="A42" s="4" t="s">
        <v>578</v>
      </c>
    </row>
    <row r="43" spans="1:3">
      <c r="A43" s="3" t="s">
        <v>566</v>
      </c>
    </row>
    <row r="44" spans="1:3">
      <c r="A44" s="4" t="s">
        <v>29</v>
      </c>
      <c r="B44" s="9" t="n">
        <v>499.6</v>
      </c>
      <c r="C44" s="9" t="n">
        <v>489.9</v>
      </c>
    </row>
    <row r="45" spans="1:3">
      <c r="A45" s="4" t="s">
        <v>579</v>
      </c>
    </row>
    <row r="46" spans="1:3">
      <c r="A46" s="3" t="s">
        <v>566</v>
      </c>
    </row>
    <row r="47" spans="1:3">
      <c r="A47" s="4" t="s">
        <v>29</v>
      </c>
      <c r="B47" s="9" t="n">
        <v>183.6</v>
      </c>
      <c r="C47" s="9" t="n">
        <v>171.2</v>
      </c>
    </row>
    <row r="48" spans="1:3">
      <c r="A48" s="4" t="s">
        <v>580</v>
      </c>
    </row>
    <row r="49" spans="1:3">
      <c r="A49" s="3" t="s">
        <v>566</v>
      </c>
    </row>
    <row r="50" spans="1:3">
      <c r="A50" s="4" t="s">
        <v>29</v>
      </c>
      <c r="B50" s="9" t="n">
        <v>149.6</v>
      </c>
      <c r="C50" s="9" t="n">
        <v>154.4</v>
      </c>
    </row>
    <row r="51" spans="1:3">
      <c r="A51" s="4" t="s">
        <v>567</v>
      </c>
      <c r="B51" s="9" t="n">
        <v>27.4</v>
      </c>
      <c r="C51" s="9" t="n">
        <v>23.1</v>
      </c>
    </row>
    <row r="52" spans="1:3">
      <c r="A52" s="4" t="s">
        <v>581</v>
      </c>
    </row>
    <row r="53" spans="1:3">
      <c r="A53" s="3" t="s">
        <v>566</v>
      </c>
    </row>
    <row r="54" spans="1:3">
      <c r="A54" s="4" t="s">
        <v>29</v>
      </c>
      <c r="B54" s="9" t="n">
        <v>123.8</v>
      </c>
      <c r="C54" s="9" t="n">
        <v>71.5</v>
      </c>
    </row>
    <row r="55" spans="1:3">
      <c r="A55" s="4" t="s">
        <v>582</v>
      </c>
    </row>
    <row r="56" spans="1:3">
      <c r="A56" s="3" t="s">
        <v>566</v>
      </c>
    </row>
    <row r="57" spans="1:3">
      <c r="A57" s="4" t="s">
        <v>29</v>
      </c>
      <c r="B57" s="9" t="n">
        <v>561.5</v>
      </c>
      <c r="C57" s="9" t="n">
        <v>697.2</v>
      </c>
    </row>
    <row r="58" spans="1:3">
      <c r="A58" s="4" t="s">
        <v>583</v>
      </c>
    </row>
    <row r="59" spans="1:3">
      <c r="A59" s="3" t="s">
        <v>566</v>
      </c>
    </row>
    <row r="60" spans="1:3">
      <c r="A60" s="4" t="s">
        <v>29</v>
      </c>
      <c r="B60" s="9" t="n">
        <v>495.4</v>
      </c>
      <c r="C60" s="9" t="n">
        <v>533.6</v>
      </c>
    </row>
    <row r="61" spans="1:3">
      <c r="A61" s="4" t="s">
        <v>584</v>
      </c>
    </row>
    <row r="62" spans="1:3">
      <c r="A62" s="3" t="s">
        <v>566</v>
      </c>
    </row>
    <row r="63" spans="1:3">
      <c r="A63" s="4" t="s">
        <v>29</v>
      </c>
      <c r="B63" s="9" t="n">
        <v>31.6</v>
      </c>
      <c r="C63" s="9" t="n">
        <v>127.8</v>
      </c>
    </row>
    <row r="64" spans="1:3">
      <c r="A64" s="4" t="s">
        <v>585</v>
      </c>
    </row>
    <row r="65" spans="1:3">
      <c r="A65" s="3" t="s">
        <v>566</v>
      </c>
    </row>
    <row r="66" spans="1:3">
      <c r="A66" s="4" t="s">
        <v>29</v>
      </c>
      <c r="B66" s="9" t="n">
        <v>34.5</v>
      </c>
      <c r="C66" s="9" t="n">
        <v>35.8</v>
      </c>
    </row>
    <row r="67" spans="1:3">
      <c r="A67" s="4" t="s">
        <v>586</v>
      </c>
    </row>
    <row r="68" spans="1:3">
      <c r="A68" s="3" t="s">
        <v>566</v>
      </c>
    </row>
    <row r="69" spans="1:3">
      <c r="A69" s="4" t="s">
        <v>29</v>
      </c>
      <c r="B69" s="9" t="n">
        <v>472.7</v>
      </c>
      <c r="C69" s="9" t="n">
        <v>579.3</v>
      </c>
    </row>
    <row r="70" spans="1:3">
      <c r="A70" s="4" t="s">
        <v>587</v>
      </c>
    </row>
    <row r="71" spans="1:3">
      <c r="A71" s="3" t="s">
        <v>566</v>
      </c>
    </row>
    <row r="72" spans="1:3">
      <c r="A72" s="4" t="s">
        <v>29</v>
      </c>
      <c r="B72" s="9" t="n">
        <v>169.6</v>
      </c>
      <c r="C72" s="9" t="n">
        <v>174.6</v>
      </c>
    </row>
    <row r="73" spans="1:3">
      <c r="A73" s="4" t="s">
        <v>588</v>
      </c>
    </row>
    <row r="74" spans="1:3">
      <c r="A74" s="3" t="s">
        <v>566</v>
      </c>
    </row>
    <row r="75" spans="1:3">
      <c r="A75" s="4" t="s">
        <v>29</v>
      </c>
      <c r="B75" s="9" t="n">
        <v>130.7</v>
      </c>
      <c r="C75" s="9" t="n">
        <v>196.2</v>
      </c>
    </row>
    <row r="76" spans="1:3">
      <c r="A76" s="4" t="s">
        <v>589</v>
      </c>
    </row>
    <row r="77" spans="1:3">
      <c r="A77" s="3" t="s">
        <v>566</v>
      </c>
    </row>
    <row r="78" spans="1:3">
      <c r="A78" s="4" t="s">
        <v>29</v>
      </c>
      <c r="B78" s="9" t="n">
        <v>122.6</v>
      </c>
      <c r="C78" s="9" t="n">
        <v>147.5</v>
      </c>
    </row>
    <row r="79" spans="1:3">
      <c r="A79" s="4" t="s">
        <v>590</v>
      </c>
    </row>
    <row r="80" spans="1:3">
      <c r="A80" s="3" t="s">
        <v>566</v>
      </c>
    </row>
    <row r="81" spans="1:3">
      <c r="A81" s="4" t="s">
        <v>29</v>
      </c>
      <c r="B81" s="9" t="n">
        <v>49.8</v>
      </c>
      <c r="C81" s="5" t="n">
        <v>61</v>
      </c>
    </row>
    <row r="82" spans="1:3">
      <c r="A82" s="4" t="s">
        <v>591</v>
      </c>
    </row>
    <row r="83" spans="1:3">
      <c r="A83" s="3" t="s">
        <v>566</v>
      </c>
    </row>
    <row r="84" spans="1:3">
      <c r="A84" s="4" t="s">
        <v>29</v>
      </c>
      <c r="B84" s="9" t="n">
        <v>178.7</v>
      </c>
      <c r="C84" s="9" t="n">
        <v>98.5</v>
      </c>
    </row>
    <row r="85" spans="1:3">
      <c r="A85" s="4" t="s">
        <v>592</v>
      </c>
    </row>
    <row r="86" spans="1:3">
      <c r="A86" s="3" t="s">
        <v>566</v>
      </c>
    </row>
    <row r="87" spans="1:3">
      <c r="A87" s="4" t="s">
        <v>29</v>
      </c>
      <c r="B87" s="9" t="n">
        <v>146.5</v>
      </c>
      <c r="C87" s="9" t="n">
        <v>96.59999999999999</v>
      </c>
    </row>
    <row r="88" spans="1:3">
      <c r="A88" s="4" t="s">
        <v>593</v>
      </c>
    </row>
    <row r="89" spans="1:3">
      <c r="A89" s="3" t="s">
        <v>566</v>
      </c>
    </row>
    <row r="90" spans="1:3">
      <c r="A90" s="4" t="s">
        <v>29</v>
      </c>
      <c r="B90" s="9" t="n">
        <v>32.2</v>
      </c>
      <c r="C90" s="9" t="n">
        <v>1.9</v>
      </c>
    </row>
    <row r="91" spans="1:3">
      <c r="A91" s="4" t="s">
        <v>594</v>
      </c>
    </row>
    <row r="92" spans="1:3">
      <c r="A92" s="3" t="s">
        <v>566</v>
      </c>
    </row>
    <row r="93" spans="1:3">
      <c r="A93" s="4" t="s">
        <v>29</v>
      </c>
      <c r="B93" s="9" t="n">
        <v>70.5</v>
      </c>
      <c r="C93" s="9" t="n">
        <v>73.90000000000001</v>
      </c>
    </row>
    <row r="94" spans="1:3">
      <c r="A94" s="4" t="s">
        <v>595</v>
      </c>
    </row>
    <row r="95" spans="1:3">
      <c r="A95" s="3" t="s">
        <v>566</v>
      </c>
    </row>
    <row r="96" spans="1:3">
      <c r="A96" s="4" t="s">
        <v>29</v>
      </c>
      <c r="B96" s="9" t="n">
        <v>3154.7</v>
      </c>
      <c r="C96" s="9" t="n">
        <v>2933.5</v>
      </c>
    </row>
    <row r="97" spans="1:3">
      <c r="A97" s="4" t="s">
        <v>596</v>
      </c>
    </row>
    <row r="98" spans="1:3">
      <c r="A98" s="3" t="s">
        <v>566</v>
      </c>
    </row>
    <row r="99" spans="1:3">
      <c r="A99" s="4" t="s">
        <v>29</v>
      </c>
      <c r="B99" s="5" t="n">
        <v>2779</v>
      </c>
      <c r="C99" s="9" t="n">
        <v>2519.7</v>
      </c>
    </row>
    <row r="100" spans="1:3">
      <c r="A100" s="4" t="s">
        <v>597</v>
      </c>
    </row>
    <row r="101" spans="1:3">
      <c r="A101" s="3" t="s">
        <v>566</v>
      </c>
    </row>
    <row r="102" spans="1:3">
      <c r="A102" s="4" t="s">
        <v>29</v>
      </c>
      <c r="B102" s="9" t="n">
        <v>375.7</v>
      </c>
      <c r="C102" s="9" t="n">
        <v>413.8</v>
      </c>
    </row>
    <row r="103" spans="1:3">
      <c r="A103" s="4" t="s">
        <v>598</v>
      </c>
    </row>
    <row r="104" spans="1:3">
      <c r="A104" s="3" t="s">
        <v>566</v>
      </c>
    </row>
    <row r="105" spans="1:3">
      <c r="A105" s="4" t="s">
        <v>29</v>
      </c>
      <c r="B105" s="9" t="n">
        <v>1715.9</v>
      </c>
      <c r="C105" s="9" t="n">
        <v>1316.9</v>
      </c>
    </row>
    <row r="106" spans="1:3">
      <c r="A106" s="4" t="s">
        <v>599</v>
      </c>
    </row>
    <row r="107" spans="1:3">
      <c r="A107" s="3" t="s">
        <v>566</v>
      </c>
    </row>
    <row r="108" spans="1:3">
      <c r="A108" s="4" t="s">
        <v>29</v>
      </c>
      <c r="B108" s="9" t="n">
        <v>504.1</v>
      </c>
      <c r="C108" s="9" t="n">
        <v>449.1</v>
      </c>
    </row>
    <row r="109" spans="1:3">
      <c r="A109" s="4" t="s">
        <v>600</v>
      </c>
    </row>
    <row r="110" spans="1:3">
      <c r="A110" s="3" t="s">
        <v>566</v>
      </c>
    </row>
    <row r="111" spans="1:3">
      <c r="A111" s="4" t="s">
        <v>29</v>
      </c>
      <c r="B111" s="9" t="n">
        <v>528.2</v>
      </c>
      <c r="C111" s="9" t="n">
        <v>296.3</v>
      </c>
    </row>
    <row r="112" spans="1:3">
      <c r="A112" s="4" t="s">
        <v>601</v>
      </c>
    </row>
    <row r="113" spans="1:3">
      <c r="A113" s="3" t="s">
        <v>566</v>
      </c>
    </row>
    <row r="114" spans="1:3">
      <c r="A114" s="4" t="s">
        <v>29</v>
      </c>
      <c r="B114" s="9" t="n">
        <v>221.6</v>
      </c>
      <c r="C114" s="9" t="n">
        <v>205.4</v>
      </c>
    </row>
    <row r="115" spans="1:3">
      <c r="A115" s="4" t="s">
        <v>602</v>
      </c>
    </row>
    <row r="116" spans="1:3">
      <c r="A116" s="3" t="s">
        <v>566</v>
      </c>
    </row>
    <row r="117" spans="1:3">
      <c r="A117" s="4" t="s">
        <v>29</v>
      </c>
      <c r="B117" s="9" t="n">
        <v>122.1</v>
      </c>
      <c r="C117" s="9" t="n">
        <v>177.7</v>
      </c>
    </row>
    <row r="118" spans="1:3">
      <c r="A118" s="4" t="s">
        <v>603</v>
      </c>
    </row>
    <row r="119" spans="1:3">
      <c r="A119" s="3" t="s">
        <v>566</v>
      </c>
    </row>
    <row r="120" spans="1:3">
      <c r="A120" s="4" t="s">
        <v>29</v>
      </c>
      <c r="B120" s="9" t="n">
        <v>126.7</v>
      </c>
      <c r="C120" s="5" t="n">
        <v>22</v>
      </c>
    </row>
    <row r="121" spans="1:3">
      <c r="A121" s="4" t="s">
        <v>604</v>
      </c>
    </row>
    <row r="122" spans="1:3">
      <c r="A122" s="3" t="s">
        <v>566</v>
      </c>
    </row>
    <row r="123" spans="1:3">
      <c r="A123" s="4" t="s">
        <v>567</v>
      </c>
      <c r="B123" s="5" t="n">
        <v>95</v>
      </c>
      <c r="C123" s="9" t="n">
        <v>47.7</v>
      </c>
    </row>
    <row r="124" spans="1:3">
      <c r="A124" s="4" t="s">
        <v>605</v>
      </c>
    </row>
    <row r="125" spans="1:3">
      <c r="A125" s="3" t="s">
        <v>566</v>
      </c>
    </row>
    <row r="126" spans="1:3">
      <c r="A126" s="4" t="s">
        <v>567</v>
      </c>
      <c r="B126" s="9" t="n">
        <v>54.1</v>
      </c>
      <c r="C126" s="9" t="n">
        <v>45.4</v>
      </c>
    </row>
    <row r="127" spans="1:3">
      <c r="A127" s="4" t="s">
        <v>606</v>
      </c>
    </row>
    <row r="128" spans="1:3">
      <c r="A128" s="3" t="s">
        <v>566</v>
      </c>
    </row>
    <row r="129" spans="1:3">
      <c r="A129" s="4" t="s">
        <v>29</v>
      </c>
      <c r="B129" s="9" t="n">
        <v>64.09999999999999</v>
      </c>
      <c r="C129" s="9" t="n">
        <v>73.3</v>
      </c>
    </row>
    <row r="130" spans="1:3">
      <c r="A130" s="4" t="s">
        <v>607</v>
      </c>
    </row>
    <row r="131" spans="1:3">
      <c r="A131" s="3" t="s">
        <v>566</v>
      </c>
    </row>
    <row r="132" spans="1:3">
      <c r="A132" s="4" t="s">
        <v>29</v>
      </c>
      <c r="B132" s="9" t="n">
        <v>510.2</v>
      </c>
      <c r="C132" s="9" t="n">
        <v>463.8</v>
      </c>
    </row>
    <row r="133" spans="1:3">
      <c r="A133" s="4" t="s">
        <v>608</v>
      </c>
    </row>
    <row r="134" spans="1:3">
      <c r="A134" s="3" t="s">
        <v>566</v>
      </c>
    </row>
    <row r="135" spans="1:3">
      <c r="A135" s="4" t="s">
        <v>29</v>
      </c>
      <c r="B135" s="9" t="n">
        <v>245.3</v>
      </c>
      <c r="C135" s="9" t="n">
        <v>227.3</v>
      </c>
    </row>
    <row r="136" spans="1:3">
      <c r="A136" s="4" t="s">
        <v>609</v>
      </c>
    </row>
    <row r="137" spans="1:3">
      <c r="A137" s="3" t="s">
        <v>566</v>
      </c>
    </row>
    <row r="138" spans="1:3">
      <c r="A138" s="4" t="s">
        <v>29</v>
      </c>
      <c r="B138" s="9" t="n">
        <v>68.3</v>
      </c>
      <c r="C138" s="9" t="n">
        <v>66.2</v>
      </c>
    </row>
    <row r="139" spans="1:3">
      <c r="A139" s="4" t="s">
        <v>610</v>
      </c>
    </row>
    <row r="140" spans="1:3">
      <c r="A140" s="3" t="s">
        <v>566</v>
      </c>
    </row>
    <row r="141" spans="1:3">
      <c r="A141" s="4" t="s">
        <v>29</v>
      </c>
      <c r="B141" s="9" t="n">
        <v>121.3</v>
      </c>
      <c r="C141" s="9" t="n">
        <v>129.2</v>
      </c>
    </row>
    <row r="142" spans="1:3">
      <c r="A142" s="4" t="s">
        <v>611</v>
      </c>
    </row>
    <row r="143" spans="1:3">
      <c r="A143" s="3" t="s">
        <v>566</v>
      </c>
    </row>
    <row r="144" spans="1:3">
      <c r="A144" s="4" t="s">
        <v>29</v>
      </c>
      <c r="B144" s="9" t="n">
        <v>75.3</v>
      </c>
      <c r="C144" s="9" t="n">
        <v>41.1</v>
      </c>
    </row>
    <row r="145" spans="1:3">
      <c r="A145" s="4" t="s">
        <v>612</v>
      </c>
    </row>
    <row r="146" spans="1:3">
      <c r="A146" s="3" t="s">
        <v>566</v>
      </c>
    </row>
    <row r="147" spans="1:3">
      <c r="A147" s="4" t="s">
        <v>29</v>
      </c>
      <c r="B147" s="9" t="n">
        <v>329.6</v>
      </c>
      <c r="C147" s="9" t="n">
        <v>422.7</v>
      </c>
    </row>
    <row r="148" spans="1:3">
      <c r="A148" s="4" t="s">
        <v>613</v>
      </c>
    </row>
    <row r="149" spans="1:3">
      <c r="A149" s="3" t="s">
        <v>566</v>
      </c>
    </row>
    <row r="150" spans="1:3">
      <c r="A150" s="4" t="s">
        <v>29</v>
      </c>
      <c r="B150" s="9" t="n">
        <v>313.4</v>
      </c>
      <c r="C150" s="9" t="n">
        <v>296.7</v>
      </c>
    </row>
    <row r="151" spans="1:3">
      <c r="A151" s="4" t="s">
        <v>614</v>
      </c>
    </row>
    <row r="152" spans="1:3">
      <c r="A152" s="3" t="s">
        <v>566</v>
      </c>
    </row>
    <row r="153" spans="1:3">
      <c r="A153" s="4" t="s">
        <v>29</v>
      </c>
      <c r="B153" s="9" t="n">
        <v>15.9</v>
      </c>
      <c r="C153" s="5" t="n">
        <v>117</v>
      </c>
    </row>
    <row r="154" spans="1:3">
      <c r="A154" s="4" t="s">
        <v>615</v>
      </c>
    </row>
    <row r="155" spans="1:3">
      <c r="A155" s="3" t="s">
        <v>566</v>
      </c>
    </row>
    <row r="156" spans="1:3">
      <c r="A156" s="4" t="s">
        <v>29</v>
      </c>
      <c r="B156" s="9" t="n">
        <v>0.3</v>
      </c>
      <c r="C156" s="5" t="n">
        <v>9</v>
      </c>
    </row>
    <row r="157" spans="1:3">
      <c r="A157" s="4" t="s">
        <v>616</v>
      </c>
    </row>
    <row r="158" spans="1:3">
      <c r="A158" s="3" t="s">
        <v>566</v>
      </c>
    </row>
    <row r="159" spans="1:3">
      <c r="A159" s="4" t="s">
        <v>29</v>
      </c>
      <c r="B159" s="9" t="n">
        <v>91.2</v>
      </c>
      <c r="C159" s="9" t="n">
        <v>214.8</v>
      </c>
    </row>
    <row r="160" spans="1:3">
      <c r="A160" s="4" t="s">
        <v>617</v>
      </c>
    </row>
    <row r="161" spans="1:3">
      <c r="A161" s="3" t="s">
        <v>566</v>
      </c>
    </row>
    <row r="162" spans="1:3">
      <c r="A162" s="4" t="s">
        <v>29</v>
      </c>
      <c r="B162" s="9" t="n">
        <v>12.2</v>
      </c>
      <c r="C162" s="9" t="n">
        <v>34.1</v>
      </c>
    </row>
    <row r="163" spans="1:3">
      <c r="A163" s="4" t="s">
        <v>618</v>
      </c>
    </row>
    <row r="164" spans="1:3">
      <c r="A164" s="3" t="s">
        <v>566</v>
      </c>
    </row>
    <row r="165" spans="1:3">
      <c r="A165" s="4" t="s">
        <v>29</v>
      </c>
      <c r="B165" s="9" t="n">
        <v>46.9</v>
      </c>
      <c r="C165" s="9" t="n">
        <v>122.4</v>
      </c>
    </row>
    <row r="166" spans="1:3">
      <c r="A166" s="4" t="s">
        <v>619</v>
      </c>
    </row>
    <row r="167" spans="1:3">
      <c r="A167" s="3" t="s">
        <v>566</v>
      </c>
    </row>
    <row r="168" spans="1:3">
      <c r="A168" s="4" t="s">
        <v>29</v>
      </c>
      <c r="B168" s="9" t="n">
        <v>8.800000000000001</v>
      </c>
      <c r="C168" s="9" t="n">
        <v>23.7</v>
      </c>
    </row>
    <row r="169" spans="1:3">
      <c r="A169" s="4" t="s">
        <v>620</v>
      </c>
    </row>
    <row r="170" spans="1:3">
      <c r="A170" s="3" t="s">
        <v>566</v>
      </c>
    </row>
    <row r="171" spans="1:3">
      <c r="A171" s="4" t="s">
        <v>29</v>
      </c>
      <c r="B171" s="9" t="n">
        <v>23.3</v>
      </c>
      <c r="C171" s="9" t="n">
        <v>34.6</v>
      </c>
    </row>
    <row r="172" spans="1:3">
      <c r="A172" s="4" t="s">
        <v>621</v>
      </c>
    </row>
    <row r="173" spans="1:3">
      <c r="A173" s="3" t="s">
        <v>566</v>
      </c>
    </row>
    <row r="174" spans="1:3">
      <c r="A174" s="4" t="s">
        <v>29</v>
      </c>
      <c r="B174" s="9" t="n">
        <v>111.2</v>
      </c>
      <c r="C174" s="9" t="n">
        <v>87.8</v>
      </c>
    </row>
    <row r="175" spans="1:3">
      <c r="A175" s="4" t="s">
        <v>622</v>
      </c>
    </row>
    <row r="176" spans="1:3">
      <c r="A176" s="3" t="s">
        <v>566</v>
      </c>
    </row>
    <row r="177" spans="1:3">
      <c r="A177" s="4" t="s">
        <v>29</v>
      </c>
      <c r="B177" s="9" t="n">
        <v>111.2</v>
      </c>
      <c r="C177" s="9" t="n">
        <v>87.8</v>
      </c>
    </row>
    <row r="178" spans="1:3">
      <c r="A178" s="4" t="s">
        <v>623</v>
      </c>
    </row>
    <row r="179" spans="1:3">
      <c r="A179" s="3" t="s">
        <v>566</v>
      </c>
    </row>
    <row r="180" spans="1:3">
      <c r="A180" s="4" t="s">
        <v>29</v>
      </c>
      <c r="B180" s="5" t="n">
        <v>0</v>
      </c>
      <c r="C180" s="5" t="n">
        <v>0</v>
      </c>
    </row>
    <row r="181" spans="1:3">
      <c r="A181" s="4" t="s">
        <v>624</v>
      </c>
    </row>
    <row r="182" spans="1:3">
      <c r="A182" s="3" t="s">
        <v>566</v>
      </c>
    </row>
    <row r="183" spans="1:3">
      <c r="A183" s="4" t="s">
        <v>29</v>
      </c>
      <c r="B183" s="9" t="n">
        <v>20.9</v>
      </c>
      <c r="C183" s="9" t="n">
        <v>13.7</v>
      </c>
    </row>
    <row r="184" spans="1:3">
      <c r="A184" s="4" t="s">
        <v>625</v>
      </c>
    </row>
    <row r="185" spans="1:3">
      <c r="A185" s="3" t="s">
        <v>566</v>
      </c>
    </row>
    <row r="186" spans="1:3">
      <c r="A186" s="4" t="s">
        <v>29</v>
      </c>
      <c r="B186" s="9" t="n">
        <v>2545.3</v>
      </c>
      <c r="C186" s="9" t="n">
        <v>2294.8</v>
      </c>
    </row>
    <row r="187" spans="1:3">
      <c r="A187" s="4" t="s">
        <v>626</v>
      </c>
    </row>
    <row r="188" spans="1:3">
      <c r="A188" s="3" t="s">
        <v>566</v>
      </c>
    </row>
    <row r="189" spans="1:3">
      <c r="A189" s="4" t="s">
        <v>29</v>
      </c>
      <c r="B189" s="9" t="n">
        <v>2159.7</v>
      </c>
      <c r="C189" s="9" t="n">
        <v>1939.2</v>
      </c>
    </row>
    <row r="190" spans="1:3">
      <c r="A190" s="4" t="s">
        <v>627</v>
      </c>
    </row>
    <row r="191" spans="1:3">
      <c r="A191" s="3" t="s">
        <v>566</v>
      </c>
    </row>
    <row r="192" spans="1:3">
      <c r="A192" s="4" t="s">
        <v>29</v>
      </c>
      <c r="B192" s="9" t="n">
        <v>385.6</v>
      </c>
      <c r="C192" s="9" t="n">
        <v>355.6</v>
      </c>
    </row>
    <row r="193" spans="1:3">
      <c r="A193" s="4" t="s">
        <v>628</v>
      </c>
    </row>
    <row r="194" spans="1:3">
      <c r="A194" s="3" t="s">
        <v>566</v>
      </c>
    </row>
    <row r="195" spans="1:3">
      <c r="A195" s="4" t="s">
        <v>29</v>
      </c>
      <c r="B195" s="9" t="n">
        <v>982.9</v>
      </c>
      <c r="C195" s="9" t="n">
        <v>806.2</v>
      </c>
    </row>
    <row r="196" spans="1:3">
      <c r="A196" s="4" t="s">
        <v>629</v>
      </c>
    </row>
    <row r="197" spans="1:3">
      <c r="A197" s="3" t="s">
        <v>566</v>
      </c>
    </row>
    <row r="198" spans="1:3">
      <c r="A198" s="4" t="s">
        <v>29</v>
      </c>
      <c r="B198" s="9" t="n">
        <v>287.6</v>
      </c>
      <c r="C198" s="9" t="n">
        <v>259.4</v>
      </c>
    </row>
    <row r="199" spans="1:3">
      <c r="A199" s="4" t="s">
        <v>630</v>
      </c>
    </row>
    <row r="200" spans="1:3">
      <c r="A200" s="3" t="s">
        <v>566</v>
      </c>
    </row>
    <row r="201" spans="1:3">
      <c r="A201" s="4" t="s">
        <v>29</v>
      </c>
      <c r="B201" s="9" t="n">
        <v>150.1</v>
      </c>
      <c r="C201" s="9" t="n">
        <v>76.59999999999999</v>
      </c>
    </row>
    <row r="202" spans="1:3">
      <c r="A202" s="4" t="s">
        <v>631</v>
      </c>
    </row>
    <row r="203" spans="1:3">
      <c r="A203" s="3" t="s">
        <v>566</v>
      </c>
    </row>
    <row r="204" spans="1:3">
      <c r="A204" s="4" t="s">
        <v>29</v>
      </c>
      <c r="B204" s="9" t="n">
        <v>104.3</v>
      </c>
      <c r="C204" s="9" t="n">
        <v>109.1</v>
      </c>
    </row>
    <row r="205" spans="1:3">
      <c r="A205" s="4" t="s">
        <v>632</v>
      </c>
    </row>
    <row r="206" spans="1:3">
      <c r="A206" s="3" t="s">
        <v>566</v>
      </c>
    </row>
    <row r="207" spans="1:3">
      <c r="A207" s="4" t="s">
        <v>29</v>
      </c>
      <c r="B207" s="9" t="n">
        <v>191.1</v>
      </c>
      <c r="C207" s="9" t="n">
        <v>169.8</v>
      </c>
    </row>
    <row r="208" spans="1:3">
      <c r="A208" s="4" t="s">
        <v>633</v>
      </c>
    </row>
    <row r="209" spans="1:3">
      <c r="A209" s="3" t="s">
        <v>566</v>
      </c>
    </row>
    <row r="210" spans="1:3">
      <c r="A210" s="4" t="s">
        <v>29</v>
      </c>
      <c r="B210" s="9" t="n">
        <v>39.3</v>
      </c>
      <c r="C210" s="5" t="n">
        <v>24</v>
      </c>
    </row>
    <row r="211" spans="1:3">
      <c r="A211" s="4" t="s">
        <v>634</v>
      </c>
    </row>
    <row r="212" spans="1:3">
      <c r="A212" s="3" t="s">
        <v>566</v>
      </c>
    </row>
    <row r="213" spans="1:3">
      <c r="A213" s="4" t="s">
        <v>567</v>
      </c>
      <c r="B213" s="5" t="n">
        <v>56</v>
      </c>
      <c r="C213" s="9" t="n">
        <v>26.2</v>
      </c>
    </row>
    <row r="214" spans="1:3">
      <c r="A214" s="4" t="s">
        <v>635</v>
      </c>
    </row>
    <row r="215" spans="1:3">
      <c r="A215" s="3" t="s">
        <v>566</v>
      </c>
    </row>
    <row r="216" spans="1:3">
      <c r="A216" s="4" t="s">
        <v>567</v>
      </c>
      <c r="B216" s="5" t="n">
        <v>87</v>
      </c>
      <c r="C216" s="9" t="n">
        <v>67.59999999999999</v>
      </c>
    </row>
    <row r="217" spans="1:3">
      <c r="A217" s="4" t="s">
        <v>636</v>
      </c>
    </row>
    <row r="218" spans="1:3">
      <c r="A218" s="3" t="s">
        <v>566</v>
      </c>
    </row>
    <row r="219" spans="1:3">
      <c r="A219" s="4" t="s">
        <v>29</v>
      </c>
      <c r="B219" s="9" t="n">
        <v>67.5</v>
      </c>
      <c r="C219" s="9" t="n">
        <v>73.5</v>
      </c>
    </row>
    <row r="220" spans="1:3">
      <c r="A220" s="4" t="s">
        <v>637</v>
      </c>
    </row>
    <row r="221" spans="1:3">
      <c r="A221" s="3" t="s">
        <v>566</v>
      </c>
    </row>
    <row r="222" spans="1:3">
      <c r="A222" s="4" t="s">
        <v>29</v>
      </c>
      <c r="B222" s="9" t="n">
        <v>446.3</v>
      </c>
      <c r="C222" s="9" t="n">
        <v>423.3</v>
      </c>
    </row>
    <row r="223" spans="1:3">
      <c r="A223" s="4" t="s">
        <v>638</v>
      </c>
    </row>
    <row r="224" spans="1:3">
      <c r="A224" s="3" t="s">
        <v>566</v>
      </c>
    </row>
    <row r="225" spans="1:3">
      <c r="A225" s="4" t="s">
        <v>29</v>
      </c>
      <c r="B225" s="9" t="n">
        <v>254.3</v>
      </c>
      <c r="C225" s="9" t="n">
        <v>262.6</v>
      </c>
    </row>
    <row r="226" spans="1:3">
      <c r="A226" s="4" t="s">
        <v>639</v>
      </c>
    </row>
    <row r="227" spans="1:3">
      <c r="A227" s="3" t="s">
        <v>566</v>
      </c>
    </row>
    <row r="228" spans="1:3">
      <c r="A228" s="4" t="s">
        <v>29</v>
      </c>
      <c r="B228" s="9" t="n">
        <v>115.3</v>
      </c>
      <c r="C228" s="9" t="n">
        <v>105.1</v>
      </c>
    </row>
    <row r="229" spans="1:3">
      <c r="A229" s="4" t="s">
        <v>640</v>
      </c>
    </row>
    <row r="230" spans="1:3">
      <c r="A230" s="3" t="s">
        <v>566</v>
      </c>
    </row>
    <row r="231" spans="1:3">
      <c r="A231" s="4" t="s">
        <v>29</v>
      </c>
      <c r="B231" s="9" t="n">
        <v>28.3</v>
      </c>
      <c r="C231" s="9" t="n">
        <v>25.2</v>
      </c>
    </row>
    <row r="232" spans="1:3">
      <c r="A232" s="4" t="s">
        <v>641</v>
      </c>
    </row>
    <row r="233" spans="1:3">
      <c r="A233" s="3" t="s">
        <v>566</v>
      </c>
    </row>
    <row r="234" spans="1:3">
      <c r="A234" s="4" t="s">
        <v>29</v>
      </c>
      <c r="B234" s="9" t="n">
        <v>48.4</v>
      </c>
      <c r="C234" s="9" t="n">
        <v>30.4</v>
      </c>
    </row>
    <row r="235" spans="1:3">
      <c r="A235" s="4" t="s">
        <v>642</v>
      </c>
    </row>
    <row r="236" spans="1:3">
      <c r="A236" s="3" t="s">
        <v>566</v>
      </c>
    </row>
    <row r="237" spans="1:3">
      <c r="A237" s="4" t="s">
        <v>29</v>
      </c>
      <c r="B237" s="9" t="n">
        <v>231.9</v>
      </c>
      <c r="C237" s="9" t="n">
        <v>274.5</v>
      </c>
    </row>
    <row r="238" spans="1:3">
      <c r="A238" s="4" t="s">
        <v>643</v>
      </c>
    </row>
    <row r="239" spans="1:3">
      <c r="A239" s="3" t="s">
        <v>566</v>
      </c>
    </row>
    <row r="240" spans="1:3">
      <c r="A240" s="4" t="s">
        <v>29</v>
      </c>
      <c r="B240" s="5" t="n">
        <v>182</v>
      </c>
      <c r="C240" s="9" t="n">
        <v>236.9</v>
      </c>
    </row>
    <row r="241" spans="1:3">
      <c r="A241" s="4" t="s">
        <v>644</v>
      </c>
    </row>
    <row r="242" spans="1:3">
      <c r="A242" s="3" t="s">
        <v>566</v>
      </c>
    </row>
    <row r="243" spans="1:3">
      <c r="A243" s="4" t="s">
        <v>29</v>
      </c>
      <c r="B243" s="9" t="n">
        <v>15.7</v>
      </c>
      <c r="C243" s="9" t="n">
        <v>10.8</v>
      </c>
    </row>
    <row r="244" spans="1:3">
      <c r="A244" s="4" t="s">
        <v>645</v>
      </c>
    </row>
    <row r="245" spans="1:3">
      <c r="A245" s="3" t="s">
        <v>566</v>
      </c>
    </row>
    <row r="246" spans="1:3">
      <c r="A246" s="4" t="s">
        <v>29</v>
      </c>
      <c r="B246" s="9" t="n">
        <v>34.2</v>
      </c>
      <c r="C246" s="9" t="n">
        <v>26.8</v>
      </c>
    </row>
    <row r="247" spans="1:3">
      <c r="A247" s="4" t="s">
        <v>646</v>
      </c>
    </row>
    <row r="248" spans="1:3">
      <c r="A248" s="3" t="s">
        <v>566</v>
      </c>
    </row>
    <row r="249" spans="1:3">
      <c r="A249" s="4" t="s">
        <v>29</v>
      </c>
      <c r="B249" s="9" t="n">
        <v>381.5</v>
      </c>
      <c r="C249" s="9" t="n">
        <v>364.6</v>
      </c>
    </row>
    <row r="250" spans="1:3">
      <c r="A250" s="4" t="s">
        <v>647</v>
      </c>
    </row>
    <row r="251" spans="1:3">
      <c r="A251" s="3" t="s">
        <v>566</v>
      </c>
    </row>
    <row r="252" spans="1:3">
      <c r="A252" s="4" t="s">
        <v>29</v>
      </c>
      <c r="B252" s="9" t="n">
        <v>157.3</v>
      </c>
      <c r="C252" s="9" t="n">
        <v>140.5</v>
      </c>
    </row>
    <row r="253" spans="1:3">
      <c r="A253" s="4" t="s">
        <v>648</v>
      </c>
    </row>
    <row r="254" spans="1:3">
      <c r="A254" s="3" t="s">
        <v>566</v>
      </c>
    </row>
    <row r="255" spans="1:3">
      <c r="A255" s="4" t="s">
        <v>29</v>
      </c>
      <c r="B255" s="9" t="n">
        <v>83.7</v>
      </c>
      <c r="C255" s="9" t="n">
        <v>73.8</v>
      </c>
    </row>
    <row r="256" spans="1:3">
      <c r="A256" s="4" t="s">
        <v>649</v>
      </c>
    </row>
    <row r="257" spans="1:3">
      <c r="A257" s="3" t="s">
        <v>566</v>
      </c>
    </row>
    <row r="258" spans="1:3">
      <c r="A258" s="4" t="s">
        <v>29</v>
      </c>
      <c r="B258" s="9" t="n">
        <v>113.8</v>
      </c>
      <c r="C258" s="9" t="n">
        <v>123.8</v>
      </c>
    </row>
    <row r="259" spans="1:3">
      <c r="A259" s="4" t="s">
        <v>650</v>
      </c>
    </row>
    <row r="260" spans="1:3">
      <c r="A260" s="3" t="s">
        <v>566</v>
      </c>
    </row>
    <row r="261" spans="1:3">
      <c r="A261" s="4" t="s">
        <v>29</v>
      </c>
      <c r="B261" s="9" t="n">
        <v>26.7</v>
      </c>
      <c r="C261" s="9" t="n">
        <v>26.5</v>
      </c>
    </row>
    <row r="262" spans="1:3">
      <c r="A262" s="4" t="s">
        <v>651</v>
      </c>
    </row>
    <row r="263" spans="1:3">
      <c r="A263" s="3" t="s">
        <v>566</v>
      </c>
    </row>
    <row r="264" spans="1:3">
      <c r="A264" s="4" t="s">
        <v>29</v>
      </c>
      <c r="B264" s="9" t="n">
        <v>67.5</v>
      </c>
      <c r="C264" s="9" t="n">
        <v>10.6</v>
      </c>
    </row>
    <row r="265" spans="1:3">
      <c r="A265" s="4" t="s">
        <v>652</v>
      </c>
    </row>
    <row r="266" spans="1:3">
      <c r="A266" s="3" t="s">
        <v>566</v>
      </c>
    </row>
    <row r="267" spans="1:3">
      <c r="A267" s="4" t="s">
        <v>29</v>
      </c>
      <c r="B267" s="9" t="n">
        <v>35.3</v>
      </c>
      <c r="C267" s="9" t="n">
        <v>8.800000000000001</v>
      </c>
    </row>
    <row r="268" spans="1:3">
      <c r="A268" s="4" t="s">
        <v>653</v>
      </c>
    </row>
    <row r="269" spans="1:3">
      <c r="A269" s="3" t="s">
        <v>566</v>
      </c>
    </row>
    <row r="270" spans="1:3">
      <c r="A270" s="4" t="s">
        <v>29</v>
      </c>
      <c r="B270" s="9" t="n">
        <v>32.2</v>
      </c>
      <c r="C270" s="9" t="n">
        <v>1.8</v>
      </c>
    </row>
    <row r="271" spans="1:3">
      <c r="A271" s="4" t="s">
        <v>654</v>
      </c>
    </row>
    <row r="272" spans="1:3">
      <c r="A272" s="3" t="s">
        <v>566</v>
      </c>
    </row>
    <row r="273" spans="1:3">
      <c r="A273" s="4" t="s">
        <v>29</v>
      </c>
      <c r="B273" s="9" t="n">
        <v>49.6</v>
      </c>
      <c r="C273" s="5" t="n">
        <v>60</v>
      </c>
    </row>
    <row r="274" spans="1:3">
      <c r="A274" s="4" t="s">
        <v>322</v>
      </c>
    </row>
    <row r="275" spans="1:3">
      <c r="A275" s="3" t="s">
        <v>566</v>
      </c>
    </row>
    <row r="276" spans="1:3">
      <c r="A276" s="4" t="s">
        <v>29</v>
      </c>
      <c r="B276" s="9" t="n">
        <v>1035.2</v>
      </c>
      <c r="C276" s="5" t="n">
        <v>897</v>
      </c>
    </row>
    <row r="277" spans="1:3">
      <c r="A277" s="4" t="s">
        <v>324</v>
      </c>
    </row>
    <row r="278" spans="1:3">
      <c r="A278" s="3" t="s">
        <v>566</v>
      </c>
    </row>
    <row r="279" spans="1:3">
      <c r="A279" s="4" t="s">
        <v>29</v>
      </c>
      <c r="B279" s="9" t="n">
        <v>555.8</v>
      </c>
      <c r="C279" s="9" t="n">
        <v>522.8</v>
      </c>
    </row>
    <row r="280" spans="1:3">
      <c r="A280" s="4" t="s">
        <v>655</v>
      </c>
    </row>
    <row r="281" spans="1:3">
      <c r="A281" s="3" t="s">
        <v>566</v>
      </c>
    </row>
    <row r="282" spans="1:3">
      <c r="A282" s="4" t="s">
        <v>29</v>
      </c>
      <c r="B282" s="8" t="n">
        <v>954.3</v>
      </c>
      <c r="C282" s="7" t="n">
        <v>8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56</v>
      </c>
      <c r="B1" s="2" t="s">
        <v>1</v>
      </c>
    </row>
    <row r="2" spans="1:3">
      <c r="B2" s="2" t="s">
        <v>2</v>
      </c>
      <c r="C2" s="2" t="s">
        <v>27</v>
      </c>
    </row>
    <row r="3" spans="1:3">
      <c r="A3" s="3" t="s">
        <v>566</v>
      </c>
    </row>
    <row r="4" spans="1:3">
      <c r="A4" s="4" t="s">
        <v>657</v>
      </c>
      <c r="B4" s="7" t="n">
        <v>1441</v>
      </c>
      <c r="C4" s="8" t="n">
        <v>61.2</v>
      </c>
    </row>
    <row r="5" spans="1:3">
      <c r="A5" s="4" t="s">
        <v>34</v>
      </c>
      <c r="B5" s="5" t="n">
        <v>0</v>
      </c>
      <c r="C5" s="9" t="n">
        <v>-857.6</v>
      </c>
    </row>
    <row r="6" spans="1:3">
      <c r="A6" s="4" t="s">
        <v>35</v>
      </c>
      <c r="B6" s="9" t="n">
        <v>-78.3</v>
      </c>
      <c r="C6" s="9" t="n">
        <v>-213.9</v>
      </c>
    </row>
    <row r="7" spans="1:3">
      <c r="A7" s="4" t="s">
        <v>658</v>
      </c>
      <c r="B7" s="9" t="n">
        <v>-1571.3</v>
      </c>
      <c r="C7" s="9" t="n">
        <v>-1347.9</v>
      </c>
    </row>
    <row r="8" spans="1:3">
      <c r="A8" s="4" t="s">
        <v>659</v>
      </c>
    </row>
    <row r="9" spans="1:3">
      <c r="A9" s="3" t="s">
        <v>566</v>
      </c>
    </row>
    <row r="10" spans="1:3">
      <c r="A10" s="4" t="s">
        <v>657</v>
      </c>
      <c r="B10" s="9" t="n">
        <v>1671.7</v>
      </c>
      <c r="C10" s="9" t="n">
        <v>1319.2</v>
      </c>
    </row>
    <row r="11" spans="1:3">
      <c r="A11" s="4" t="s">
        <v>660</v>
      </c>
    </row>
    <row r="12" spans="1:3">
      <c r="A12" s="3" t="s">
        <v>566</v>
      </c>
    </row>
    <row r="13" spans="1:3">
      <c r="A13" s="4" t="s">
        <v>657</v>
      </c>
      <c r="B13" s="9" t="n">
        <v>1516.8</v>
      </c>
      <c r="C13" s="9" t="n">
        <v>1170.9</v>
      </c>
    </row>
    <row r="14" spans="1:3">
      <c r="A14" s="4" t="s">
        <v>661</v>
      </c>
    </row>
    <row r="15" spans="1:3">
      <c r="A15" s="3" t="s">
        <v>566</v>
      </c>
    </row>
    <row r="16" spans="1:3">
      <c r="A16" s="4" t="s">
        <v>657</v>
      </c>
      <c r="B16" s="9" t="n">
        <v>154.9</v>
      </c>
      <c r="C16" s="9" t="n">
        <v>148.3</v>
      </c>
    </row>
    <row r="17" spans="1:3">
      <c r="A17" s="4" t="s">
        <v>662</v>
      </c>
    </row>
    <row r="18" spans="1:3">
      <c r="A18" s="3" t="s">
        <v>566</v>
      </c>
    </row>
    <row r="19" spans="1:3">
      <c r="A19" s="4" t="s">
        <v>34</v>
      </c>
      <c r="B19" s="5" t="n">
        <v>0</v>
      </c>
      <c r="C19" s="9" t="n">
        <v>-857.6</v>
      </c>
    </row>
    <row r="20" spans="1:3">
      <c r="A20" s="4" t="s">
        <v>663</v>
      </c>
      <c r="B20" s="9" t="n">
        <v>152.4</v>
      </c>
      <c r="C20" s="9" t="n">
        <v>176.1</v>
      </c>
    </row>
    <row r="21" spans="1:3">
      <c r="A21" s="4" t="s">
        <v>35</v>
      </c>
      <c r="B21" s="9" t="n">
        <v>-78.3</v>
      </c>
      <c r="C21" s="9" t="n">
        <v>-213.9</v>
      </c>
    </row>
    <row r="22" spans="1:3">
      <c r="A22" s="4" t="s">
        <v>664</v>
      </c>
    </row>
    <row r="23" spans="1:3">
      <c r="A23" s="3" t="s">
        <v>566</v>
      </c>
    </row>
    <row r="24" spans="1:3">
      <c r="A24" s="4" t="s">
        <v>658</v>
      </c>
      <c r="B24" s="7" t="n">
        <v>0</v>
      </c>
      <c r="C24" s="8" t="n">
        <v>-1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665</v>
      </c>
      <c r="B1" s="2" t="s">
        <v>1</v>
      </c>
    </row>
    <row r="2" spans="1:3">
      <c r="B2" s="2" t="s">
        <v>666</v>
      </c>
      <c r="C2" s="2" t="s">
        <v>55</v>
      </c>
    </row>
    <row r="3" spans="1:3">
      <c r="A3" s="3" t="s">
        <v>175</v>
      </c>
    </row>
    <row r="4" spans="1:3">
      <c r="A4" s="4" t="s">
        <v>667</v>
      </c>
      <c r="B4" s="5" t="n">
        <v>2</v>
      </c>
    </row>
    <row r="5" spans="1:3">
      <c r="A5" s="3" t="s">
        <v>566</v>
      </c>
    </row>
    <row r="6" spans="1:3">
      <c r="A6" s="4" t="s">
        <v>29</v>
      </c>
      <c r="B6" s="7" t="n">
        <v>5700</v>
      </c>
      <c r="C6" s="8" t="n">
        <v>5228.3</v>
      </c>
    </row>
    <row r="7" spans="1:3">
      <c r="A7" s="4" t="s">
        <v>316</v>
      </c>
    </row>
    <row r="8" spans="1:3">
      <c r="A8" s="3" t="s">
        <v>566</v>
      </c>
    </row>
    <row r="9" spans="1:3">
      <c r="A9" s="4" t="s">
        <v>29</v>
      </c>
      <c r="B9" s="9" t="n">
        <v>4938.7</v>
      </c>
      <c r="C9" s="5" t="n">
        <v>4459</v>
      </c>
    </row>
    <row r="10" spans="1:3">
      <c r="A10" s="4" t="s">
        <v>587</v>
      </c>
    </row>
    <row r="11" spans="1:3">
      <c r="A11" s="3" t="s">
        <v>566</v>
      </c>
    </row>
    <row r="12" spans="1:3">
      <c r="A12" s="4" t="s">
        <v>29</v>
      </c>
      <c r="B12" s="8" t="n">
        <v>169.6</v>
      </c>
      <c r="C12" s="8" t="n">
        <v>17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3</v>
      </c>
      <c r="B1" s="2" t="s">
        <v>2</v>
      </c>
      <c r="C1" s="2" t="s">
        <v>59</v>
      </c>
    </row>
    <row r="2" spans="1:3">
      <c r="A2" s="3" t="s">
        <v>104</v>
      </c>
    </row>
    <row r="3" spans="1:3">
      <c r="A3" s="4" t="s">
        <v>105</v>
      </c>
      <c r="B3" s="8" t="n">
        <v>40.1</v>
      </c>
      <c r="C3" s="8" t="n">
        <v>38.7</v>
      </c>
    </row>
    <row r="4" spans="1:3">
      <c r="A4" s="4" t="s">
        <v>106</v>
      </c>
      <c r="B4" s="8" t="n">
        <v>9539.6</v>
      </c>
      <c r="C4" s="8" t="n">
        <v>926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7</v>
      </c>
    </row>
    <row r="3" spans="1:3">
      <c r="A3" s="3" t="s">
        <v>108</v>
      </c>
    </row>
    <row r="4" spans="1:3">
      <c r="A4" s="4" t="s">
        <v>40</v>
      </c>
      <c r="B4" s="8" t="n">
        <v>1217.4</v>
      </c>
      <c r="C4" s="8" t="n">
        <v>-110.8</v>
      </c>
    </row>
    <row r="5" spans="1:3">
      <c r="A5" s="3" t="s">
        <v>109</v>
      </c>
    </row>
    <row r="6" spans="1:3">
      <c r="A6" s="4" t="s">
        <v>110</v>
      </c>
      <c r="B6" s="9" t="n">
        <v>422.8</v>
      </c>
      <c r="C6" s="9" t="n">
        <v>386.9</v>
      </c>
    </row>
    <row r="7" spans="1:3">
      <c r="A7" s="4" t="s">
        <v>111</v>
      </c>
      <c r="B7" s="9" t="n">
        <v>-22.7</v>
      </c>
      <c r="C7" s="9" t="n">
        <v>128.8</v>
      </c>
    </row>
    <row r="8" spans="1:3">
      <c r="A8" s="4" t="s">
        <v>112</v>
      </c>
      <c r="B8" s="5" t="n">
        <v>68</v>
      </c>
      <c r="C8" s="9" t="n">
        <v>69.3</v>
      </c>
    </row>
    <row r="9" spans="1:3">
      <c r="A9" s="4" t="s">
        <v>113</v>
      </c>
      <c r="B9" s="5" t="n">
        <v>0</v>
      </c>
      <c r="C9" s="9" t="n">
        <v>857.6</v>
      </c>
    </row>
    <row r="10" spans="1:3">
      <c r="A10" s="4" t="s">
        <v>114</v>
      </c>
      <c r="B10" s="5" t="n">
        <v>-1270</v>
      </c>
      <c r="C10" s="5" t="n">
        <v>-995</v>
      </c>
    </row>
    <row r="11" spans="1:3">
      <c r="A11" s="4" t="s">
        <v>115</v>
      </c>
      <c r="B11" s="5" t="n">
        <v>21</v>
      </c>
      <c r="C11" s="9" t="n">
        <v>3.1</v>
      </c>
    </row>
    <row r="12" spans="1:3">
      <c r="A12" s="4" t="s">
        <v>116</v>
      </c>
      <c r="B12" s="9" t="n">
        <v>436.5</v>
      </c>
      <c r="C12" s="9" t="n">
        <v>339.9</v>
      </c>
    </row>
    <row r="13" spans="1:3">
      <c r="A13" s="3" t="s">
        <v>117</v>
      </c>
    </row>
    <row r="14" spans="1:3">
      <c r="A14" s="4" t="s">
        <v>118</v>
      </c>
      <c r="B14" s="9" t="n">
        <v>-236.5</v>
      </c>
      <c r="C14" s="5" t="n">
        <v>-169</v>
      </c>
    </row>
    <row r="15" spans="1:3">
      <c r="A15" s="4" t="s">
        <v>119</v>
      </c>
      <c r="B15" s="9" t="n">
        <v>450.7</v>
      </c>
      <c r="C15" s="9" t="n">
        <v>1168.4</v>
      </c>
    </row>
    <row r="16" spans="1:3">
      <c r="A16" s="4" t="s">
        <v>120</v>
      </c>
      <c r="B16" s="9" t="n">
        <v>-112.2</v>
      </c>
      <c r="C16" s="9" t="n">
        <v>-289.4</v>
      </c>
    </row>
    <row r="17" spans="1:3">
      <c r="A17" s="4" t="s">
        <v>121</v>
      </c>
      <c r="B17" s="9" t="n">
        <v>310.5</v>
      </c>
      <c r="C17" s="5" t="n">
        <v>528</v>
      </c>
    </row>
    <row r="18" spans="1:3">
      <c r="A18" s="4" t="s">
        <v>122</v>
      </c>
      <c r="B18" s="9" t="n">
        <v>-561.6</v>
      </c>
      <c r="C18" s="9" t="n">
        <v>-945.9</v>
      </c>
    </row>
    <row r="19" spans="1:3">
      <c r="A19" s="4" t="s">
        <v>123</v>
      </c>
      <c r="B19" s="5" t="n">
        <v>0</v>
      </c>
      <c r="C19" s="9" t="n">
        <v>-882.1</v>
      </c>
    </row>
    <row r="20" spans="1:3">
      <c r="A20" s="4" t="s">
        <v>124</v>
      </c>
      <c r="B20" s="5" t="n">
        <v>0</v>
      </c>
      <c r="C20" s="9" t="n">
        <v>-831.8</v>
      </c>
    </row>
    <row r="21" spans="1:3">
      <c r="A21" s="4" t="s">
        <v>125</v>
      </c>
      <c r="B21" s="9" t="n">
        <v>-21.2</v>
      </c>
      <c r="C21" s="9" t="n">
        <v>-7.8</v>
      </c>
    </row>
    <row r="22" spans="1:3">
      <c r="A22" s="4" t="s">
        <v>126</v>
      </c>
      <c r="B22" s="9" t="n">
        <v>-170.3</v>
      </c>
      <c r="C22" s="9" t="n">
        <v>-1429.6</v>
      </c>
    </row>
    <row r="23" spans="1:3">
      <c r="A23" s="3" t="s">
        <v>127</v>
      </c>
    </row>
    <row r="24" spans="1:3">
      <c r="A24" s="4" t="s">
        <v>128</v>
      </c>
      <c r="B24" s="9" t="n">
        <v>-587.3</v>
      </c>
      <c r="C24" s="9" t="n">
        <v>-547.4</v>
      </c>
    </row>
    <row r="25" spans="1:3">
      <c r="A25" s="4" t="s">
        <v>129</v>
      </c>
      <c r="B25" s="9" t="n">
        <v>-1202.5</v>
      </c>
      <c r="C25" s="9" t="n">
        <v>497.5</v>
      </c>
    </row>
    <row r="26" spans="1:3">
      <c r="A26" s="4" t="s">
        <v>130</v>
      </c>
      <c r="B26" s="9" t="n">
        <v>-800.3</v>
      </c>
      <c r="C26" s="9" t="n">
        <v>-630.2</v>
      </c>
    </row>
    <row r="27" spans="1:3">
      <c r="A27" s="4" t="s">
        <v>131</v>
      </c>
      <c r="B27" s="5" t="n">
        <v>-1100</v>
      </c>
      <c r="C27" s="5" t="n">
        <v>0</v>
      </c>
    </row>
    <row r="28" spans="1:3">
      <c r="A28" s="4" t="s">
        <v>132</v>
      </c>
      <c r="B28" s="9" t="n">
        <v>-176.4</v>
      </c>
      <c r="C28" s="9" t="n">
        <v>-195.6</v>
      </c>
    </row>
    <row r="29" spans="1:3">
      <c r="A29" s="4" t="s">
        <v>133</v>
      </c>
      <c r="B29" s="9" t="n">
        <v>-3866.5</v>
      </c>
      <c r="C29" s="9" t="n">
        <v>-875.7</v>
      </c>
    </row>
    <row r="30" spans="1:3">
      <c r="A30" s="4" t="s">
        <v>134</v>
      </c>
      <c r="B30" s="9" t="n">
        <v>148.4</v>
      </c>
      <c r="C30" s="9" t="n">
        <v>0.2</v>
      </c>
    </row>
    <row r="31" spans="1:3">
      <c r="A31" s="4" t="s">
        <v>135</v>
      </c>
      <c r="B31" s="9" t="n">
        <v>-3451.9</v>
      </c>
      <c r="C31" s="9" t="n">
        <v>-1965.2</v>
      </c>
    </row>
    <row r="32" spans="1:3">
      <c r="A32" s="4" t="s">
        <v>136</v>
      </c>
      <c r="B32" s="9" t="n">
        <v>6536.2</v>
      </c>
      <c r="C32" s="9" t="n">
        <v>4582.1</v>
      </c>
    </row>
    <row r="33" spans="1:3">
      <c r="A33" s="4" t="s">
        <v>137</v>
      </c>
      <c r="B33" s="8" t="n">
        <v>3084.3</v>
      </c>
      <c r="C33" s="8" t="n">
        <v>261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1:32:42Z</dcterms:created>
  <dcterms:modified xmlns:dcterms="http://purl.org/dc/terms/" xmlns:xsi="http://www.w3.org/2001/XMLSchema-instance" xsi:type="dcterms:W3CDTF">2018-04-27T11:32:42Z</dcterms:modified>
</cp:coreProperties>
</file>